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TRADE RECEIVABLES" sheetId="11" state="visible" r:id="rId11"/>
    <sheet xmlns:r="http://schemas.openxmlformats.org/officeDocument/2006/relationships" name="FINANCING RECEIVABLES" sheetId="12" state="visible" r:id="rId12"/>
    <sheet xmlns:r="http://schemas.openxmlformats.org/officeDocument/2006/relationships" name="EQUIPMENT AND PROPERTY" sheetId="13" state="visible" r:id="rId13"/>
    <sheet xmlns:r="http://schemas.openxmlformats.org/officeDocument/2006/relationships" name="FAIR VALUE MEASUREMENT" sheetId="14" state="visible" r:id="rId14"/>
    <sheet xmlns:r="http://schemas.openxmlformats.org/officeDocument/2006/relationships" name="GOODWILL" sheetId="15" state="visible" r:id="rId15"/>
    <sheet xmlns:r="http://schemas.openxmlformats.org/officeDocument/2006/relationships" name="CUSTOMER CONTRACTS AND OTHER IN"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ACCRUAL FOR TERMITE CONTRACT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UNAUDITED QUARTERLY DATA" sheetId="25" state="visible" r:id="rId25"/>
    <sheet xmlns:r="http://schemas.openxmlformats.org/officeDocument/2006/relationships" name="CASH DIVIDEND" sheetId="26" state="visible" r:id="rId26"/>
    <sheet xmlns:r="http://schemas.openxmlformats.org/officeDocument/2006/relationships" name="THREE-FOR-TWO STOCK SPLIT" sheetId="27" state="visible" r:id="rId27"/>
    <sheet xmlns:r="http://schemas.openxmlformats.org/officeDocument/2006/relationships" name="SCHEDULE II-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TRADE RECEIVABLES (Tables)" sheetId="32" state="visible" r:id="rId32"/>
    <sheet xmlns:r="http://schemas.openxmlformats.org/officeDocument/2006/relationships" name="FINANCING RECEIVABLES (Tables)" sheetId="33" state="visible" r:id="rId33"/>
    <sheet xmlns:r="http://schemas.openxmlformats.org/officeDocument/2006/relationships" name="EQUIPMENT AND PROPERTY (Tables)" sheetId="34" state="visible" r:id="rId34"/>
    <sheet xmlns:r="http://schemas.openxmlformats.org/officeDocument/2006/relationships" name="FAIR VALUE MEASUREMENT (Tables)" sheetId="35" state="visible" r:id="rId35"/>
    <sheet xmlns:r="http://schemas.openxmlformats.org/officeDocument/2006/relationships" name="GOODWILL (Tables)" sheetId="36" state="visible" r:id="rId36"/>
    <sheet xmlns:r="http://schemas.openxmlformats.org/officeDocument/2006/relationships" name="CUSTOMER CONTRACTS AND OTHER 37" sheetId="37" state="visible" r:id="rId37"/>
    <sheet xmlns:r="http://schemas.openxmlformats.org/officeDocument/2006/relationships" name="DERIVATIVE INSTRUMENTS AND HE38" sheetId="38" state="visible" r:id="rId38"/>
    <sheet xmlns:r="http://schemas.openxmlformats.org/officeDocument/2006/relationships" name="INCOME TAXES (Tables)" sheetId="39" state="visible" r:id="rId39"/>
    <sheet xmlns:r="http://schemas.openxmlformats.org/officeDocument/2006/relationships" name="ACCRUAL FOR TERMITE CONTRACTS (" sheetId="40" state="visible" r:id="rId40"/>
    <sheet xmlns:r="http://schemas.openxmlformats.org/officeDocument/2006/relationships" name="COMMITMENTS AND CONTINGENCIES ("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44" sheetId="44" state="visible" r:id="rId44"/>
    <sheet xmlns:r="http://schemas.openxmlformats.org/officeDocument/2006/relationships" name="UNAUDITED QUARTERLY DATA (Table" sheetId="45" state="visible" r:id="rId45"/>
    <sheet xmlns:r="http://schemas.openxmlformats.org/officeDocument/2006/relationships" name="THREE-FOR-TWO STOCK SPLIT (Tabl"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Details)" sheetId="52" state="visible" r:id="rId52"/>
    <sheet xmlns:r="http://schemas.openxmlformats.org/officeDocument/2006/relationships" name="DEBT (Details)" sheetId="53" state="visible" r:id="rId53"/>
    <sheet xmlns:r="http://schemas.openxmlformats.org/officeDocument/2006/relationships" name="TRADE RECEIVABLES (Details)" sheetId="54" state="visible" r:id="rId54"/>
    <sheet xmlns:r="http://schemas.openxmlformats.org/officeDocument/2006/relationships" name="FINANCING RECEIVABLES - Financi" sheetId="55" state="visible" r:id="rId55"/>
    <sheet xmlns:r="http://schemas.openxmlformats.org/officeDocument/2006/relationships" name="FINANCING RECEIVABLES - Past Du" sheetId="56" state="visible" r:id="rId56"/>
    <sheet xmlns:r="http://schemas.openxmlformats.org/officeDocument/2006/relationships" name="FINANCING RECEIVABLES - Percent" sheetId="57" state="visible" r:id="rId57"/>
    <sheet xmlns:r="http://schemas.openxmlformats.org/officeDocument/2006/relationships" name="FINANCING RECEIVABLES - Additio" sheetId="58" state="visible" r:id="rId58"/>
    <sheet xmlns:r="http://schemas.openxmlformats.org/officeDocument/2006/relationships" name="EQUIPMENT AND PROPERTY (Details" sheetId="59" state="visible" r:id="rId59"/>
    <sheet xmlns:r="http://schemas.openxmlformats.org/officeDocument/2006/relationships" name="FAIR VALUE MEASUREMENT (Details" sheetId="60" state="visible" r:id="rId60"/>
    <sheet xmlns:r="http://schemas.openxmlformats.org/officeDocument/2006/relationships" name="GOODWILL (Details)" sheetId="61" state="visible" r:id="rId61"/>
    <sheet xmlns:r="http://schemas.openxmlformats.org/officeDocument/2006/relationships" name="CUSTOMER CONTRACTS AND OTHER 62" sheetId="62" state="visible" r:id="rId62"/>
    <sheet xmlns:r="http://schemas.openxmlformats.org/officeDocument/2006/relationships" name="CUSTOMER CONTRACTS AND OTHER 63" sheetId="63" state="visible" r:id="rId63"/>
    <sheet xmlns:r="http://schemas.openxmlformats.org/officeDocument/2006/relationships" name="DERIVATIVE INSTRUMENTS AND HE64" sheetId="64" state="visible" r:id="rId64"/>
    <sheet xmlns:r="http://schemas.openxmlformats.org/officeDocument/2006/relationships" name="INCOME TAXES - Income Tax Provi"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INCOME TAXES - Unrecognized Tax" sheetId="68" state="visible" r:id="rId68"/>
    <sheet xmlns:r="http://schemas.openxmlformats.org/officeDocument/2006/relationships" name="ACCRUAL FOR TERMITE CONTRACTS69" sheetId="69" state="visible" r:id="rId69"/>
    <sheet xmlns:r="http://schemas.openxmlformats.org/officeDocument/2006/relationships" name="COMMITMENTS AND CONTINGENCIES70" sheetId="70" state="visible" r:id="rId70"/>
    <sheet xmlns:r="http://schemas.openxmlformats.org/officeDocument/2006/relationships" name="EMPLOYEE BENEFIT PLANS - Retire" sheetId="71" state="visible" r:id="rId71"/>
    <sheet xmlns:r="http://schemas.openxmlformats.org/officeDocument/2006/relationships" name="EMPLOYEE BENEFIT PLANS - Change" sheetId="72" state="visible" r:id="rId72"/>
    <sheet xmlns:r="http://schemas.openxmlformats.org/officeDocument/2006/relationships" name="EMPLOYEE BENEFIT PLANS - Amount" sheetId="73" state="visible" r:id="rId73"/>
    <sheet xmlns:r="http://schemas.openxmlformats.org/officeDocument/2006/relationships" name="EMPLOYEE BENEFIT PLANS - Weight" sheetId="74" state="visible" r:id="rId74"/>
    <sheet xmlns:r="http://schemas.openxmlformats.org/officeDocument/2006/relationships" name="EMPLOYEE BENEFIT PLANS - Net Pe" sheetId="75" state="visible" r:id="rId75"/>
    <sheet xmlns:r="http://schemas.openxmlformats.org/officeDocument/2006/relationships" name="EMPLOYEE BENEFIT PLANS - Asset " sheetId="76" state="visible" r:id="rId76"/>
    <sheet xmlns:r="http://schemas.openxmlformats.org/officeDocument/2006/relationships" name="EMPLOYEE BENEFIT PLANS - Future" sheetId="77" state="visible" r:id="rId77"/>
    <sheet xmlns:r="http://schemas.openxmlformats.org/officeDocument/2006/relationships" name="EMPLOYEE BENEFIT PLANS - 401(k)" sheetId="78" state="visible" r:id="rId78"/>
    <sheet xmlns:r="http://schemas.openxmlformats.org/officeDocument/2006/relationships" name="STOCK-BASED COMPENSATION - Addi" sheetId="79" state="visible" r:id="rId79"/>
    <sheet xmlns:r="http://schemas.openxmlformats.org/officeDocument/2006/relationships" name="STOCK-BASED COMPENSATION - Stoc" sheetId="80" state="visible" r:id="rId80"/>
    <sheet xmlns:r="http://schemas.openxmlformats.org/officeDocument/2006/relationships" name="STOCK-BASED COMPENSATION - Unve" sheetId="81" state="visible" r:id="rId81"/>
    <sheet xmlns:r="http://schemas.openxmlformats.org/officeDocument/2006/relationships" name="ACCUMULATED OTHER COMPREHENSI82" sheetId="82" state="visible" r:id="rId82"/>
    <sheet xmlns:r="http://schemas.openxmlformats.org/officeDocument/2006/relationships" name="RELATED PARTY TRANSACTIONS (Det" sheetId="83" state="visible" r:id="rId83"/>
    <sheet xmlns:r="http://schemas.openxmlformats.org/officeDocument/2006/relationships" name="UNAUDITED QUARTERLY DATA (Detai" sheetId="84" state="visible" r:id="rId84"/>
    <sheet xmlns:r="http://schemas.openxmlformats.org/officeDocument/2006/relationships" name="CASH DIVIDEND (Details)" sheetId="85" state="visible" r:id="rId85"/>
    <sheet xmlns:r="http://schemas.openxmlformats.org/officeDocument/2006/relationships" name="THREE-FOR-TWO STOCK SPLIT - Add" sheetId="86" state="visible" r:id="rId86"/>
    <sheet xmlns:r="http://schemas.openxmlformats.org/officeDocument/2006/relationships" name="THREE-FOR-TWO STOCK SPLIT - Eff" sheetId="87" state="visible" r:id="rId87"/>
    <sheet xmlns:r="http://schemas.openxmlformats.org/officeDocument/2006/relationships" name="THREE-FOR-TWO STOCK SPLIT - E88" sheetId="88" state="visible" r:id="rId88"/>
    <sheet xmlns:r="http://schemas.openxmlformats.org/officeDocument/2006/relationships" name="SCHEDULE II-VALUATION AND QUA89" sheetId="89" state="visible" r:id="rId89"/>
  </sheets>
  <definedNames/>
  <calcPr calcId="124519" fullCalcOnLoad="1"/>
</workbook>
</file>

<file path=xl/sharedStrings.xml><?xml version="1.0" encoding="utf-8"?>
<sst xmlns="http://schemas.openxmlformats.org/spreadsheetml/2006/main" uniqueCount="903">
  <si>
    <t>Document and Entity Information - USD ($)</t>
  </si>
  <si>
    <t>12 Months Ended</t>
  </si>
  <si>
    <t>Dec. 31, 2017</t>
  </si>
  <si>
    <t>Jan. 31, 2018</t>
  </si>
  <si>
    <t>Jun. 30, 2017</t>
  </si>
  <si>
    <t>Document And Entity Information</t>
  </si>
  <si>
    <t>Entity Registrant Name</t>
  </si>
  <si>
    <t>ROLLIN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POSITION - USD ($) $ in Thousands</t>
  </si>
  <si>
    <t>Dec. 31, 2016</t>
  </si>
  <si>
    <t>ASSETS</t>
  </si>
  <si>
    <t>Cash and cash equivalents</t>
  </si>
  <si>
    <t>Trade receivables, net of allowance for doubtful accounts of $11,814 and $11,443, respectively</t>
  </si>
  <si>
    <t>Financing receivables, short-term, net of allowance for doubtful accounts of $1,535 and $1,727, respectively</t>
  </si>
  <si>
    <t>Materials and supplies</t>
  </si>
  <si>
    <t>Other current assets</t>
  </si>
  <si>
    <t>Total Current Assets</t>
  </si>
  <si>
    <t>Equipment and property, net</t>
  </si>
  <si>
    <t>Goodwill</t>
  </si>
  <si>
    <t>Customer contracts, net</t>
  </si>
  <si>
    <t>Other intangible assets, net</t>
  </si>
  <si>
    <t>Financing receivables, long-term, net of allowance for doubtful accounts of $1,357 and $1,430 respectively</t>
  </si>
  <si>
    <t>Prepaid Pension</t>
  </si>
  <si>
    <t>Deferred income taxes</t>
  </si>
  <si>
    <t>Other assets</t>
  </si>
  <si>
    <t>Total Assets</t>
  </si>
  <si>
    <t>LIABILITIES</t>
  </si>
  <si>
    <t>Accounts payable</t>
  </si>
  <si>
    <t>Accrued insurance</t>
  </si>
  <si>
    <t>Accrued compensation and related liabilities</t>
  </si>
  <si>
    <t>Unearned revenue</t>
  </si>
  <si>
    <t>Other current liabilities</t>
  </si>
  <si>
    <t>Total current liabilities</t>
  </si>
  <si>
    <t>Accrued insurance, less current portion</t>
  </si>
  <si>
    <t>Accrued pension</t>
  </si>
  <si>
    <t>Long-term accrued liabilities</t>
  </si>
  <si>
    <t>Total Liabilities</t>
  </si>
  <si>
    <t>Commitments and Contingencies</t>
  </si>
  <si>
    <t xml:space="preserve"> </t>
  </si>
  <si>
    <t>STOCKHOLDERS’ EQUITY</t>
  </si>
  <si>
    <t>Preferred stock, without par value; 500,000 authorized, zero shares issued</t>
  </si>
  <si>
    <t>Common stock, par value $1 per share; 375,000,000 shares authorized, 217,992,177 and 217,791,511 shares issued, respectively</t>
  </si>
  <si>
    <t>Paid-in-capital</t>
  </si>
  <si>
    <t>Accumulated other comprehensive loss</t>
  </si>
  <si>
    <t>Retained earnings</t>
  </si>
  <si>
    <t>Total Stockholders’ Equity</t>
  </si>
  <si>
    <t>Total Liabilities and Stockholders’ Equity</t>
  </si>
  <si>
    <t>CONSOLIDATED STATEMENTS OF FINANCIAL POSITION (Parenthetical) - USD ($) $ in Thousands</t>
  </si>
  <si>
    <t>Statement of Financial Position [Abstract]</t>
  </si>
  <si>
    <t>Trade receivables, allowance for doubtful accounts</t>
  </si>
  <si>
    <t>Financing receivables, short-term, allowance for doubtful accounts</t>
  </si>
  <si>
    <t>Financing receivables, long-term, allowance for doubtful accounts</t>
  </si>
  <si>
    <t>Preferred stock, authorized (in shares)</t>
  </si>
  <si>
    <t>Preferred stock, issued (in shares)</t>
  </si>
  <si>
    <t>Common stock, par value (in dollars per share)</t>
  </si>
  <si>
    <t>Common stock, authorized (in shares)</t>
  </si>
  <si>
    <t>Common stock, issued (in shares)</t>
  </si>
  <si>
    <t>CONSOLIDATED STATEMENTS OF INCOME - USD ($) shares in Thousands, $ in Thousands</t>
  </si>
  <si>
    <t>Dec. 31, 2015</t>
  </si>
  <si>
    <t>REVENUES</t>
  </si>
  <si>
    <t>Customer services</t>
  </si>
  <si>
    <t>COSTS AND EXPENSES</t>
  </si>
  <si>
    <t>Cost of services provided</t>
  </si>
  <si>
    <t>Depreciation and amortization</t>
  </si>
  <si>
    <t>Sales, general and administrative</t>
  </si>
  <si>
    <t>Gain on sales of assets, net</t>
  </si>
  <si>
    <t>Interest income</t>
  </si>
  <si>
    <t>TOTAL COSTS AND EXPENSES</t>
  </si>
  <si>
    <t>INCOME BEFORE INCOME TAXES</t>
  </si>
  <si>
    <t>PROVISION FOR INCOME TAXES</t>
  </si>
  <si>
    <t>Current</t>
  </si>
  <si>
    <t>Deferred</t>
  </si>
  <si>
    <t>TOTAL PROVISION FOR INCOME TAXES</t>
  </si>
  <si>
    <t>NET INCOME</t>
  </si>
  <si>
    <t>Income per share—Basic (in dollars per share)</t>
  </si>
  <si>
    <t>Income per share—Diluted (in dollars per share)</t>
  </si>
  <si>
    <t>Weighted average shares outstanding - basic (in shares)</t>
  </si>
  <si>
    <t>Weighted average shares outstanding - diluted (in shares)</t>
  </si>
  <si>
    <t>DIVIDENDS PAID PER SHARE</t>
  </si>
  <si>
    <t>CONSOLIDATED STATEMENTS OF COMPREHENSIVE EARNINGS - USD ($) $ in Thousands</t>
  </si>
  <si>
    <t>Statement of Comprehensive Income [Abstract]</t>
  </si>
  <si>
    <t>Other comprehensive earnings/(loss), net of tax</t>
  </si>
  <si>
    <t>Pension and other postretirement benefit plans</t>
  </si>
  <si>
    <t>Foreign currency translation adjustments</t>
  </si>
  <si>
    <t>Other comprehensive earnings/(loss)</t>
  </si>
  <si>
    <t>Comprehensive earnings</t>
  </si>
  <si>
    <t>CONSOLIDATED STATEMENTS OF STOCKHOLDERS' EQUITY - USD ($) shares in Thousands, $ in Thousands</t>
  </si>
  <si>
    <t>Total</t>
  </si>
  <si>
    <t>Common Stock</t>
  </si>
  <si>
    <t>Treasury</t>
  </si>
  <si>
    <t>Paid-in Capital</t>
  </si>
  <si>
    <t>Retained Earnings</t>
  </si>
  <si>
    <t>Balance at Dec. 31, 2014</t>
  </si>
  <si>
    <t>Balance (in shares) at Dec. 31, 2014</t>
  </si>
  <si>
    <t>Net Income</t>
  </si>
  <si>
    <t>Other Comprehensive Income, Net of Tax</t>
  </si>
  <si>
    <t>Pension Liability Adjustment</t>
  </si>
  <si>
    <t>Foreign Currency Translation Adjustments</t>
  </si>
  <si>
    <t>Cash Dividends</t>
  </si>
  <si>
    <t>Common Stock Purchased</t>
  </si>
  <si>
    <t>Common Stock Purchased (in shares)</t>
  </si>
  <si>
    <t>Stock Compensation</t>
  </si>
  <si>
    <t>Stock Compensation (in shares)</t>
  </si>
  <si>
    <t>Employee Stock Buybacks</t>
  </si>
  <si>
    <t>Employee Stock Buybacks (in shares)</t>
  </si>
  <si>
    <t>Excess Tax Benefit on Share-based payments</t>
  </si>
  <si>
    <t>Balance at Dec. 31, 2015</t>
  </si>
  <si>
    <t>Balance (in shares) at Dec. 31, 2015</t>
  </si>
  <si>
    <t>[1]</t>
  </si>
  <si>
    <t>Common Stock Retired</t>
  </si>
  <si>
    <t>Common Stock Retired (in shares)</t>
  </si>
  <si>
    <t>Balance at Dec. 31, 2016</t>
  </si>
  <si>
    <t>Balance (in shares) at Dec. 31, 2016</t>
  </si>
  <si>
    <t>Balance at Dec. 31, 2017</t>
  </si>
  <si>
    <t>Balance (in shares) at Dec. 31, 2017</t>
  </si>
  <si>
    <t>Charges to Retained Earnings are from purchases of the Company’s Common Stock.</t>
  </si>
  <si>
    <t>CONSOLIDATED STATEMENTS OF CASH FLOWS - USD ($) $ in Thousands</t>
  </si>
  <si>
    <t>OPERATING ACTIVITIES</t>
  </si>
  <si>
    <t>Adjustments to reconcile net income to net cash provided by operating activities:</t>
  </si>
  <si>
    <t>Depreciation, amortization and other non-cash charges</t>
  </si>
  <si>
    <t>Provision for deferred income taxes</t>
  </si>
  <si>
    <t>Stock based compensation expense</t>
  </si>
  <si>
    <t>Excess tax benefits from share-based payments</t>
  </si>
  <si>
    <t>Provision for bad debts</t>
  </si>
  <si>
    <t>Changes in assets and liabilities:</t>
  </si>
  <si>
    <t>Trade accounts receivables and other accounts receivables</t>
  </si>
  <si>
    <t>Financing receivables</t>
  </si>
  <si>
    <t>Other non-current assets</t>
  </si>
  <si>
    <t>Accounts payable and accrued expenses</t>
  </si>
  <si>
    <t>Pension funding</t>
  </si>
  <si>
    <t>Net cash provided by operating activities</t>
  </si>
  <si>
    <t>INVESTING ACTIVITIES</t>
  </si>
  <si>
    <t>Cash used for acquisitions of companies, net of cash acquired</t>
  </si>
  <si>
    <t>Capital expenditures</t>
  </si>
  <si>
    <t>Cash from sale of franchises</t>
  </si>
  <si>
    <t>Derivative Investments</t>
  </si>
  <si>
    <t>Proceeds from sale of assets</t>
  </si>
  <si>
    <t>Investment tax credits</t>
  </si>
  <si>
    <t>Net cash used in investing activities</t>
  </si>
  <si>
    <t>FINANCING ACTIVITIES</t>
  </si>
  <si>
    <t>Payment of dividends</t>
  </si>
  <si>
    <t>Cash paid for common stock purchased</t>
  </si>
  <si>
    <t>Net cash used in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t>
  </si>
  <si>
    <t>Supplemental Disclosures of Non-Cash Items</t>
  </si>
  <si>
    <t>Non-cash (increases) decreases in the minimum pension liability</t>
  </si>
  <si>
    <t>Non-cash acquisition of assets in business combinations</t>
  </si>
  <si>
    <t>Business acquisition, shares issued (in shares)</t>
  </si>
  <si>
    <t>Business acquisition, stock price (in dollars per share)</t>
  </si>
  <si>
    <t>Business acquisition, shares issued</t>
  </si>
  <si>
    <t>SUMMARY OF SIGNIFICANT ACCOUNTING POLICIES</t>
  </si>
  <si>
    <t>Accounting Policies [Abstract]</t>
  </si>
  <si>
    <t xml:space="preserve">SUMMARY OF SIGNIFICANT ACCOUNTING POLICIES Business Description —Rollins, Inc. (the “Company”) was originally incorporated in 1948 under the laws of the state of Delaware as Rollins Broadcasting, Inc. The Company is an international service company with headquarters located in Atlanta, Georgia, providing pest and termite control services through its wholly-owned subsidiaries to both residential and commercial customers in North America, Australia, and Europe with international franchises in Central America, the Caribbean, the Middle East, Asia, the Mediterranean, Europe, Africa, Canada, Australia, and Mexico. Services are performed through a contract that specifies the pricing arrangement with the customer. Orkin, LLC. (“Orkin”), a wholly-owned subsidiary of the Company founded in 1901, is the world’s largest pest and termite control company. It provides customized services from over 400 locations. Orkin either serves customers directly or through franchise operation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 ® , and Orkin Canada ® trademarks and the Acurid SM service mark. The Orkin ® brand name makes Orkin the most recognized pest and termite company throughout the United States. The Orkin Canada brand name provides similar brand recognition throughout Canada.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tubes in the wall pest control system, was recognized as a premier pest control business and ranked as the 4th largest company in the industry. HomeTeam services home builders nationally. Rollins Australia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Critter Control, a wholly-owned subsidiary of the Company, was acquired by Rollins, Inc. on February 27, 2015. Critter Control was established in 1983 and is headquartered in Traverse City, Michigan. The business is primarily franchised, operating in 40 states and 2 Canadian provinces. Rollins UK was formed as a wholly-owned subsidiary of the Company to acquire Safeguard Pest Control (“Safeguard”). Safeguard, which was acquired in June 2016, is a pest control company established in the United Kingdom in 1991 with a history of providing superior pest control, bird control, and specialist services to residential and commercial customers. Northwest Exterminating, LLC, a wholly-owned subsidiary of the Company founded in 1951, was acquired by Rollins, Inc. in August 2017. Northwest specializes in residential and commercial termite control, pest control, mosquito control, wildlife services, lawn care, insulation, and HVAC services, focusing on the Southeast United States.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Central America, the Caribbean, the Middle East, Asia, the Mediterranean, Europe, Africa, and Mexico. The Company’s results of operations and its financial condition are not reliant upon any single customer, few customers or foreign operations. Principles of Consolidation — The Company’s Consolidated Financial Statements include the accounts of Rollins, Inc. and our wholly-owned subsidiaries and have been prepared in accordance with accounting principles generally accepted in the U.S. (“GAAP”). The Company does not consolidate the financial statements of any company in which it has an ownership interest of 50% or less. The Company is not the primary beneficiary of, nor does it have a controlling financial interest in, any variable interest entity. Accordingly, the Company has not consolidated any variable interest entity. The Company reclassified certain prior period amounts, none of which were material, to conform to the current period presentation. All material intercompany accounts and transactions have been eliminated. Subsequent Events —The Company evaluates its financial statements through the date the financial statements are issued. As of the filing date, February 26, 2018, there were no subsequent events that would affect the Company’s financial statements. Estimates Used in the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accompanying notes and financial statements. Actual results could differ from those estimates. Revenue Recognition — The Company’s revenue recognition policies are designed to recognize revenues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1 -year contract, and revenues are recognized at the time services are performed. For pest control customers, the Company offers a discount for those customers who prepay for a full year of services. The Company defers recognition of these advance payments and recognizes the revenue as the services are rendered. The Company classifies the discounts related to the advance payments as a reduction in revenues. Termite baiting revenues are recognized based on the delivery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in a pattern that approximates the timing of performing monitoring visits. The allocation of the purchase price to the two deliverables is based on the estimated relative selling price. There are no contingencies related to the delivery of additional items or meeting other specified performance conditions. Baiting renewal revenue is deferred and recognized over the annual contract period on a straight-line basis that approximates the timing of performing the required monitoring visits. Revenue received for conventional termite renewals is deferred and recognized on a straight-line basis over the remaining contract term;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All revenues are reported net of sales taxes. The Company’s foreign operations accounted for approximately 8% of revenues for the year ended December 31, 2017 and 7% for the years ended December 2016 and 2015. Currency exchange translation and increases in foreign revenues are the cause of the increased percentage from 2016. Interest income on installment receivables is accrued monthly based on actual loan balances and stated interest rates. Recognition of initial franchise fee revenues occurs when all material services or conditions relating to a new agreement have been substantially performed or satisfied by the Company, and initial franchise fees are treated as unearned revenue in the Statement of Financial Position until such time. Royalties from franchises are accrued and recognized as revenues as earned on a monthly basis. Gains on sales of pest control customer accounts to franchises are recognized at the time of sale and when collection is reasonably assured. Allowance for Doubtful Accounts — The Company maintains an allowance for doubtful accounts based on the expected collectability of accounts receivable. Management uses historical collection results as well as accounts receivable aging in order to determine the expected collectability of accounts receivable. Substantially all of the Company’s receivables are due from pest control and termite services in the United States and selected international locations. The Company’s allowance for doubtful accounts is determined using a combination of factors to ensure that our receivables are not overstated due to uncollectability. The Company’s established credit evaluation procedures seek to minimize the amount of business we conduct with higher risk customers. Provisions for doubtful accounts are recorded in selling, general and administrative expenses. Accounts are written-off against the allowance for doubtful accounts when the Company determines that amounts are uncollectible and recoveries of amounts previously written off are recorded when collected. Significant recoveries will generally reduce the required provision in the period of recovery. Therefore, the provision for doubtful accounts can fluctuate significantly from period to period. There were no large recoveries in 2017 , 2016 , and 2015 . We record specific provisions when we become aware of a customer’s inability to meet its financial obligations to us, such as in the case of bankruptcy filings or deterioration in the customer’s operating results or financial position. If circumstances related to customers change, our estimates of the realizability of receivables would be further adjusted, either upward or downward. Advertising —Advertising costs are charged to sales, general and administrative expense during the year in which they are incurred. Years ended December 31, 2017 2016 2015 (in thousands) Advertising $ 66,115 $ 61,258 $ 57,705 Cash and Cash Equivalents — The Company considers all investments with an original maturity of three months or less when purchased to be cash equivalents. Short-term investments, included in cash and cash equivalents, are stated at cost, which approximates fair market value. The Company’s $107.1 million of total cash at December 31, 2017 , is primarily cash held at various banking institutions. Approximately $57.8 million is held in cash accounts at international bank institutions and the remaining $49.3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The Company maintains a large cash position in the United States while having no third-party debt to service. Rollins maintains adequate liquidity and capital resources, without regard to its foreign deposits, that are directed to finance domestic operations and obligations and to fund expansion of its domestic business for the foreseeable future. At December 31, 2017 2016 (in thousands) (in US dollars) Cash held in foreign bank accounts $ 57,790 $ 54,424 Marketable Securities — From time to time, the Company maintains investments held by several large, well-capitalized financial institutions. The Company’s investment policy does not allow investment in any securities rated less than “investment grade” by national rating servic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Realized gains and losses and declines in value judged to be other than temporary on available-for-sale securities are included as a component of interest income. The Company had no marketable securities other than those held in the defined benefit pension plan and the non-qualified deferred compensation plan at December 31, 2017 and 2016 . See note 14 for further details. Materials and Supplies — Materials and supplies are recorded at the lower of cost (first-in, first-out basis) or market. Income Taxes —The Company provides for income taxes based on FASB ASC topic 740 "Income Taxes", which requires recognition of deferred tax liabilities and assets for the expected future tax consequences of events that have been included in the consolidated financial statements or tax returns. The Company provides an allowance for deferred tax assets when it determines that it is more likely than not that the deferred tax assets will not be utilized. The Company establishes additional provisions for income taxes when, despite the belief that tax positions are fully supportable, there remain certain positions that do not meet the minimum probability threshold. The Company's policy is to record interest and penalties related to income tax matters in income tax expense. Equipment and Property — Equipment and Property are stated at cost, net of accumulated depreciation, and are provided principally on a straight-line basis over the estimated useful lives of the related assets. Annual provisions for depreciation are computed using the following asset lives: buildings, 10 to 40 years; and furniture, fixtures, and operating equipment, 2 to 10 years. Expenditures for additions, major renewals and betterments are capitalized and expenditures for maintenance and repairs are expensed as incurred. The cost of assets retired or otherwise disposed of and the related accumulated depreciation and amortization are eliminated from the accounts in the year of disposal with the resulting gain or loss credited or charged to income. The annual provisions for depreciation, below, have been reflected in the Consolidated Statements of Income in the line item entitled Depreciation and Amortization. Years ended December 31, 2017 2016 2015 (in thousands) Depreciation $ 27,381 $ 24,725 $ 19,354 Goodwill and Other Intangible Assets — In accordance with the FASB ASC Topic 350, “Intangibles - Goodwill and other” , the Company classifies intangible assets into three categories: (1) intangible assets with definite lives subject to amortization; (2) intangible assets with indefinite lives not subject to amortization; and (3) goodwill. The Company does not amortize intangible assets with indefinite lives or goodwill. Goodwill and other intangible assets with indefinite useful lives are tested for impairment annually or more frequently if events or circumstances indicate the assets might be impaired. Such conditions may include an economic downturn or a change in the assessment of future operations. The Company performs impairment tests of goodwill at the Company level. Such impairment tests for goodwill include comparing the fair value of the appropriate reporting unit (the Company) with its carrying value. If the fair value of the reporting unit is lower than its carrying value, then the Company will compare the implied fair value of goodwill to its carrying value. Impairment losses are recognized whenever the implied fair value of goodwill is less than its carrying value. The Company performs impairment tests for indefinite-lived intangible assets by comparing the fair value of each indefinite-lived intangible asset unit to its carrying value. The Company recognizes an impairment charge if the asset’s carrying value exceeds its estimated fair value. The Company completed its most recent annual impairment analysis as of September 30, 2017. Based upon the results of these analyses, the Company has concluded that no impairment of its goodwill or intangible assets with indefinite lives was indicated. Impairment of Long-Lived Assets - In accordance with the FASB ASC Topic 360, “Property, Plant and Equipment” , the Company’s long-lived assets, such as property and equipment and intangible assets with definite lives are reviewed for impairment whenever events or changes in circumstances indicate that the carrying amount of these assets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We periodically evaluate the appropriateness of remaining depreciable lives assigned to long-lived assets, including customer contracts and assets that may be subject to a management plan for disposition. Insurance —The Company retains, up to specified limits, certain risks related to general liability, workers’ compensation and vehicle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actuary on a semi-annual basis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nd a number of factors are outside management’s knowledge and control. Additionally, historical information is not always an accurate indication of future events. Accrual for Termite Contracts —The Company maintains an accrual for termite claims representing the estimated costs of reapplications, repairs and associated labor and chemicals, settlements, awards and other costs relative to termite control services. Factors that may impact future costs include termiticide life expectancy and government regulation. It is significant that the actual number of claims has decreased in recent years due to changes in the Company’s business practices. However, it is not possible to precisely predict future significant claims. An accrual for termite contracts is included in other current liabilities and long-term accrued liabilities on the Company’s consolidated statements of financial position. Contingency Accruals —The Company is a party to legal proceedings with respect to matters in the ordinary course of business. In accordance with the FASB ASC Topic 450 “Contingencies,” management estimates and accrues for its liability and costs associated with the litigation. Estimates and accruals are determined in consultation with outside counsel. Because it is not possible to accurately predict the ultimate result of the litigation, judgments concerning accruals for liabilities and costs associated with litigation are inherently uncertain and actual liability may vary from amounts estimated or accrued. However, in the opinion of management, the outcome of the litigation will not have a material adverse impact on the Company’s financial condition or results of operations. Contingency accruals are included in other current liabilities and long-term accrued liabilities on the Company’s consolidated statements of financial position. Three-for-two stock split —The Board of Directors at its quarterly meeting on January 27, 2015, authorized a three-for-two stock split by the issuance on March 10, 2015 of one additional common share for each two common shares held of record at February 10, 2015. All share and per share data appearing in the consolidated financial statements and related notes are restated for the three-for-two stock split. Earnings Per Share — the FASB ASC Topic 260-10 “Earnings Per Share-Overall,” requires a basic earnings per share and diluted earnings per share presentation. Further, all outstanding unvested share-based payment awards that contain non-forfeitable rights to dividends or dividend equivalents, whether paid or unpaid, are considered participating securities and an entity is required to include participating securities in its calculation of basic earnings per share. The Company has periodically issued share-based payment awards that contain non-forfeitable rights to dividends and therefore are considered participating securities. See note 15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March 10, 2015: Years Ended December 31, 2017 2016 2015 Net income available to stockholders $ 179,124 $ 167,369 $ 152,149 Less: Dividends paid Common Stock (120,930 ) (107,880 ) (90,631 ) Restricted shares of common stock (1,087 ) (1,122 ) (1,124 ) Undistributed earnings for the period $ 57,107 $ 58,367 $ 60,394 Allocation of undistributed earnings: Common stock $ 56,567 $ 57,722 $ 59,611 Restricted shares of common stock 540 645 783 Basic and diluted shares outstanding: Common stock 215,927 215,831 215,749 Restricted shares of common stock 2,061 2,413 2,834 217,988 218,244 218,583 Basic and diluted earnings per share: Common stock: Distributed earnings $ 0.56 $ 0.50 $ 0.42 Undistributed earnings 0.26 0.27 0.28 $ 0.82 $ 0.77 $ 0.70 Restricted shares of common stock Distributed earnings $ 0.53 $ 0.46 $ 0.40 Undistributed earnings 0.26 0.27 0.28 $ 0.79 $ 0.73 $ 0.68 Translation of Foreign Currencies —Assets and liabilities reported in functional currencies other than U.S. dollars are translated into U.S. dollars at the year-end rate of exchange. Revenues and expenses are translated at the weighted-average exchange rates for the year.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 Stock-Based Compensation — The Company accounts for its stock-based compensation in accordance with the FASB ASC Topic 718 “ Compensation – Stock Compensation .” Time lapse restricted shares (TLRSs) have been issued to officers and other management employees under the Company’s Employee Stock Incentive Pla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 . Comprehensive Income (Loss) —Other Comprehensive Income (Loss) results from foreign currency translations and minimum pension liability adjustments. Franchising Program – Rollins’ wholly-owned subsidiary, Orkin, had 47 , 50 and 51 domestic franchises as of December 31, 2017 , 2016 and 2015 , respectively. Transactions with Orkin’s domestic franchises involve sales of customer contracts to establish new Orkin franchises, initial franchise fees and royalties. The customer contracts and initial Orkin franchise fees are typically sold for a combination of cash and notes due over periods ranging up to five years . Notes receivable from Orkin franchises were $5.9 million at December 31, 2017 and $5.0 million at December 31, 2016 . These amounts are included as financing receivables in the accompanying Consolidated Statements of Financial Position. All Orkin domestic franchises have a guaranteed repurchase clause that the Orkin franchise may be repurchased by Orkin at a later date once it has been established; therefore, initial Orkin domestic franchise fees are deferred in accordance with the Financial Accounting Standards Board ("FASB ) Accounting Standards Codification ("ASC") Topic 952-605 “ Franchisor Revenue Recognition,” for the duration of the initial contract period and are included as unearned revenue in the Consolidated Statements of Financial Position. Deferred Orkin franchise fees were $3.4 million , $3.0 million , and $2.9 million at December 31, 2017 , 2016 , and 2015 , respectively. As of December 31, 2017 , 2016 and 2015 , Orkin had 81 , 70 , and 48 international franchises, respectively. Orkin’s international franchise program began with its first international franchise in 2000 and since has expanded to Central America, South America, the Caribbean, the Middle East, Asia, the Mediterranean, Europe, Africa and Mexico. Royalties from Orkin franchises are accrued and recognized in accordance with the FASB ASC Topic 952 -605 “ Franchisor Revenue Recognition,” as revenues are earned on a monthly basis. Revenue from Orkin franchises was $5.4 million for the year ended December 31, 2017 and $5.1 million and $4.9 million for the years ended 2016 and 2015 , respectively. The Company’s maximum exposure to loss (notes receivable from franchises less deferred franchise fees) relating to the Orkin franchises was $2.5 million , $2.0 million , and $1.5 million for the years ended December 31, 2017 , 2016 and 2015 , respectively. Rollins’ wholly-owned subsidiary, Critter Control, had 89 and 94 franchises in the United States and Canada as of December 31, 2017 and 2016 , respectively. Transactions with Critter Control franchises involve sales of territories to establish new franchises, initial franchise fees and royalties. The territories and initial franchise fees are typically sold for a combination of cash and notes. Notes receivable from franchises were $0.2 million and $0.3 million at December 31, 2017 and 2016 , respectively.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 Recent Accounting Guidance Recently issued accounting standards to be adopted in 2018 or later In May 2014, the Financial Accounting Standards Board (“FASB”) and International Accounting Standards Board issued their converged standard on revenue recognition Accounting Standards Update (“ASU”) No. 2014-09, Revenue from Contracts with Customers: Topic 606.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se ASUs do not change the core principles in the revenue recognition guidance outlined above. ASU No. 2014-09 and the related ASUs referenced above are effective for Rollins, Inc. beginning January 1, 2018. The Company has completed its detailed review of all global revenue arrangements in accordance with these ASUs and the adoption of these ASUs January 1, 2018 has had no impact on its consolidated financial statements. In August 2016, the FASB issued ASU No. 2016-15, Statement of Cash Flow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amendments in this update are effective for the Company’s financial statements issued for annual periods beginning after December 15, 2017, and interim periods within annual periods. Earlier adoption is permitted for any entity in any interim or annual reporting period. The Company adopted this ASU on January 1, 2018 it had no impact on its consolidated financial statements. In January 2017, the FASB issued ASU No. 2017-01, Business Combinations (Topic 805): Clarifying the Definition of a Business, which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t>
  </si>
  <si>
    <t>ACQUISITIONS</t>
  </si>
  <si>
    <t>Business Combinations [Abstract]</t>
  </si>
  <si>
    <t>ACQUISITIONS The Company has made 23 , and 34 acquisitions that are not material individually or in the aggregate to the Company’s consolidated financial statements during the years ended December 31, 2017 , and 2016 , respectively. The largest acquisitions made during these periods are as follows: The Company completed the acquisition of Northwest Exterminating effective August 1, 2017. Northwest was established in 1951 and services approximately 120,000 customers in Georgia, South Carolina, Tennessee, Alabama, and North Carolina. Northwest Exterminating is the 17th largest pest control operator in the country, making it the largest Rollins acquisition since the Company acquired HomeTeam Pest Defense in 2008. Rollins UK was formed as a wholly-owned subsidiary of the Company to acquire Safeguard Pest Control (“Safeguard”). Safeguard, which was acquired in June 2016, is a pest control company established in the United Kingdom in 1991 with a history of providing superior pest control, bird control, and specialist services to residential and commercial customers. Total cash purchase price for the Company’s acquisitions in 2017 and 2016 were $130.2 million and $46.3 million , respectively. The fair values of major classes of assets acquired and liabilities assumed along with the contingent consideration liability recorded during the valuation period of acquisition is included in the reconciliation of the total consideration as follows (in thousands): December 31, 2017 2016 Accounts receivable, net $ 3,836 $ 3,334 Materials and supplies 312 353 Equipment and property 3,027 4,525 Goodwill 87,261 6,468 Customer contracts 60,695 49,365 Other intangible assets 20,086 1,285 Current liabilities (30,344 ) (10,809 ) Other assets and liabilities, net 1,209 (594 ) Total consideration paid 146,082 53,927 Less: Contingent consideration liability (15,893 ) (7,619 ) Total cash purchase price $ 130,189 $ 46,308</t>
  </si>
  <si>
    <t>DEBT</t>
  </si>
  <si>
    <t>Debt Disclosure [Abstract]</t>
  </si>
  <si>
    <t>DEBT On October 31, 2012, the Company entered into a Revolving Credit Agreement with SunTrust Bank and Bank of America, N.A. for an unsecured line of credit of up to $175.0 million , which includes a $75.0 million letter of credit subfacility, and a $25.0 million swingline subfacility. The Credit Agreement was amended on October 30, 2014 to extend the maturity date to October 31, 2018 and add three optional one year extensions. On October 27, 2015 the Company exercised a one year extension option to extend the maturity date to October 31, 2019. As of December 31, 2017 , no borrowings were outstanding under the line of credit or under the swingline subfacility. The Company maintains approximately $29.4 million in letters of credit. These letters of credit are required by the Company’s fronting insurance companies and/or certain states, due to the Company’s self-insured status, to secure various workers’ compensation and casualty insurance contracts coverage. The Company believes that it has adequate liquid assets, funding sources and insurance accruals to accommodate such claims. The Revolving Credit Agreement is guaranteed by certain of Rollins’ domestic-subsidiaries. The maturity date of the Credit Agreement is October 31, 2019, subject to up to two optional extensions of the Credit Agreement for one year each. Revolving loans under the Revolving Credit Agreement bear interest at one of the following two rates, at the Company’s election: • the Base Rate, which shall mean the highest of (i) the per annum rate which the Administrative Agent publicly announces from time to time as its prime lending rate, (ii) the Federal Funds rate, plus 0.50% per annum, and (iii) the Adjusted LIBOR Rate (which equals LIBOR as increased to account for the maximum reserve percentages established by the U.S. Federal Reserve) determined on a daily basis for an interest period of one (1)month, plus 1.0% per annum. • with respect to any Eurodollar borrowings, the Adjusted LIBOR Rate plus an additional amount, which varies between 0.75% and 1.00% , based upon Rollins’ then-current debt-to-EBITDA ratio. As of December 31, 2017, the additional rate allocated was .75% . The Revolving Credit Agreement contains customary terms and conditions, including, without limitation, certain financial covenants including covenants restricting the Company’s ability to incur certain indebtedness or liens, or to merge or consolidate with or sell substantially all of its assets to another entity. Further, the Revolving Credit Agreement contains financial covenants restricting the Company’s ability to permit the ratio of the Company’s consolidated debt to EBITDA to exceed certain limits. The Company was in compliance with applicable debt covenants at December 31, 2017 and expects to maintain compliance throughout 2018.</t>
  </si>
  <si>
    <t>TRADE RECEIVABLES</t>
  </si>
  <si>
    <t>Receivables [Abstract]</t>
  </si>
  <si>
    <t>TRADE RECEIVABLES: The Allowance for Doubtful Accounts is principally calculated based on the application of estimated loss percentages to delinquency aging totals, based on contractual terms, for the various categories of receivables. Bad debt write-offs occur according to Company policies that are specific to pest control, commercial and termite accounts. December 31, 2017 2016 (in thousands) Gross trade receivables $ 109,616 $ 99,933 Allowance for doubtful accounts (11,814 ) (11,443 ) Net trade receivables $ 97,802 $ 88,490 At any given time, the Company may have immaterial amounts due from related parties, which are invoiced and settled on a regular basis.</t>
  </si>
  <si>
    <t>FINANCING RECEIVABLES</t>
  </si>
  <si>
    <t>FINANCING RECEIVABLES Rollins manages its financing receivables on an aggregate basis when assessing and monitoring credit risks. The Company’s credit risk is generally low with a large number of entities comprising Rollins’ customer base and dispersion across many different geographical region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down the contract. Delinquencies of accounts are monitored each month. Financing receivables include installment receivable amounts which are due subsequent to one year from the balance sheet dates. At December 31, 2017 2016 (in thousands) Gross financing receivables, short-term $ 18,798 $ 17,695 Gross financing receivables, long-term 21,771 18,178 Allowance for doubtful accounts (2,892 ) (3,157 ) Net financing receivables $ 37,677 $ 32,716 Total financing receivables, net were $37.7 million and $32.7 million at December 31, 2017 and December 31, 2016 , respectively. Financing receivables are generally charged-off when deemed uncollectable or when 180 days have elapsed since the date of the last full contractual payment. The Company’s charge-off policy has been consistently applied during the periods reported. Management considers the charge-off policy when evaluating the appropriateness of the allowance for doubtful accounts. Gross charge-offs as a percentage of average financing receivables were 4.3% and 3.2% for the twelve months ended December 31, 2017 and December 31, 2016 , respectively. Due to the low percentage of charge-off receivables and the high credit worthiness of the potential obligor, Management considers the entire Rollins, Inc. financing receivables portfolio has a low credit risk. The Company offers 90 days same-as-cash financing to some customers based on their credit worthiness. Interest is not recognized until the 91 st day at which time it is recognized retrospectively back to the first day if the contract has not been paid in full. In certain circumstances, such as when delinquency is deemed to be of an administrative nature, accounts may still accrue interest when they reach 180 days past due. As of December 31, 2017 and 2016 , there were ten and seven accounts that were greater than 180 days past due, respectively, which have been fully reserved. Included in financing receivables are notes receivable from franchise owners. The majority of these notes are low risk as the repurchase of these franchises is guaranteed by the Company’s wholly-owned subsidiary, Orkin, Inc., and the repurchase price of the franchise is currently estimated and has historically been well above the receivable due from the franchise owner. Also included in notes receivables are franchise notes from other brands which are not guaranteed and do not have the same historical valuation. The carrying amount of notes receivable approximates fair value as the interest rates approximate market rates for these types of contracts. Long-term installment receivables, net were $20.4 million and $16.7 million at December 31, 2017 and 2016 , respectively. Rollins establishes an allowance for doubtful accounts to insure financing receivables are not overstated due to uncollectability. The allowance balance is comprised of a general reserve, which is determined based on a percentage of the financing receivables balance, and a specific reserve, which is established for certain accounts with identified exposures, such as customer default, bankruptcy or other events, that make it unlikely that Rollins will recover its investment. The general reserve percentages are based on several factors, which include consideration of historical credit losses and portfolio delinquencies, trends in overall weighted-average risk rating of the portfolio and information derived from competitive benchmarking. The allowance for doubtful accounts related to financing receivables was as follows: At December 31, 2017 2016 (in thousands) Balance, beginning of period $ 3,157 $ 3,288 Additions to allowance 1,424 890 Deductions, net of recoveries (1,689 ) (1,021 ) Balance, end of period $ 2,892 $ 3,157 The following is a summary of the past due financing receivables: December 31, 2017 2016 (in thousands) 30-59 days past due $ 1,167 $ 1,384 60-89 days past due 385 347 90 days or more past due 995 937 Total $ 2,547 $ 2,668 The following is a summary of percentage of gross financing receivables: December 31, 2017 2016 Current 93.7 % 92.5 % 30-59 days past due 2.9 % 3.9 % 60-89 days past due 0.9 % 1.0 % 90 days or more past due 2.5 % 2.6 % Total 100.0 % 100.0 %</t>
  </si>
  <si>
    <t>EQUIPMENT AND PROPERTY</t>
  </si>
  <si>
    <t>Property, Plant and Equipment [Abstract]</t>
  </si>
  <si>
    <t>EQUIPMENT AND PROPERTY Equipment and property are presented at cost less accumulated depreciation and are detailed as follows: December 31, 2017 2016 (in thousands) Buildings $ 51,023 $ 50,119 Operating equipment 91,430 82,196 Furniture and fixtures 17,672 16,255 Computer equipment and systems 163,220 150,661 323,345 299,231 Less—accumulated depreciation (213,809 ) (190,279 ) 109,536 108,952 Land 24,552 24,525 Net equipment and property $ 134,088 $ 133,477 Included in equipment and property, net at December 31, 2017 and 2016 , are fixed assets held in foreign countries of $4.9 million , and $4.6 million , respectively. Total depreciation expense was approximately $27.4 million in 2017 , $24.7 million in 2016 and $19.4 million in 2015 .</t>
  </si>
  <si>
    <t>FAIR VALUE MEASUREMENT</t>
  </si>
  <si>
    <t>Fair Value Disclosures [Abstract]</t>
  </si>
  <si>
    <t>FAIR VALUE MEASUREMENT The Company’s financial instruments consist of cash and cash equivalents, short-term investments, trade and notes receivables, accounts payable, and other short-term liabilities. The carrying amounts of these financial instruments approximate their fair values. The Company has financial instruments related to its defined benefit pension plan and deferred compensation plan detailed in note 14.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 presents our non-qualified deferred compensation plan assets using the fair value hierarchy as of December 31, 2017 . Total Level 1 Level 2 Level 3 Cash and cash equivalents $ 95 $ 95 $ — $ — Total $ 95 $ 95 $ — $ — The following table presents our non-qualified deferred compensation plan assets using the fair value hierarchy as of December 31, 2016 . Total Level 1 Level 2 Level 3 Cash and cash equivalents $ 188 $ 188 $ — $ — Total $ 188 $ 188 $ — $ — Cash and cash equivalents, which are used to pay benefits and deferred compensation plan administrative expenses, are held in Money Market Funds. At December 31, 2017 the Deferred Compensation Plan had 70 life insurance policies with a net face value of $43.4 million . The cash surrender value of these life insurance policies had a net realizable value of $18.3 million and $15.7 million at December 31, 2017 and 2016 , respectively. The total deferred compensation plan assets, recorded in other assets on the Company’s consolidated statements of financial position, were $18.4 million and $15.9 million at December 31, 2017 and 2016 , respectively.</t>
  </si>
  <si>
    <t>GOODWILL</t>
  </si>
  <si>
    <t>Goodwill and Intangible Assets Disclosure [Abstract]</t>
  </si>
  <si>
    <t>GOODWILL Goodwill represents the excess of the purchase price over the fair value of net assets of businesses acquired. The carrying amount of goodwill was $346.5 million as of December 31, 2017 and $255.7 million as of December 31, 2016 . Goodwill increased for the year ended December 31, 2017 due primarily to acquisitions, partially offset by currency conversion of foreign goodwill. The carrying amount of goodwill in foreign countries was $46.3 million as of December 31, 2017 and $42.7 million as of December 31, 2016 . The changes in the carrying amount of goodwill for the twelve months ended December 31, 2017 and 2016 are as follows: (in thousands) Goodwill at December 31, 2015 $ 249,939 Goodwill acquired 8,613 Goodwill adjustments due to currency translation (2,887 ) Goodwill at December 31, 2016 $ 255,665 Goodwill acquired 87,261 Goodwill adjustments due to currency translation 3,588 Goodwill at December 31, 2017 $ 346,514</t>
  </si>
  <si>
    <t>CUSTOMER CONTRACTS AND OTHER INTANGIBLE ASSETS</t>
  </si>
  <si>
    <t>CUSTOMER CONTRACTS AND OTHER INTANGIBLE ASSETS Customer contracts are amortized on a straight-line basis over the period of the agreements, as straight-line best approximates the ratio that current revenues bear to the total of current and anticipated revenues, based on the estimated lives of the assets. In accordance with the FASB ASC Topic 350 “Intangibles - Goodwill and other”, the expected lives of customer contracts were reviewed, and it was determined that customer contracts should be amortized over a life of 7 to 20 years dependent upon customer type. The carrying amount and accumulated amortization for customer contracts were as follows: December 31, 2017 2016 (in thousands) Customer contracts $ 290,628 $ 251,194 Less: Accumulated amortization (137,759 ) (133,728 ) Customer contracts, net $ 152,869 $ 117,466 The carrying amount of customer contracts in foreign countries was $29.8 million as of December 31, 2017 and $29.7 million as of December 31, 2016 . Other intangible assets include non-compete agreements, patents and finite lived and indefinite lived trade names. Non-compete agreements are amortized on a straight-line basis over periods ranging from 3 to 20 years and patents are amortized on a straight-line basis over 15 years. The carrying amount and accumulated amortization for other intangible assets were as follows: At December 31, 2017 2016 (in thousands) Other intangible assets $ 75,780 $ 56,937 Less: Accumulated amortization (14,232 ) (12,627 ) Other intangible assets, net $ 61,548 $ 44,310 The carrying amount of other intangible assets in foreign countries was $3.5 million as of December 31, 2017 and $3.8 million as of December 31, 2016 . Included in the table above are trademarks and trade names of $35.0 million and $32.7 million at December 31, 2017 and 2016 , respectively. Also included in the table above are non-amortizable, indefinite lived intangible assets of $32.2 million and $ 29.7 million at December 31, 2017 and 2016 , respectively. The carrying amount of customer contracts and other intangible assets, net were as follows: December 31, 2017 2016 (in thousands) Customer contracts, net $ 152,869 $ 117,466 Other intangible assets, net 61,548 44,310 Customer contracts and other intangible assets, net $ 214,417 $ 161,776 Total amortization expense was approximately $29.2 million in 2017 , $26.2 million in 2016 and $25.2 million in 2015 . Estimated amortization expense for the existing carrying amount of customer contracts and other intangible assets for each of the five succeeding fiscal years are as follows: (in thousands) 2018 $ 27,029 2019 24,052 2020 21,872 2021 20,431 2022 18,925</t>
  </si>
  <si>
    <t>DERIVATIVE INSTRUMENTS AND HEDGING ACTIVITIES</t>
  </si>
  <si>
    <t>Derivative Instruments and Hedging Activities Disclosure [Abstract]</t>
  </si>
  <si>
    <t>DERIVATIVE INSTRUMENTS AND HEDGING ACTIVITIES Risk Management Objective of Using Derivatives The Company is exposed to certain risk arising from both its business operations and economic conditions. To manage this risk, the Company enters into derivative financial instruments from time to time.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from time to time to protect the value or fix the amount of certain obligations in terms of its functional currency, the U.S. dollar. Hedges of Foreign Exchange Risk The Company is exposed to fluctuations in various foreign currencies against its functional currency, the US dollar. The Company uses foreign currency derivatives, specifically vanilla foreign currency forwards, to manage its exposure to fluctuations in the USD-CAD and AUD-USD exchange rates. Currency forward agreements involve fixing the foreign currency exchange rate for delivery of a specified amount of foreign currency on a specified date. The currency forward agreements are typically cash settled in US dollars for their fair value at or close to their settlement date. The Company does not currently designate any of these foreign exchange forwards under hedge accounting, but rather reflects the changes in fair value immediately in earnings. Derivatives not designated as hedges are not speculative and are used to manage the Company’s exposure to foreign exchange rates. Changes in the fair value of derivatives not designated in hedging relationships are recorded directly in earnings and were equal to a net loss of $0.3 million for the twelve months ended December 31, 2017 and $0.4 million in 2016 , respectively. As of December 31, 2017 , the Company had the following outstanding derivatives that were not designated as hedges in qualifying hedging relationships (in thousands except for number of instruments): Non- Designated Derivatives Summary Number of Instruments Sell Notional Buy Notional FX Forward Contracts Sell AUD/Buy USD Fwd Contract 9 $ 1,250 $ 960 Sell CAD/Buy USD Fwd Contract 14 $ 8,750 $ 6,864 Total 23 — $ 7,824 The table below presents the fair value of the Company’s derivative financial instruments as well as their classification on the Balance Sheet as of December 31, 2017 and December 31, 2016 (in thousands): Tabular Disclosure of Fair Values of Derivative Instruments Derivative Asset Derivative Liabilities Fair Value as of: December 31, December 31, December 31, December 31, 2017 2016 2017 2016 Derivatives Not Designated as Hedging Instruments FX Forward Contracts Balance Sheet Location Other Assets Other Assets Other Current Liabilities Other Current Liabilities Sell AUD/Buy USD Fwd Contract $ — $ — $ (9 ) $ — Sell CAD/Buy USD Fwd Contract $ — $ — $ (61 ) $ — Total $ — $ — $ (70 ) $ — The table below presents the effect of the Company’s derivative financial instruments on the Income Statement as of December 31, 2017 and December 31, 2016 (in thousands): Effect of Derivative Instruments on the Income Statement for Derivatives Not Designated as Hedging Instruments for the Twelve Months Ended December 31, 2017 and 2016 Derivatives Not Designated as Hedging Instruments Location of Gain or (Loss) Recognized in Income Amount of Gain or (Loss) Recognized in Income Twelve Months Ended December 31, 2017 2016 Sell AUD/Buy USD Fwd Contract Other Inc/(Exp) $ (29 ) $ (24 ) Sell CAD/Buy USD Fwd Contract Other Inc/(Exp) (304 ) (406 ) Total $ (333 ) $ (430 )</t>
  </si>
  <si>
    <t>INCOME TAXES</t>
  </si>
  <si>
    <t>Income Tax Disclosure [Abstract]</t>
  </si>
  <si>
    <t>INCOME TAXES The Company’s income tax provision consisted of the following: For the years ended December 31, 2017 2016 2015 (in thousands) Current: Federal $ 76,178 $ 69,102 $ 68,667 State 13,406 12,949 11,335 Foreign 7,158 14,464 7,534 Total current tax 96,742 96,515 87,536 Deferred: Federal 17,249 (5,991 ) 1,286 State 1,610 2,892 2,078 Foreign (223 ) (149 ) 129 Total deferred tax 18,636 (3,248 ) 3,493 Total income tax provision $ 115,378 $ 93,267 $ 91,029 The primary factors causing income tax expense to be different than the federal statutory rate for 2017 , 2016 , and 2015 are as follows: For the years ended December 31, 2017 2016 2015 (in thousands) Income tax at statutory rate $ 103,075 $ 91,222 $ 85,112 State income tax expense (net of federal benefit) 9,979 8,876 8,377 Foreign tax expense/(benefit) (1,613 ) 9,857 (1,729 ) Foreign tax (221 ) (19,155 ) (2,816 ) Repatriation tax under TCJA 7,956 — — Other (3,798 ) 2,467 2,085 Total income tax provision $ 115,378 $ 93,267 $ 91,029 Other includes the release of deferred tax liabilities, tax credits, valuation allowance, and other immaterial adjustments. On December 22, 2017 the Tax Cuts And Jobs Act ("TCJA") was signed into law. The TCJA reduced the 2018 corporate tax rate from 35.0% to 21.0% and made numerous other tax law changes. Certain tax effects of the TCJA were recognized in year ended December 31, 2017 resulting in the recording of $11.6 million of additional tax expense. The additional tax of $11.6 million related to the following components: $8.0 million related to the imposition of a tax on deemed repatriated earnings of foreign subsidiaries due to implementation of a territorial tax system, $2.9 million related to remeasurement of deferred tax assets to the 21.0% tax rate, and $0.7 million related to reductions in tax benefits on stock compensation. A provisional amount based on reasonable estimates was made with respect to the tax implications associated with the deemed repatriated earnings on foreign subsidiaries based on the initial analysis of the TCJA. This provisional amount is based on information currently available, including estimated tax earnings and profits from foreign investments. The Company continues to gather and analyze information, including historical adjustments to earnings and profits of foreign subsidiaries, in order to complete the accounting for the effects of the estimated transition tax. The TCJA has significant complexity and implementation guidance from the Internal Revenue Service, clarifications of state tax law and the completion of the Company's 2017 tax return filings could all impact these estimates. The Company does not believe potential adjustments in future periods will materially impact the Company's financial condition or results of operations. Any such adjustments will be treated in accordance with the measurement period guidance outlined in Staff Accounting Bulletin ("SAB") No. 118. Additional guidance has been provided to address the accounting for the potential effects related to the taxation of global intangible low-taxed income (GILTI), noting that companies should make an accounting policy election to recognize deferred taxes for temporary basis differences expected to reverse as GILTI in future years or to include the tax expense in the year incurred. The Company has not completed its analysis of the effects of the GILTI provisions and will further consider the accounting policy election. The provision for income taxes resulted in an effective tax rate of 39.2% on income before income taxes for the year ended December 31, 2017 . The effective rate differs from the annual federal statutory rate primarily because of state and foreign income taxes and adjustments due to the TCJA partially offset by tax benefits associated with restricted stock. For 2016 and 2015 the effective tax rate was 35.8% and 37.4% , respectively. The effective income tax rate differs from the annual federal statutory tax rate primarily because of state and foreign income taxes, the increase of available foreign tax credit and the release of certain deferred tax liabilities. During 2017 , 2016 and 2015 , the Company paid income taxes of $90.7 million , $88.8 million and $82.7 million , respectively, net of refunds. Deferred income taxes reflect the net tax effects of the temporary differences between the carrying amounts of assets and liabilities for financial reporting purposes and income tax purposes. Significant components of the Company’s deferred tax assets and liabilities at December 31, 2017 and 2016 are as follows: December 31, 2017 2016 (in thousands) Deferred tax assets: Termite accrual $ 1,241 $ 1,848 Insurance and contingencies 18,374 26,560 Unearned revenues 11,152 14,610 Compensation and benefits 11,157 15,798 State and foreign operating loss carryforwards 7,035 12,817 Bad debt reserve 3,203 4,842 Foreign tax credit 7,842 18,213 Other 1,861 1,804 Net Pension liability — 1,109 Valuation allowance (24 ) (6,507 ) Total deferred tax assets 61,841 91,094 Deferred tax liabilities: Depreciation and amortization (18,453 ) (21,217 ) Net Pension liability (3,709 ) — Intangibles and other (21,259 ) (28,000 ) Total deferred tax liabilities (43,421 ) (49,217 ) Net deferred tax assets 18,420 41,877 Analysis of the valuation allowance: December 31, 2017 2016 (in thousands) Valuation allowance at beginning of year $ 6,507 $ 3,969 Change in valuation allowance (6,483 ) 2,538 Valuation allowance at end of year $ 24 $ 6,507 As of December 31, 2017 , the Company has net operating loss carryforwards for foreign and state income tax purposes of approximately $148 million , which will be available to offset future taxable income. If not used, these carryforwards will expire between 2018 and 2030. Management believes that it is unlikely to be able to utilize approximately $0.1 million of foreign net operating losses before they expire and has included a valuation allowance for the effect of these unrealizable operating loss carryforwards. The valuation allowance decreased by $6.5 million due to the liquidation of a foreign subsidiary. Earnings from continuing operations before income tax include foreign income of $22.1 million in 2017 , $6.4 million in 2016 and $17 million in 2015 . The Company’s international business is expanding and we intend to continue to grow the business in foreign markets in the future through reinvestment of foreign deposits and future earnings as well as acquisition of unrelated companies. Repatriation of cash from the Company’s foreign subsidiaries is not part of the Company’s current business plan. The total amount of unrecognized tax benefits at December 31, 2017 that, if recognized, would affect the effective tax rate is $0.6 million . A reconciliation of the beginning and ending amount of unrecognized tax benefits is as follows: December 31, 2017 2016 (in thousands) Balance at Beginning of Year $ 2,554 $ 2,554 Additions for tax positions of prior years 594 — Balance at End of Year $ 3,148 $ 2,554 The Company and its subsidiaries are subject to U.S. federal income tax as well as income tax of multiple state and foreign jurisdictions. In addition, the Company has subsidiaries in various state and international jurisdictions that are currently under audit for years ranging from 2010 through 2015. With few exceptions, we are no longer subject to U.S. federal, state and local, or non-U.S., income tax examinations for years prior to 2012. It is reasonably possible that the amount of unrecognized tax benefits will increase in the next 12 months. The Company’s policy is to record interest and penalties related to income tax matters in income tax expense. Accrued interest and penalties were $0.9 million and $0.4 million as of December 31, 2017 and December 31, 2016 , respectively. The Company recognized interest and penalties of $0.5 million , $0.1 million , and $0.2 million in 2017 , 2016 , and 2015 , respectively.</t>
  </si>
  <si>
    <t>ACCRUAL FOR TERMITE CONTRACTS</t>
  </si>
  <si>
    <t>Commitments and Contingencies Disclosure [Abstract]</t>
  </si>
  <si>
    <t>ACCRUAL FOR TERMITE CONTRACTS In accordance with the FASB ASC Topic 450 “Contingencies,” the Company maintains an accrual for termite claims representing the estimated costs of reapplications, repairs and associated labor and chemicals, settlements, awards and other costs relative to termite control services. Factors that may impact future cost include termiticide life expectancy and government regulation. A reconciliation of changes in the accrual for termite contracts is as follows: For the years ended December 31, 2017 2016 (in thousands) Beginning balance $ 4,800 $ 5,085 Current year provision 3,611 3,190 Settlements, claims, and expenditures (3,526 ) (3,475 ) Ending balance $ 4,885 $ 4,800 The accrual for termite contracts is included in other current liabilities, $2.9 million and $2.7 million at December 31, 2017 and 2016 , respectively and long-term accrued liabilities, $2.0 million and $2.1 million at December 31, 2017 and 2016 , respectively on the Company’s consolidated statements of financial position.</t>
  </si>
  <si>
    <t>COMMITMENTS AND CONTINGENCIES</t>
  </si>
  <si>
    <t>COMMITMENTS AND CONTINGENCIES The Company leases buildings, vehicles and equipment under operating leases, some of which contain escalation clauses. The Company’s operating leases expire at various dates through 2028: For the years ended December 31, 2017 2016 2015 (in thousands) Rental Expense $ 72,030 $ 66,774 $ 60,508 Future commitments under operating leases are as summarized: (in thousands) Operating leases 2018 $ 34,112 2019 24,890 2020 21,355 2021 17,358 2022 14,313 Thereafter 31,511 Total minimum obligation $ 143,539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EMPLOYEE BENEFIT PLANS</t>
  </si>
  <si>
    <t>Retirement Benefits [Abstract]</t>
  </si>
  <si>
    <t>EMPLOYEE BENEFIT PLANS Defined Benefit Pension Plans Rollins, Inc. Retirement Income Plan The Company maintains several noncontributory tax-qualified defined benefit pension plans (the “Plans”) covering employees meeting certain age and service requirements. The Plans provide benefits based on the average compensation for the highest five years during the last ten years of credited service (as defined) in which compensation was received, and the average anticipated Social Security covered earnings. The Company funds the Plans with at least the minimum amount required by ERISA. The Company made no contribution for the year ended December 31, 2017 and $3.3 million and $5.0 million to the Plans during the years 2016 and 2015 respectively. In 2005, the Company ceased all future benefit accruals under the Rollins, Inc. Retirement Income Plan, although the Company remains obligated to provide employees benefits earned through June 2005. In 2016, the Plan was amended to allow certain vested participants the ability to elect for a limited time the commencement of their benefit in the form of a single-sum payment, not to exceed $35,000 , or an annuity starting date of December 1, 2016. In total $8.8 million was paid by the Plan during the year ended December 31, 2016, under this program. The Plan did not offer any options for the years ended December 31, 2017 and 2015. The Company includes the Waltham Services, LLC Hourly Employee Pension Plan in the Company’s financial statements. The Company accounts for these defined benefit plans in accordance with the FASB ASC Topic 715 “Compensation- Retirement Benefits”, and engages an outside actuary to calculate its obligations and costs. With the assistance of the actuary, the Company evaluates the significant assumptions used on a periodic basis including the estimated future return on plan assets, the discount rate, and other factors, and makes adjustments to these liabilities as necessary. In June 2005, the Company froze the Rollins, Inc. defined benefit pension plan. The Company currently uses December 31 as the measurement date for its defined benefit post-retirement plans. The funded status of the Plans and the net amount recognized in the statement of financial position are summarized as follows as of: December 31, 2017 2016 (in thousands) CHANGE IN ACCUMULATED BENEFIT OBLIGATION Accumulated benefit obligation at beginning of year $ 197,222 $ 200,375 Service cost 58 71 Interest cost 8,493 9,331 Actuarial (gain) loss 6,762 6,079 Benefits paid (10,225 ) (18,634 ) Accumulated Benefit obligation at end of year 202,310 197,222 CHANGE IN PLAN ASSETS Market value of plan assets at beginning of year 194,342 190,640 Actual return on plan assets 35,788 19,080 Employer contribution — 3,256 Benefits paid (10,225 ) (18,634 ) Fair value of plan assets at end of year 219,905 194,342 Funded status $ 17,595 $ (2,880 ) Amounts Recognized in the Statement of Financial Position consist of: December 31, 2017 2016 (in thousands) Noncurrent assets/(liabilities) $ 17,595 $ (2,880 ) Amounts Recognized in Accumulated Other Comprehensive Income consists of: December 31, 2017 2016 (in thousands) Net actuarial loss $ 61,598 $ 80,662 The accumulated benefit obligation for the defined benefit pension plans were $202.3 million and $197.2 million at December 31, 2017 and December 31, 2016 , respectively. Accumulated benefit obligation and projected benefit obligation are materially the same for the Plans. Pre-tax (increases)/decreases in the pension liability which were (charged, net of tax) credited to other comprehensive income/ (loss) were $19.0 million , $3.0 million , and $14.8 million in 2017 , 2016 , and 2015 , respectively. The following weighted-average assumptions were used to determine the accumulated benefit obligation and net benefit cost: December 31, 2017 2016 2015 ACCUMULATED BENEFIT OBLIGATION Discount rate 4.00 % 4.45 % 4.70 % Rate of compensation increase N/A N/A N/A NET BENEFIT COST Discount rate 4.45 % 4.70 % 4.15 % Expected return on plan assets 7.00 % 7.00 % 7.00 % Rate of compensation increase N/A N/A N/A The return on plan assets reflects the weighted-average of the expected long-term rates of return for the broad categories of investments held in the plan. The expected long-term rate of return is adjusted when there are fundamental changes in the expected returns on the plan investments. The discount rate reflects the current rate at which the pension liabilities could be effectively settled at the end of the year. In estimating this rate, for fiscal year’s 2017 , 2016 , and 2015 the Company utilized a yield curve analysis. The components of net periodic benefit cost are summarized as follows: Years ended December 31, 2017 2016 2015 (in thousands) Service cost $ 58 $ 71 $ 86 Interest cost 8,493 9,331 8,915 Expected return on plan assets (13,368 ) (13,219 ) (12,788 ) Amortization of net loss 3,322 3,263 3,761 Preliminary net periodic benefit cost/(income) $ (1,495 ) $ (554 ) $ (26 ) Settlement expense 53 — — Net periodic benefit cost $ (1,442 ) $ (554 ) $ (26 ) The benefit obligations recognized in other comprehensive income for the years ended December 31, 2017 , 2016 , and 2015 are summarized as follows: (in thousands) 2017 2016 2015 Pretax (income)/loss $ (15,650 ) $ 218 $ (11,035 ) Amortization of net loss (3,322 ) (3,263 ) (3,761 ) Total recognized in other comprehensive income (18,972 ) (3,045 ) (14,796 ) Total recognized in net periodic benefit (income)/cost and other comprehensive income $ (20,414 ) $ (3,599 ) $ (14,822 ) The Company expects to amortize a net loss of $3.1 million in 2018. At December 31, 2017 and 2016 , the Plan’s assets were comprised of listed common stocks and U.S. government and corporate securities, real estate and other. Included in the assets of the Plan were shares of Rollins, Inc. Common Stock with a market value of $32.0 million and $42.1 million at December 31, 2017 and 2016 , respectively. The Plans’ weighted average asset allocation at December 31, 2017 and 2016 by asset category, along with the target allocation for 2018 , are as follows: Target allocations for Percentage of plan assets as of December 31, Asset category 2018 2017 2016 Cash and cash equivalents 0.0 % - 5.0% 2.4 % 3.5 % Equity securities - Rollins stock 0.0 % - 40.0% 14.7 % 20.7 % Domestic equity - all other 0.0 % - 40.0% 21.8 % 21.7 % International equity 0.0 % - 30.0% 16.4 % 21.0 % Debt securities - core fixed income 15.0 % - 50.0% 35.2 % 23.5 % Real estate 0.0 % - 20.0% 6.5 % 6.4 % Alternative/Opportunistic/Special 0.0 % - 20.0% 3.0 % 3.2 % Total 100.0 % 100.0 %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individual market securities, equity and fixed income funds in which the underlying securities are marketable, and debt funds to achieve this target allocation. The Company and management are not considering making contributions to the pension plans during fiscal 2018. Some of our assets, primarily our private equity , real estate, and hedge funds, do not have readily determinable market values given the specific investment structures involved and the nature of the underlying investments. For the December 31, 2017 plan asset reporting,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categorized as NAV investments and are valued using significant non-observable inputs which do not have a readily determinable fair value. In accordance with ASU No. 2011-12 “Investments In Certain Entities That Calculate Net Asset Value per Share (Or Its Equivalent),” these investments are valued based on the net asset value per share calculated by the funds in which the plan has invested. These valuations are subject to judgments and assumptions of the funds which may prove to be incorrect, resulting in risks of incorrect valuation of these investments. The Company seeks to mitigate against these risks by evaluating the appropriateness of the funds’ judgments and assumptions by reviewing the financial data included in the funds’ financial statements for reasonableness . Fair Value Measurements 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but not limited to individual market securities, equity and fixed income funds in which the underlying securities are marketable, and debt funds to achieve this target allocation. The following table presents our plan assets using the fair value hierarchy as of December 31, 2017 . The fair value hierarchy has three levels based on the reliability of the inputs used to determine fair value. See note 7 for a brief description of the three levels under the fair value hierarchy. (in thousands) Total Level 1 Level 2 NAV (1) Cash and cash equivalents $ 5,432 $ 5,432 (2) Fixed income securities 77,214 77,214 Domestic equity securities Rollins, Inc. stock 32,049 32,049 Other securities 48,511 16,243 32,268 (3) International equity securities 36,156 36,156 (4) Real estate 14,074 14,074 (5) Alternative/opportunistic/special 6,469 6,469 Total $ 219,905 $ 53,724 $ 145,638 $ 20,543 The following table presents our plan assets using the fair value hierarchy as of December 31, 2016 . The fair value hierarchy has three levels based on the reliability of the inputs used to determine fair value. (in thousands) Total Level 1 Level 2 NAV (1) Cash and cash equivalents $ 6,834 $ 6,834 $ — $ — (2) Fixed income securities 45,673 — 45,673 — Domestic equity securities Rollins, Inc. stock 42,120 42,120 — — Other securities 40,178 11,614 28,564 — (3) International equity securities 40,767 — 40,767 — (4) Real estate 12,527 — — 12,527 (5) Alternative/opportunistic/special 6,243 — — 6,243 Total $ 194,342 $ 60,568 $ 115,004 $ 18,770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There were no purchases, sales or transfers of assets classified as Level 3 in 2017 or 2016 . The estimated future benefit payments over the next five years are as follows: (in thousands) 2018 $ 11,500 2019 11,798 2020 12,105 2021 12,342 2022 12,597 Thereafter 63,788 Total $ 124,130 Defined Contribution 401(k) Savings Plan The Company sponsors a defined contribution 401(k) Savings Plan that is available to a majority of the Company’s full-time employees the first day of the calendar quarter following completion of three months of service. The Plan is available to non full-time employees the first day of the calendar quarter following one year of service upon completion of 1000 hours in that year. The Plan provides for a matching contribution of fifty cents ( $0.50 ) for each one dollar ( $1.00 ) of a participant’s contributions to the Plan that do not exceed 6 percent of his or her eligible compensation (which includes commissions, overtime and bonuses). The charge to expense for the Company match was approximately $12.1 million for the year ended December 31, 2017 and $11.0 million and $10.2 million for the years ended December 31, 2016 and 2015 , respectively. At December 31, 2017 , 2016 , and 2015 approximately, 38.8% , 36.4% , and 33.5% , respectively of the plan assets consisted of Rollins, Inc. Common Stock. Total administrative fees paid by the Company for the Plan were less than $0.1 million for each of the years ended December 31, 2017 , 2016 and 2015 . Nonqualified Deferred Compensation Plan 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The Company credited accounts of participants of long service to the Company with certain discretionary amounts (“Pension Plan Benefit Restoration Contributions”) in lieu of benefits that previously accrued under the Company’s Retirement Income Plan up to a maximum of $245 thousand .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17 the Deferred Compensation Plan had 70 life insurance policies with a net face value of $43.4 million . The cash surrender value of these life insurance policies were worth $18.3 million and $15.7 million at December 31, 2017 and 2016 , respectively. The estimated life insurance premium payments over the next five years are as follows: (in thousands) 2018 $ 590 2019 614 2020 638 2021 664 2022 690 Total $ 3,196 Total expense related to deferred compensation was $241 thousand , $230 thousand and $231 thousand in 2017 , 2016 , and 2015 , respectively. The Company had $18.4 million and $15.9 million in deferred compensation assets as of December 31, 2017 and 2016 , respectively, included within other assets on the Company’s consolidated statements of financial position and $18.4 million and $15.7 million in deferred compensation liability as of December 31, 2017 and 2016 , respectively, located within long-term accrued liabilities on the Company’s consolidated statements of financial position. The amounts of assets were marked to fair value.</t>
  </si>
  <si>
    <t>STOCK-BASED COMPENSATION</t>
  </si>
  <si>
    <t>Disclosure of Compensation Related Costs, Share-based Payments [Abstract]</t>
  </si>
  <si>
    <t>STOCK-BASED COMPENSATION Stock Compensation Plans Time Lapse Restricted Shares and Restricted Stock Units Time lapse restricted shares (TLRSs) have been issued to officers and other management employees under the Company’s Employee Stock Incentive Plan. The Company recognizes compensation expense for the unvested portion of awards outstanding over the remainder of the service period. The compensation cost recorded for these awards is based on their closing stock price at the grant date less the cost of estimated forfeitures. Forfeitures are estimated at the time of grant and revised, if necessary, in subsequent periods to reflect actual forfeitures. Cash flows related to share-based payment awards to employees that result in tax benefits in excess of recognized cumulative compensation cost (excess tax benefits) are classified as a financing activity in the accompanying consolidated statements of cash flows. TLRSs provide for the issuance of a share of the Company’s Common Stock at no cost to the holder and generally vest after a certain stipulated number of years from the grant date, depending on the terms of the issue.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Company issued time lapse restricted shares of 0.5 , 0.5 , and 0.7 million for the years ended December 31, 2017 , 2016 , and 2015 , respectively. The Company issues new shares from its authorized but unissued share pool. At December 31, 2017 , approximately 4.3 million shares of the Company’s common stock were reserved for issuance. In accordance with the FASB ASC Topic 718, “ Compensation – Stock Compensation,” the Company recognizes the fair value of the award on a straight line basis over the service periods of each award. The Company estimates restricted share forfeiture rates based on its historical experience. The following table summarizes the components of the Company’s stock-based compensation programs recorded as expense ($ in thousands): Years ended December 31, 2017 2016 2015 Time lapse restricted stock: Pre-tax compensation expense $ 12,399 $ 12,415 $ 12,110 Tax benefit (4,799 ) (4,805 ) (4,687 ) Restricted stock expense, net of tax $ 7,600 $ 7,610 $ 7,423 As of December 31, 2017 and 2016 , $32.9 million and $29.9 million , respectively, of total unrecognized compensation cost related to time-lapse restricted shares are expected to be recognized over a weighted average period of approximately 3.9 years and 3.8 years at December 31, 2017 and December 31, 2016 , respectively. The following table summarizes information on unvested restricted stock units outstanding as of December 31, 2017 , 2016 and 2015 : Number of Shares (in thousands) Weighted-Average Grant-Date Fair Value Unvested Restricted Stock Grants Unvested as of December 31, 2014 3,100 $ 14.45 Forfeited (85 ) 15.71 Vested (946 ) 12.04 Granted 682 22.43 Unvested as of December 31, 2015 2,751 17.21 Forfeited (114 ) 19.54 Vested (879 ) 14.49 Granted 503 26.45 Unvested as of December 31, 2016 2,261 20.21 Forfeited (34 ) 22.38 Vested (679 ) 17.21 Granted 469 34.46 Unvested as of December 31, 2017 2,017 $ 24.50</t>
  </si>
  <si>
    <t>ACCUMULATED OTHER COMPREHENSIVE INCOME/(LOSS)</t>
  </si>
  <si>
    <t>Equity [Abstract]</t>
  </si>
  <si>
    <t>ACCUMULATED OTHER COMPREHENSIVE INCOME/(LOSS) Accumulated other comprehensive income/ (loss) consist of the following (in thousands): Pension Liability Adjustment Foreign Currency Translation Total Balance at December 31, 2015 $ (50,905 ) $ (20,273 ) $ (71,178 ) Change during 2016: Before-tax amount 3,045 (602 ) 2,443 Tax benefit (1,340 ) — (1,340 ) 1,705 (602 ) 1,103 Balance at December 31, 2016 (49,200 ) (20,875 ) (70,075 ) Change during 2017 Before-tax amount 18,980 9,960 28,940 Tax benefit (4,821 ) — (4,821 ) 14,159 9,960 24,119 Balance at December 31, 2017 $ (35,041 ) $ (10,915 ) $ (45,956 )</t>
  </si>
  <si>
    <t>RELATED PARTY TRANSACTIONS</t>
  </si>
  <si>
    <t>Related Party Transactions [Abstract]</t>
  </si>
  <si>
    <t>RELATED PARTY TRANSACTIONS The Company provides certain administrative services to RPC, Inc. (“RPC”) (a company of which Mr. R. Randall Rollins is also Chairman and which is otherwise affiliated with the Company). The service agreements between RPC and the Company provide for the provision of services on a cost reimbursement basis and are terminable on 6 months ' notice. The services covered by these agreements include administration of certain employee benefit programs, and other administrative services. Charges to RPC (or to corporations which are subsidiaries of RPC) for such services and rent totaled approximately $0.1 million for each of the years ended December 31, 2017 , 2016 , and 2015 . The Company rents office, hanger and storage space to LOR, Inc. (“LOR”) (a company controlled by R. Randall Rollins and Gary W. Rollins). Charges to LOR (or corporations which are subsidiaries of LOR) for rent totaled $1.0 million for each of the years ended December 31, 2017 , 2016 , and 2015 , respectively. In 2014, P.I.A. LLC, a company owned by the Chairman of the Board of Directors, Mr. R. Randall Rollins, purchased a Lear Model 35A jet and entered into a lease arrangement with the Company for Company use of the aircraft for business purposes. The lease is terminable by either party on 30 days ’ notice. The Company pays $100 per month rent for the leased aircraft, and pays all variable costs and expenses associated with the leased aircraft, such as the costs for fuel, maintenance, storage and pilots. The Company has the priority right to use of the aircraft on business days, and Mr. Rollins has the right to use the aircraft for personal use through the terms of an Aircraft Time Sharing Agreement with the Company. During the years ended December 31, 2017 and 2016 , the Company paid approximately $0.8 million and $0.5 million in rent and operating costs for the aircraft respectively. During 2017 , the Company accounted for 100 percent of the use of the aircraft. All transactions were approved by the Company’s Nominating and Governance Committee of the Board of Directors.</t>
  </si>
  <si>
    <t>UNAUDITED QUARTERLY DATA</t>
  </si>
  <si>
    <t>Quarterly Financial Information Disclosure [Abstract]</t>
  </si>
  <si>
    <t>UNAUDITED QUARTERLY DATA (in thousands except per share data) First Second Third Fourth 2017 Revenues $ 375,247 $ 433,555 $ 450,442 $ 414,713 Gross profit (Revenues less cost of services provided) $ 186,084 $ 229,075 $ 231,661 $ 207,194 Net income $ 40,270 $ 53,689 $ 51,430 $ 33,735 Income per share: Income per share—Basic $ 0.18 $ 0.25 $ 0.24 $ 0.15 Income per share—Diluted $ 0.18 $ 0.25 $ 0.24 $ 0.15 2016 Revenues $ 352,736 $ 411,133 $ 423,994 $ 385,614 Gross profit (Revenues less cost of services provided) $ 174,934 $ 215,190 $ 218,386 $ 192,619 Net income $ 31,928 $ 47,783 $ 49,651 $ 38,007 Income per share: Income per share—Basic $ 0.15 $ 0.22 $ 0.23 $ 0.17 Income per share—Diluted $ 0.15 $ 0.22 $ 0.23 $ 0.17</t>
  </si>
  <si>
    <t>CASH DIVIDEND</t>
  </si>
  <si>
    <t>Dividends, Cash [Abstract]</t>
  </si>
  <si>
    <t>CASH DIVIDEND On January 23, 2018 the Board of Directors approved a 21.7% increase in the Company's quarterly cash dividend per common share to $0.14 payable March 9, 2018 to stockholders of record at the close of business February 9, 2018. On October 24, 2017, the Board of Directors declared its regular $0.115 per share as well as a special year-end dividend of $0.10 per share both payable December 11, 2017 to stockholders of record at the close of business November 10, 2017. The Company expects to continue to pay cash dividends to the common stockholders, subject to the earnings and financial condition of the Company and other relevant factors.</t>
  </si>
  <si>
    <t>THREE-FOR-TWO STOCK SPLIT</t>
  </si>
  <si>
    <t>THREE-FOR-TWO STOCK SPLIT On January 27, 2015, the Board of Directors at its quarterly meeting authorized a three-for-two stock split of the Company’s common shares by the issuance on March 10, 2015 of one additional common share for each two common shares held of record at February 10, 2015. The stock split increased the Company’s outstanding shares from 145,783,052 to 218,674,578 shares. Below are the effects of the stock split on the Company’s Stockholders’ equity: December 31, 2014 Adjustment December 31, 2014 (in thousands) (pre-split) (post-split) STOCKHOLDERS’ EQUITY Preferred stock, without par value; 500,000 authorized, zero shares issued Common stock, par value $1 per share; 250,000,000 shares authorized, 218,482,907 shares issued(1) 145,722 72,761 218,483 Treasury Stock, par value $1 per share; 200,000 shares (200 ) (200 ) Paid-in-capital 62,839 62,839 Accumulated other comprehensive loss (65,488 ) (65,488 ) Retained earnings 319,803 (72,761 ) 247,042 Total stockholders’ equity $ 462,676 $ 462,676 (1) Shares issued increased as follows: 2014 - 72,760,969 ; 2013 - 72,932,222 Below are the effects of the stock split on the Company’s earnings per share: December 31, 2014 December 31, 2014 (in thousands, except per share amounts) (pre-split) Adjustment (post-split) Net income $ 137,664 $ — $ 137,664 Basic earnings per share $ 0.94 $ (0.31 ) $ 0.63 Diluted earnings per share $ 0.94 $ (0.31 ) $ 0.63 Shares used for computation: Basic 145,796 72,899 218,695 Diluted 145,796 72,899 218,695</t>
  </si>
  <si>
    <t>SCHEDULE II-VALUATION AND QUALIFYING ACCOUNTS</t>
  </si>
  <si>
    <t>Valuation and Qualifying Accounts [Abstract]</t>
  </si>
  <si>
    <t>SCHEDULE II-VALUATION AND QUALIFYING ACCOUNTS ROLLINS, INC. AND SUBSIDIARIES For the years ended December 31, 2017, 2016 and 2015 (in thousands) Balance at Beginning of Period Charged to Costs and Expenses Net (Deductions) Recoveries Balance at End of Period Year ended December 31, 2017 Allowance for doubtful accounts $ 14,600 $ 10,455 $ (10,349 ) $ 14,706 Year ended December 31, 2016 Allowance for doubtful accounts $ 13,636 $ 11,257 $ (10,293 ) $ 14,600 Year ended December 31, 2015 Allowance for doubtful accounts $ 14,094 $ 10,113 $ (10,571 ) $ 13,636</t>
  </si>
  <si>
    <t>SUMMARY OF SIGNIFICANT ACCOUNTING POLICIES (Policies)</t>
  </si>
  <si>
    <t>Business Description</t>
  </si>
  <si>
    <t>Business Description —Rollins, Inc. (the “Company”) was originally incorporated in 1948 under the laws of the state of Delaware as Rollins Broadcasting, Inc. The Company is an international service company with headquarters located in Atlanta, Georgia, providing pest and termite control services through its wholly-owned subsidiaries to both residential and commercial customers in North America, Australia, and Europe with international franchises in Central America, the Caribbean, the Middle East, Asia, the Mediterranean, Europe, Africa, Canada, Australia, and Mexico. Services are performed through a contract that specifies the pricing arrangement with the customer. Orkin, LLC. (“Orkin”), a wholly-owned subsidiary of the Company founded in 1901, is the world’s largest pest and termite control company. It provides customized services from over 400 locations. Orkin either serves customers directly or through franchise operation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 ® , and Orkin Canada ® trademarks and the Acurid SM service mark. The Orkin ® brand name makes Orkin the most recognized pest and termite company throughout the United States. The Orkin Canada brand name provides similar brand recognition throughout Canada.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tubes in the wall pest control system, was recognized as a premier pest control business and ranked as the 4th largest company in the industry. HomeTeam services home builders nationally. Rollins Australia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Critter Control, a wholly-owned subsidiary of the Company, was acquired by Rollins, Inc. on February 27, 2015. Critter Control was established in 1983 and is headquartered in Traverse City, Michigan. The business is primarily franchised, operating in 40 states and 2 Canadian provinces. Rollins UK was formed as a wholly-owned subsidiary of the Company to acquire Safeguard Pest Control (“Safeguard”). Safeguard, which was acquired in June 2016, is a pest control company established in the United Kingdom in 1991 with a history of providing superior pest control, bird control, and specialist services to residential and commercial customers. Northwest Exterminating, LLC, a wholly-owned subsidiary of the Company founded in 1951, was acquired by Rollins, Inc. in August 2017. Northwest specializes in residential and commercial termite control, pest control, mosquito control, wildlife services, lawn care, insulation, and HVAC services, focusing on the Southeast United States.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Central America, the Caribbean, the Middle East, Asia, the Mediterranean, Europe, Africa, and Mexico. The Company’s results of operations and its financial condition are not reliant upon any single customer, few customers or foreign operations.</t>
  </si>
  <si>
    <t>Principles of Consolidation</t>
  </si>
  <si>
    <t>Principles of Consolidation — The Company’s Consolidated Financial Statements include the accounts of Rollins, Inc. and our wholly-owned subsidiaries and have been prepared in accordance with accounting principles generally accepted in the U.S. (“GAAP”). The Company does not consolidate the financial statements of any company in which it has an ownership interest of 50% or less. The Company is not the primary beneficiary of, nor does it have a controlling financial interest in, any variable interest entity. Accordingly, the Company has not consolidated any variable interest entity. The Company reclassified certain prior period amounts, none of which were material, to conform to the current period presentation. All material intercompany accounts and transactions have been eliminated.</t>
  </si>
  <si>
    <t>Subsequent Events</t>
  </si>
  <si>
    <t>Subsequent Events —The Company evaluates its financial statements through the date the financial statements are issued. As of the filing date, February 26, 2018, there were no subsequent events that would affect the Company’s financial statements.</t>
  </si>
  <si>
    <t>Estimates Used in the Preparation of Consolidated Financial Statements</t>
  </si>
  <si>
    <t>Estimates Used in the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accompanying notes and financial statements. Actual results could differ from those estimates.</t>
  </si>
  <si>
    <t>Revenue Recognition</t>
  </si>
  <si>
    <t>Revenue Recognition — The Company’s revenue recognition policies are designed to recognize revenues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1 -year contract, and revenues are recognized at the time services are performed. For pest control customers, the Company offers a discount for those customers who prepay for a full year of services. The Company defers recognition of these advance payments and recognizes the revenue as the services are rendered. The Company classifies the discounts related to the advance payments as a reduction in revenues. Termite baiting revenues are recognized based on the delivery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in a pattern that approximates the timing of performing monitoring visits. The allocation of the purchase price to the two deliverables is based on the estimated relative selling price. There are no contingencies related to the delivery of additional items or meeting other specified performance conditions. Baiting renewal revenue is deferred and recognized over the annual contract period on a straight-line basis that approximates the timing of performing the required monitoring visits. Revenue received for conventional termite renewals is deferred and recognized on a straight-line basis over the remaining contract term;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All revenues are reported net of sales taxes. The Company’s foreign operations accounted for approximately 8% of revenues for the year ended December 31, 2017 and 7% for the years ended December 2016 and 2015. Currency exchange translation and increases in foreign revenues are the cause of the increased percentage from 2016. Interest income on installment receivables is accrued monthly based on actual loan balances and stated interest rates. Recognition of initial franchise fee revenues occurs when all material services or conditions relating to a new agreement have been substantially performed or satisfied by the Company, and initial franchise fees are treated as unearned revenue in the Statement of Financial Position until such time. Royalties from franchises are accrued and recognized as revenues as earned on a monthly basis. Gains on sales of pest control customer accounts to franchises are recognized at the time of sale and when collection is reasonably assured.</t>
  </si>
  <si>
    <t>Allowance for Doubtful Accounts</t>
  </si>
  <si>
    <t>Allowance for Doubtful Accounts — The Company maintains an allowance for doubtful accounts based on the expected collectability of accounts receivable. Management uses historical collection results as well as accounts receivable aging in order to determine the expected collectability of accounts receivable. Substantially all of the Company’s receivables are due from pest control and termite services in the United States and selected international locations. The Company’s allowance for doubtful accounts is determined using a combination of factors to ensure that our receivables are not overstated due to uncollectability. The Company’s established credit evaluation procedures seek to minimize the amount of business we conduct with higher risk customers. Provisions for doubtful accounts are recorded in selling, general and administrative expenses. Accounts are written-off against the allowance for doubtful accounts when the Company determines that amounts are uncollectible and recoveries of amounts previously written off are recorded when collected. Significant recoveries will generally reduce the required provision in the period of recovery. Therefore, the provision for doubtful accounts can fluctuate significantly from period to period. There were no large recoveries in 2017 , 2016 , and 2015 . We record specific provisions when we become aware of a customer’s inability to meet its financial obligations to us, such as in the case of bankruptcy filings or deterioration in the customer’s operating results or financial position. If circumstances related to customers change, our estimates of the realizability of receivables would be further adjusted, either upward or downward.</t>
  </si>
  <si>
    <t>Advertising</t>
  </si>
  <si>
    <t>Advertising —Advertising costs are charged to sales, general and administrative expense during the year in which they are incurred.</t>
  </si>
  <si>
    <t>Cash and Cash Equivalents</t>
  </si>
  <si>
    <t xml:space="preserve">Cash and Cash Equivalents — The Company considers all investments with an original maturity of three months or less when purchased to be cash equivalents. Short-term investments, included in cash and cash equivalents, are stated at cost, which approximates fair market value. The Company’s $107.1 million of total cash at December 31, 2017 , is primarily cash held at various banking institutions. Approximately $57.8 million is held in cash accounts at international bank institutions and the remaining $49.3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The Company maintains a large cash position in the United States while having no third-party debt to service. Rollins maintains adequate liquidity and capital resources, without regard to its foreign deposits, that are directed to finance domestic operations and obligations and to fund expansion of its domestic business for the foreseeable future. </t>
  </si>
  <si>
    <t>Marketable Securities</t>
  </si>
  <si>
    <t>Marketable Securities — From time to time, the Company maintains investments held by several large, well-capitalized financial institutions. The Company’s investment policy does not allow investment in any securities rated less than “investment grade” by national rating servic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Realized gains and losses and declines in value judged to be other than temporary on available-for-sale securities are included as a component of interest income. The Company had no marketable securities other than those held in the defined benefit pension plan and the non-qualified deferred compensation plan at December 31, 2017 and 2016 . See note 14 for further details.</t>
  </si>
  <si>
    <t>Materials and Supplies</t>
  </si>
  <si>
    <t>Materials and Supplies — Materials and supplies are recorded at the lower of cost (first-in, first-out basis) or market.</t>
  </si>
  <si>
    <t>Income Taxes</t>
  </si>
  <si>
    <t>Income Taxes —The Company provides for income taxes based on FASB ASC topic 740 "Income Taxes", which requires recognition of deferred tax liabilities and assets for the expected future tax consequences of events that have been included in the consolidated financial statements or tax returns. The Company provides an allowance for deferred tax assets when it determines that it is more likely than not that the deferred tax assets will not be utilized. The Company establishes additional provisions for income taxes when, despite the belief that tax positions are fully supportable, there remain certain positions that do not meet the minimum probability threshold. The Company's policy is to record interest and penalties related to income tax matters in income tax expense.</t>
  </si>
  <si>
    <t>Equipment and Property</t>
  </si>
  <si>
    <t>Equipment and Property — Equipment and Property are stated at cost, net of accumulated depreciation, and are provided principally on a straight-line basis over the estimated useful lives of the related assets. Annual provisions for depreciation are computed using the following asset lives: buildings, 10 to 40 years; and furniture, fixtures, and operating equipment, 2 to 10 years. Expenditures for additions, major renewals and betterments are capitalized and expenditures for maintenance and repairs are expensed as incurred. The cost of assets retired or otherwise disposed of and the related accumulated depreciation and amortization are eliminated from the accounts in the year of disposal with the resulting gain or loss credited or charged to income. The annual provisions for depreciation, below, have been reflected in the Consolidated Statements of Income in the line item entitled Depreciation and Amortization. Years ended December 31, 2017 2016 2015 (in thousands) Depreciation $ 27,381 $ 24,725 $ 19,354</t>
  </si>
  <si>
    <t>Goodwill and Other Intangible Assets</t>
  </si>
  <si>
    <t>Goodwill and Other Intangible Assets — In accordance with the FASB ASC Topic 350, “Intangibles - Goodwill and other” , the Company classifies intangible assets into three categories: (1) intangible assets with definite lives subject to amortization; (2) intangible assets with indefinite lives not subject to amortization; and (3) goodwill. The Company does not amortize intangible assets with indefinite lives or goodwill. Goodwill and other intangible assets with indefinite useful lives are tested for impairment annually or more frequently if events or circumstances indicate the assets might be impaired. Such conditions may include an economic downturn or a change in the assessment of future operations. The Company performs impairment tests of goodwill at the Company level. Such impairment tests for goodwill include comparing the fair value of the appropriate reporting unit (the Company) with its carrying value. If the fair value of the reporting unit is lower than its carrying value, then the Company will compare the implied fair value of goodwill to its carrying value. Impairment losses are recognized whenever the implied fair value of goodwill is less than its carrying value. The Company performs impairment tests for indefinite-lived intangible assets by comparing the fair value of each indefinite-lived intangible asset unit to its carrying value. The Company recognizes an impairment charge if the asset’s carrying value exceeds its estimated fair value. The Company completed its most recent annual impairment analysis as of September 30, 2017. Based upon the results of these analyses, the Company has concluded that no impairment of its goodwill or intangible assets with indefinite lives was indicated.</t>
  </si>
  <si>
    <t>Impairment of Long-Lived Assets</t>
  </si>
  <si>
    <t>Impairment of Long-Lived Assets - In accordance with the FASB ASC Topic 360, “Property, Plant and Equipment” , the Company’s long-lived assets, such as property and equipment and intangible assets with definite lives are reviewed for impairment whenever events or changes in circumstances indicate that the carrying amount of these assets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We periodically evaluate the appropriateness of remaining depreciable lives assigned to long-lived assets, including customer contracts and assets that may be subject to a management plan for disposition.</t>
  </si>
  <si>
    <t>Insurance</t>
  </si>
  <si>
    <t>Insurance —</t>
  </si>
  <si>
    <t>Accrual for Termite Contracts</t>
  </si>
  <si>
    <t>Accrual for Termite Contracts —The Company maintains an accrual for termite claims representing the estimated costs of reapplications, repairs and associated labor and chemicals, settlements, awards and other costs relative to termite control services. Factors that may impact future costs include termiticide life expectancy and government regulation. It is significant that the actual number of claims has decreased in recent years due to changes in the Company’s business practices. However, it is not possible to precisely predict future significant claims. An accrual for termite contracts is included in other current liabilities and long-term accrued liabilities on the Company’s consolidated statements of financial position.</t>
  </si>
  <si>
    <t>Contingency Accruals</t>
  </si>
  <si>
    <t>Contingency Accruals —The Company is a party to legal proceedings with respect to matters in the ordinary course of business. In accordance with the FASB ASC Topic 450 “Contingencies,” management estimates and accrues for its liability and costs associated with the litigation. Estimates and accruals are determined in consultation with outside counsel. Because it is not possible to accurately predict the ultimate result of the litigation, judgments concerning accruals for liabilities and costs associated with litigation are inherently uncertain and actual liability may vary from amounts estimated or accrued. However, in the opinion of management, the outcome of the litigation will not have a material adverse impact on the Company’s financial condition or results of operations. Contingency accruals are included in other current liabilities and long-term accrued liabilities on the Company’s consolidated statements of financial position.</t>
  </si>
  <si>
    <t>Three-for-two stock split</t>
  </si>
  <si>
    <t>Three-for-two stock split —The Board of Directors at its quarterly meeting on January 27, 2015, authorized a three-for-two stock split by the issuance on March 10, 2015 of one additional common share for each two common shares held of record at February 10, 2015. All share and per share data appearing in the consolidated financial statements and related notes are restated for the three-for-two stock split.</t>
  </si>
  <si>
    <t>Earnings Per Share</t>
  </si>
  <si>
    <t>Earnings Per Share — the FASB ASC Topic 260-10 “Earnings Per Share-Overall,” requires a basic earnings per share and diluted earnings per share presentation. Further, all outstanding unvested share-based payment awards that contain non-forfeitable rights to dividends or dividend equivalents, whether paid or unpaid, are considered participating securities and an entity is required to include participating securities in its calculation of basic earnings per share. The Company has periodically issued share-based payment awards that contain non-forfeitable rights to dividends and therefore are considered participating securities. See note 15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t>
  </si>
  <si>
    <t>Translation of Foreign Currencies</t>
  </si>
  <si>
    <t>Translation of Foreign Currencies —Assets and liabilities reported in functional currencies other than U.S. dollars are translated into U.S. dollars at the year-end rate of exchange. Revenues and expenses are translated at the weighted-average exchange rates for the year.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t>
  </si>
  <si>
    <t>Stock-Based Compensation</t>
  </si>
  <si>
    <t>Stock-Based Compensation — The Company accounts for its stock-based compensation in accordance with the FASB ASC Topic 718 “ Compensation – Stock Compensation .” Time lapse restricted shares (TLRSs) have been issued to officers and other management employees under the Company’s Employee Stock Incentive Pla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 .</t>
  </si>
  <si>
    <t>Comprehensive Income (Loss)</t>
  </si>
  <si>
    <t>Comprehensive Income (Loss) —Other Comprehensive Income (Loss) results from foreign currency translations and minimum pension liability adjustments.</t>
  </si>
  <si>
    <t>Franchising Program</t>
  </si>
  <si>
    <t>Franchising Program – Rollins’ wholly-owned subsidiary, Orkin, had 47 , 50 and 51 domestic franchises as of December 31, 2017 , 2016 and 2015 , respectively. Transactions with Orkin’s domestic franchises involve sales of customer contracts to establish new Orkin franchises, initial franchise fees and royalties. The customer contracts and initial Orkin franchise fees are typically sold for a combination of cash and notes due over periods ranging up to five years . Notes receivable from Orkin franchises were $5.9 million at December 31, 2017 and $5.0 million at December 31, 2016 . These amounts are included as financing receivables in the accompanying Consolidated Statements of Financial Position. All Orkin domestic franchises have a guaranteed repurchase clause that the Orkin franchise may be repurchased by Orkin at a later date once it has been established; therefore, initial Orkin domestic franchise fees are deferred in accordance with the Financial Accounting Standards Board ("FASB ) Accounting Standards Codification ("ASC") Topic 952-605 “ Franchisor Revenue Recognition,” for the duration of the initial contract period and are included as unearned revenue in the Consolidated Statements of Financial Position. Deferred Orkin franchise fees were $3.4 million , $3.0 million , and $2.9 million at December 31, 2017 , 2016 , and 2015 , respectively. As of December 31, 2017 , 2016 and 2015 , Orkin had 81 , 70 , and 48 international franchises, respectively. Orkin’s international franchise program began with its first international franchise in 2000 and since has expanded to Central America, South America, the Caribbean, the Middle East, Asia, the Mediterranean, Europe, Africa and Mexico. Royalties from Orkin franchises are accrued and recognized in accordance with the FASB ASC Topic 952 -605 “ Franchisor Revenue Recognition,” as revenues are earned on a monthly basis. Revenue from Orkin franchises was $5.4 million for the year ended December 31, 2017 and $5.1 million and $4.9 million for the years ended 2016 and 2015 , respectively. The Company’s maximum exposure to loss (notes receivable from franchises less deferred franchise fees) relating to the Orkin franchises was $2.5 million , $2.0 million , and $1.5 million for the years ended December 31, 2017 , 2016 and 2015 , respectively. Rollins’ wholly-owned subsidiary, Critter Control, had 89 and 94 franchises in the United States and Canada as of December 31, 2017 and 2016 , respectively. Transactions with Critter Control franchises involve sales of territories to establish new franchises, initial franchise fees and royalties. The territories and initial franchise fees are typically sold for a combination of cash and notes. Notes receivable from franchises were $0.2 million and $0.3 million at December 31, 2017 and 2016 , respectively.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t>
  </si>
  <si>
    <t>Recent Accounting Guidance</t>
  </si>
  <si>
    <t xml:space="preserve">Recent Accounting Guidance Recently issued accounting standards to be adopted in 2018 or later In May 2014, the Financial Accounting Standards Board (“FASB”) and International Accounting Standards Board issued their converged standard on revenue recognition Accounting Standards Update (“ASU”) No. 2014-09, Revenue from Contracts with Customers: Topic 606.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se ASUs do not change the core principles in the revenue recognition guidance outlined above. ASU No. 2014-09 and the related ASUs referenced above are effective for Rollins, Inc. beginning January 1, 2018. The Company has completed its detailed review of all global revenue arrangements in accordance with these ASUs and the adoption of these ASUs January 1, 2018 has had no impact on its consolidated financial statements. In August 2016, the FASB issued ASU No. 2016-15, Statement of Cash Flow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amendments in this update are effective for the Company’s financial statements issued for annual periods beginning after December 15, 2017, and interim periods within annual periods. Earlier adoption is permitted for any entity in any interim or annual reporting period. The Company adopted this ASU on January 1, 2018 it had no impact on its consolidated financial statements. In January 2017, the FASB issued ASU No. 2017-01, Business Combinations (Topic 805): Clarifying the Definition of a Business, which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mendments in the update are effective for the Company’s financial statements issued for fiscal years beginning after December 15, 2017, and interim periods within those years. The Company adopted this ASU on January 1, 2018 it had no impact on its consolidated financial statements. In March 2017, the FASB issued Accounting Standards Update No. 2017-07, Improving the Presentation of Net Periodic Pension Cost and Net Periodic Post retirement Benefit Cost (“ASU 2017-07”).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ASU 2017-07 is effective for fiscal years and interim periods beginning after December 15, 2017. The Company adopted this ASU on January 1, 2018 it had no impact on its consolidated financial statements. In May 2017, the FASB issued ASU 2017-09, an update to ASC Topic 718, Compensation - Stock Compensation . ASU 2017-09 clarifies the types of changes to the terms and conditions of a share-based payment award that requires modification accounting. ASU 2017-09 does not change the accounting for modification of share-based awards, but clarifies that modification accounting should only be applied if there is a change to the value, vesting condition or award classification and would not be required if the changes are considered non-substantive. ASU 2017-09 is effective for interim and annual reporting periods in fiscal years that begin after December 31, 2017. The adoption of the provisions of ASU 2017-09 on January 1, 2018 will not have an impact on our consolidated financial statements.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February 2016, the FASB issued ASU 2016-02, Leases (Topic 842).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January 2017, the FASB issued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7, the FASB issued ASU 2017-12, Derivatives and Hedging (Topic 815),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t>
  </si>
  <si>
    <t>SUMMARY OF SIGNIFICANT ACCOUNTING POLICIES (Tables)</t>
  </si>
  <si>
    <t>Schedule of advertising costs expensed</t>
  </si>
  <si>
    <t>Years ended December 31, 2017 2016 2015 (in thousands) Advertising $ 66,115 $ 61,258 $ 57,705</t>
  </si>
  <si>
    <t>Schedule of cash and cash equivalents</t>
  </si>
  <si>
    <t>At December 31, 2017 2016 (in thousands) (in US dollars) Cash held in foreign bank accounts $ 57,790 $ 54,424</t>
  </si>
  <si>
    <t>Schedule of depreciation</t>
  </si>
  <si>
    <t>Years ended December 31, 2017 2016 2015 (in thousands) Depreciation $ 27,381 $ 24,725 $ 19,354</t>
  </si>
  <si>
    <t>Reconciliation of weighted average shares outstanding along with the earnings per share attributable to restricted shares of common stock (participating securities)</t>
  </si>
  <si>
    <t>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March 10, 2015: Years Ended December 31, 2017 2016 2015 Net income available to stockholders $ 179,124 $ 167,369 $ 152,149 Less: Dividends paid Common Stock (120,930 ) (107,880 ) (90,631 ) Restricted shares of common stock (1,087 ) (1,122 ) (1,124 ) Undistributed earnings for the period $ 57,107 $ 58,367 $ 60,394 Allocation of undistributed earnings: Common stock $ 56,567 $ 57,722 $ 59,611 Restricted shares of common stock 540 645 783 Basic and diluted shares outstanding: Common stock 215,927 215,831 215,749 Restricted shares of common stock 2,061 2,413 2,834 217,988 218,244 218,583 Basic and diluted earnings per share: Common stock: Distributed earnings $ 0.56 $ 0.50 $ 0.42 Undistributed earnings 0.26 0.27 0.28 $ 0.82 $ 0.77 $ 0.70 Restricted shares of common stock Distributed earnings $ 0.53 $ 0.46 $ 0.40 Undistributed earnings 0.26 0.27 0.28 $ 0.79 $ 0.73 $ 0.68</t>
  </si>
  <si>
    <t>ACQUISITIONS (Tables)</t>
  </si>
  <si>
    <t>Schedule of assets acquired and liabilities</t>
  </si>
  <si>
    <t>The fair values of major classes of assets acquired and liabilities assumed along with the contingent consideration liability recorded during the valuation period of acquisition is included in the reconciliation of the total consideration as follows (in thousands): December 31, 2017 2016 Accounts receivable, net $ 3,836 $ 3,334 Materials and supplies 312 353 Equipment and property 3,027 4,525 Goodwill 87,261 6,468 Customer contracts 60,695 49,365 Other intangible assets 20,086 1,285 Current liabilities (30,344 ) (10,809 ) Other assets and liabilities, net 1,209 (594 ) Total consideration paid 146,082 53,927 Less: Contingent consideration liability (15,893 ) (7,619 ) Total cash purchase price $ 130,189 $ 46,308</t>
  </si>
  <si>
    <t>TRADE RECEIVABLES (Tables)</t>
  </si>
  <si>
    <t>Schedule of trade receivables</t>
  </si>
  <si>
    <t>December 31, 2017 2016 (in thousands) Gross trade receivables $ 109,616 $ 99,933 Allowance for doubtful accounts (11,814 ) (11,443 ) Net trade receivables $ 97,802 $ 88,490</t>
  </si>
  <si>
    <t>FINANCING RECEIVABLES (Tables)</t>
  </si>
  <si>
    <t>Schedule of financed receivables including installment receivable amounts which are due subsequent to one year</t>
  </si>
  <si>
    <t>At December 31, 2017 2016 (in thousands) Gross financing receivables, short-term $ 18,798 $ 17,695 Gross financing receivables, long-term 21,771 18,178 Allowance for doubtful accounts (2,892 ) (3,157 ) Net financing receivables $ 37,677 $ 32,716</t>
  </si>
  <si>
    <t>Schedule of allowance for doubtful accounts related to financing receivables</t>
  </si>
  <si>
    <t>The allowance for doubtful accounts related to financing receivables was as follows: At December 31, 2017 2016 (in thousands) Balance, beginning of period $ 3,157 $ 3,288 Additions to allowance 1,424 890 Deductions, net of recoveries (1,689 ) (1,021 ) Balance, end of period $ 2,892 $ 3,157</t>
  </si>
  <si>
    <t>Summary of the past due financing receivables</t>
  </si>
  <si>
    <t>The following is a summary of the past due financing receivables: December 31, 2017 2016 (in thousands) 30-59 days past due $ 1,167 $ 1,384 60-89 days past due 385 347 90 days or more past due 995 937 Total $ 2,547 $ 2,668</t>
  </si>
  <si>
    <t>Summary of the percentage of period-end gross past due financing receivables</t>
  </si>
  <si>
    <t>The following is a summary of percentage of gross financing receivables: December 31, 2017 2016 Current 93.7 % 92.5 % 30-59 days past due 2.9 % 3.9 % 60-89 days past due 0.9 % 1.0 % 90 days or more past due 2.5 % 2.6 % Total 100.0 % 100.0 %</t>
  </si>
  <si>
    <t>EQUIPMENT AND PROPERTY (Tables)</t>
  </si>
  <si>
    <t>Schedule of equipment and property at cost less accumulated depreciation</t>
  </si>
  <si>
    <t>Equipment and property are presented at cost less accumulated depreciation and are detailed as follows: December 31, 2017 2016 (in thousands) Buildings $ 51,023 $ 50,119 Operating equipment 91,430 82,196 Furniture and fixtures 17,672 16,255 Computer equipment and systems 163,220 150,661 323,345 299,231 Less—accumulated depreciation (213,809 ) (190,279 ) 109,536 108,952 Land 24,552 24,525 Net equipment and property $ 134,088 $ 133,477</t>
  </si>
  <si>
    <t>FAIR VALUE MEASUREMENT (Tables)</t>
  </si>
  <si>
    <t>Schedule of nonqualified deferred compensation plan assets using the fair value hierarchy</t>
  </si>
  <si>
    <t>The following table presents our non-qualified deferred compensation plan assets using the fair value hierarchy as of December 31, 2017 . Total Level 1 Level 2 Level 3 Cash and cash equivalents $ 95 $ 95 $ — $ — Total $ 95 $ 95 $ — $ — The following table presents our non-qualified deferred compensation plan assets using the fair value hierarchy as of December 31, 2016 . Total Level 1 Level 2 Level 3 Cash and cash equivalents $ 188 $ 188 $ — $ — Total $ 188 $ 188 $ — $ —</t>
  </si>
  <si>
    <t>GOODWILL (Tables)</t>
  </si>
  <si>
    <t>Schedule of changes in the carrying amount of goodwill</t>
  </si>
  <si>
    <t>The changes in the carrying amount of goodwill for the twelve months ended December 31, 2017 and 2016 are as follows: (in thousands) Goodwill at December 31, 2015 $ 249,939 Goodwill acquired 8,613 Goodwill adjustments due to currency translation (2,887 ) Goodwill at December 31, 2016 $ 255,665 Goodwill acquired 87,261 Goodwill adjustments due to currency translation 3,588 Goodwill at December 31, 2017 $ 346,514</t>
  </si>
  <si>
    <t>CUSTOMER CONTRACTS AND OTHER INTANGIBLE ASSETS (Tables)</t>
  </si>
  <si>
    <t>Schedule of carrying amount and accumulated amortization for customer contracts</t>
  </si>
  <si>
    <t>The carrying amount and accumulated amortization for customer contracts were as follows: December 31, 2017 2016 (in thousands) Customer contracts $ 290,628 $ 251,194 Less: Accumulated amortization (137,759 ) (133,728 ) Customer contracts, net $ 152,869 $ 117,466</t>
  </si>
  <si>
    <t>Schedule of carrying amount and accumulated amortization for other intangible assets</t>
  </si>
  <si>
    <t>The carrying amount and accumulated amortization for other intangible assets were as follows: At December 31, 2017 2016 (in thousands) Other intangible assets $ 75,780 $ 56,937 Less: Accumulated amortization (14,232 ) (12,627 ) Other intangible assets, net $ 61,548 $ 44,310</t>
  </si>
  <si>
    <t>Schedule of customer contracts and other intangible assets</t>
  </si>
  <si>
    <t>The carrying amount of customer contracts and other intangible assets, net were as follows: December 31, 2017 2016 (in thousands) Customer contracts, net $ 152,869 $ 117,466 Other intangible assets, net 61,548 44,310 Customer contracts and other intangible assets, net $ 214,417 $ 161,776</t>
  </si>
  <si>
    <t>Schedule of estimated amortization expense for the existing carrying amount of customer contracts and other intangible assets</t>
  </si>
  <si>
    <t>Estimated amortization expense for the existing carrying amount of customer contracts and other intangible assets for each of the five succeeding fiscal years are as follows: (in thousands) 2018 $ 27,029 2019 24,052 2020 21,872 2021 20,431 2022 18,925</t>
  </si>
  <si>
    <t>DERIVATIVE INSTRUMENTS AND HEDGING ACTIVITIES (Tables)</t>
  </si>
  <si>
    <t>Outstanding Derivative Instruments</t>
  </si>
  <si>
    <t>As of December 31, 2017 , the Company had the following outstanding derivatives that were not designated as hedges in qualifying hedging relationships (in thousands except for number of instruments): Non- Designated Derivatives Summary Number of Instruments Sell Notional Buy Notional FX Forward Contracts Sell AUD/Buy USD Fwd Contract 9 $ 1,250 $ 960 Sell CAD/Buy USD Fwd Contract 14 $ 8,750 $ 6,864 Total 23 — $ 7,824</t>
  </si>
  <si>
    <t>Derivative Instruments - Balance Sheets and Income Statement Effects</t>
  </si>
  <si>
    <t>The table below presents the fair value of the Company’s derivative financial instruments as well as their classification on the Balance Sheet as of December 31, 2017 and December 31, 2016 (in thousands): Tabular Disclosure of Fair Values of Derivative Instruments Derivative Asset Derivative Liabilities Fair Value as of: December 31, December 31, December 31, December 31, 2017 2016 2017 2016 Derivatives Not Designated as Hedging Instruments FX Forward Contracts Balance Sheet Location Other Assets Other Assets Other Current Liabilities Other Current Liabilities Sell AUD/Buy USD Fwd Contract $ — $ — $ (9 ) $ — Sell CAD/Buy USD Fwd Contract $ — $ — $ (61 ) $ — Total $ — $ — $ (70 ) $ — The table below presents the effect of the Company’s derivative financial instruments on the Income Statement as of December 31, 2017 and December 31, 2016 (in thousands): Effect of Derivative Instruments on the Income Statement for Derivatives Not Designated as Hedging Instruments for the Twelve Months Ended December 31, 2017 and 2016 Derivatives Not Designated as Hedging Instruments Location of Gain or (Loss) Recognized in Income Amount of Gain or (Loss) Recognized in Income Twelve Months Ended December 31, 2017 2016 Sell AUD/Buy USD Fwd Contract Other Inc/(Exp) $ (29 ) $ (24 ) Sell CAD/Buy USD Fwd Contract Other Inc/(Exp) (304 ) (406 ) Total $ (333 ) $ (430 )</t>
  </si>
  <si>
    <t>INCOME TAXES (Tables)</t>
  </si>
  <si>
    <t>Schedule of income tax provision</t>
  </si>
  <si>
    <t>The Company’s income tax provision consisted of the following: For the years ended December 31, 2017 2016 2015 (in thousands) Current: Federal $ 76,178 $ 69,102 $ 68,667 State 13,406 12,949 11,335 Foreign 7,158 14,464 7,534 Total current tax 96,742 96,515 87,536 Deferred: Federal 17,249 (5,991 ) 1,286 State 1,610 2,892 2,078 Foreign (223 ) (149 ) 129 Total deferred tax 18,636 (3,248 ) 3,493 Total income tax provision $ 115,378 $ 93,267 $ 91,029</t>
  </si>
  <si>
    <t>Schedule of primary factors causing income tax expense to be different than the federal statutory rate</t>
  </si>
  <si>
    <t>The primary factors causing income tax expense to be different than the federal statutory rate for 2017 , 2016 , and 2015 are as follows: For the years ended December 31, 2017 2016 2015 (in thousands) Income tax at statutory rate $ 103,075 $ 91,222 $ 85,112 State income tax expense (net of federal benefit) 9,979 8,876 8,377 Foreign tax expense/(benefit) (1,613 ) 9,857 (1,729 ) Foreign tax (221 ) (19,155 ) (2,816 ) Repatriation tax under TCJA 7,956 — — Other (3,798 ) 2,467 2,085 Total income tax provision $ 115,378 $ 93,267 $ 91,029</t>
  </si>
  <si>
    <t>Schedule of significant components of the deferred tax assets and liabilities</t>
  </si>
  <si>
    <t>Significant components of the Company’s deferred tax assets and liabilities at December 31, 2017 and 2016 are as follows: December 31, 2017 2016 (in thousands) Deferred tax assets: Termite accrual $ 1,241 $ 1,848 Insurance and contingencies 18,374 26,560 Unearned revenues 11,152 14,610 Compensation and benefits 11,157 15,798 State and foreign operating loss carryforwards 7,035 12,817 Bad debt reserve 3,203 4,842 Foreign tax credit 7,842 18,213 Other 1,861 1,804 Net Pension liability — 1,109 Valuation allowance (24 ) (6,507 ) Total deferred tax assets 61,841 91,094 Deferred tax liabilities: Depreciation and amortization (18,453 ) (21,217 ) Net Pension liability (3,709 ) — Intangibles and other (21,259 ) (28,000 ) Total deferred tax liabilities (43,421 ) (49,217 ) Net deferred tax assets 18,420 41,877</t>
  </si>
  <si>
    <t>Schedule of valuation allowance</t>
  </si>
  <si>
    <t>Analysis of the valuation allowance: December 31, 2017 2016 (in thousands) Valuation allowance at beginning of year $ 6,507 $ 3,969 Change in valuation allowance (6,483 ) 2,538 Valuation allowance at end of year $ 24 $ 6,507</t>
  </si>
  <si>
    <t>Reconciliation of the beginning and ending amount of unrecognized tax benefits</t>
  </si>
  <si>
    <t>A reconciliation of the beginning and ending amount of unrecognized tax benefits is as follows: December 31, 2017 2016 (in thousands) Balance at Beginning of Year $ 2,554 $ 2,554 Additions for tax positions of prior years 594 — Balance at End of Year $ 3,148 $ 2,554</t>
  </si>
  <si>
    <t>ACCRUAL FOR TERMITE CONTRACTS (Tables)</t>
  </si>
  <si>
    <t>Reconciliation of changes in the accrual for termite contracts</t>
  </si>
  <si>
    <t>A reconciliation of changes in the accrual for termite contracts is as follows: For the years ended December 31, 2017 2016 (in thousands) Beginning balance $ 4,800 $ 5,085 Current year provision 3,611 3,190 Settlements, claims, and expenditures (3,526 ) (3,475 ) Ending balance $ 4,885 $ 4,800</t>
  </si>
  <si>
    <t>COMMITMENTS AND CONTINGENCIES (Tables)</t>
  </si>
  <si>
    <t>Schedule of operating leases</t>
  </si>
  <si>
    <t>The Company’s operating leases expire at various dates through 2028: For the years ended December 31, 2017 2016 2015 (in thousands) Rental Expense $ 72,030 $ 66,774 $ 60,508</t>
  </si>
  <si>
    <t>Schedule of future commitments under operating leases</t>
  </si>
  <si>
    <t>Future commitments under operating leases are as summarized: (in thousands) Operating leases 2018 $ 34,112 2019 24,890 2020 21,355 2021 17,358 2022 14,313 Thereafter 31,511 Total minimum obligation $ 143,539</t>
  </si>
  <si>
    <t>EMPLOYEE BENEFIT PLANS (Tables)</t>
  </si>
  <si>
    <t>Schedule of funded status of the Plans</t>
  </si>
  <si>
    <t>The funded status of the Plans and the net amount recognized in the statement of financial position are summarized as follows as of: December 31, 2017 2016 (in thousands) CHANGE IN ACCUMULATED BENEFIT OBLIGATION Accumulated benefit obligation at beginning of year $ 197,222 $ 200,375 Service cost 58 71 Interest cost 8,493 9,331 Actuarial (gain) loss 6,762 6,079 Benefits paid (10,225 ) (18,634 ) Accumulated Benefit obligation at end of year 202,310 197,222 CHANGE IN PLAN ASSETS Market value of plan assets at beginning of year 194,342 190,640 Actual return on plan assets 35,788 19,080 Employer contribution — 3,256 Benefits paid (10,225 ) (18,634 ) Fair value of plan assets at end of year 219,905 194,342 Funded status $ 17,595 $ (2,880 )</t>
  </si>
  <si>
    <t>Schedule of amounts recognized in the statement of financial position</t>
  </si>
  <si>
    <t>Amounts Recognized in the Statement of Financial Position consist of: December 31, 2017 2016 (in thousands) Noncurrent assets/(liabilities) $ 17,595 $ (2,880 )</t>
  </si>
  <si>
    <t>Schedule of amounts recognized in accumulated other comprehensive income</t>
  </si>
  <si>
    <t>Amounts Recognized in Accumulated Other Comprehensive Income consists of: December 31, 2017 2016 (in thousands) Net actuarial loss $ 61,598 $ 80,662</t>
  </si>
  <si>
    <t>Schedule of weighted-average assumptions used</t>
  </si>
  <si>
    <t>The following weighted-average assumptions were used to determine the accumulated benefit obligation and net benefit cost: December 31, 2017 2016 2015 ACCUMULATED BENEFIT OBLIGATION Discount rate 4.00 % 4.45 % 4.70 % Rate of compensation increase N/A N/A N/A NET BENEFIT COST Discount rate 4.45 % 4.70 % 4.15 % Expected return on plan assets 7.00 % 7.00 % 7.00 % Rate of compensation increase N/A N/A N/A</t>
  </si>
  <si>
    <t>Schedule of net periodic benefit cost and other amounts recognized in other comprehensive income</t>
  </si>
  <si>
    <t>The components of net periodic benefit cost are summarized as follows: Years ended December 31, 2017 2016 2015 (in thousands) Service cost $ 58 $ 71 $ 86 Interest cost 8,493 9,331 8,915 Expected return on plan assets (13,368 ) (13,219 ) (12,788 ) Amortization of net loss 3,322 3,263 3,761 Preliminary net periodic benefit cost/(income) $ (1,495 ) $ (554 ) $ (26 ) Settlement expense 53 — — Net periodic benefit cost $ (1,442 ) $ (554 ) $ (26 )</t>
  </si>
  <si>
    <t>Schedule of weighted average asset allocation along with target allocation</t>
  </si>
  <si>
    <t>The benefit obligations recognized in other comprehensive income for the years ended December 31, 2017 , 2016 , and 2015 are summarized as follows: (in thousands) 2017 2016 2015 Pretax (income)/loss $ (15,650 ) $ 218 $ (11,035 ) Amortization of net loss (3,322 ) (3,263 ) (3,761 ) Total recognized in other comprehensive income (18,972 ) (3,045 ) (14,796 ) Total recognized in net periodic benefit (income)/cost and other comprehensive income $ (20,414 ) $ (3,599 ) $ (14,822 )</t>
  </si>
  <si>
    <t>Schedule of plan assets using the fair value hierarchy</t>
  </si>
  <si>
    <t>The Plans’ weighted average asset allocation at December 31, 2017 and 2016 by asset category, along with the target allocation for 2018 , are as follows: Target allocations for Percentage of plan assets as of December 31, Asset category 2018 2017 2016 Cash and cash equivalents 0.0 % - 5.0% 2.4 % 3.5 % Equity securities - Rollins stock 0.0 % - 40.0% 14.7 % 20.7 % Domestic equity - all other 0.0 % - 40.0% 21.8 % 21.7 % International equity 0.0 % - 30.0% 16.4 % 21.0 % Debt securities - core fixed income 15.0 % - 50.0% 35.2 % 23.5 % Real estate 0.0 % - 20.0% 6.5 % 6.4 % Alternative/Opportunistic/Special 0.0 % - 20.0% 3.0 % 3.2 % Total 100.0 % 100.0 %</t>
  </si>
  <si>
    <t>Schedule of reconciliation of level 3 assets</t>
  </si>
  <si>
    <t>(in thousands) Total Level 1 Level 2 NAV (1) Cash and cash equivalents $ 6,834 $ 6,834 $ — $ — (2) Fixed income securities 45,673 — 45,673 — Domestic equity securities Rollins, Inc. stock 42,120 42,120 — — Other securities 40,178 11,614 28,564 — (3) International equity securities 40,767 — 40,767 — (4) Real estate 12,527 — — 12,527 (5) Alternative/opportunistic/special 6,243 — — 6,243 Total $ 194,342 $ 60,568 $ 115,004 $ 18,770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in thousands) Total Level 1 Level 2 NAV (1) Cash and cash equivalents $ 5,432 $ 5,432 (2) Fixed income securities 77,214 77,214 Domestic equity securities Rollins, Inc. stock 32,049 32,049 Other securities 48,511 16,243 32,268 (3) International equity securities 36,156 36,156 (4) Real estate 14,074 14,074 (5) Alternative/opportunistic/special 6,469 6,469 Total $ 219,905 $ 53,724 $ 145,638 $ 20,543</t>
  </si>
  <si>
    <t>Schedule of estimated future benefit payments</t>
  </si>
  <si>
    <t>The estimated future benefit payments over the next five years are as follows: (in thousands) 2018 $ 11,500 2019 11,798 2020 12,105 2021 12,342 2022 12,597 Thereafter 63,788 Total $ 124,130</t>
  </si>
  <si>
    <t>Schedule of estimated life insurance premium payments</t>
  </si>
  <si>
    <t>The estimated life insurance premium payments over the next five years are as follows: (in thousands) 2018 $ 590 2019 614 2020 638 2021 664 2022 690 Total $ 3,196</t>
  </si>
  <si>
    <t>STOCK-BASED COMPENSATION (Tables)</t>
  </si>
  <si>
    <t>Components of the stock-based compensation programs recorded as expense</t>
  </si>
  <si>
    <t>The following table summarizes the components of the Company’s stock-based compensation programs recorded as expense ($ in thousands): Years ended December 31, 2017 2016 2015 Time lapse restricted stock: Pre-tax compensation expense $ 12,399 $ 12,415 $ 12,110 Tax benefit (4,799 ) (4,805 ) (4,687 ) Restricted stock expense, net of tax $ 7,600 $ 7,610 $ 7,423</t>
  </si>
  <si>
    <t>Summarized information on unvested restricted stock units outstanding</t>
  </si>
  <si>
    <t>The following table summarizes information on unvested restricted stock units outstanding as of December 31, 2017 , 2016 and 2015 : Number of Shares (in thousands) Weighted-Average Grant-Date Fair Value Unvested Restricted Stock Grants Unvested as of December 31, 2014 3,100 $ 14.45 Forfeited (85 ) 15.71 Vested (946 ) 12.04 Granted 682 22.43 Unvested as of December 31, 2015 2,751 17.21 Forfeited (114 ) 19.54 Vested (879 ) 14.49 Granted 503 26.45 Unvested as of December 31, 2016 2,261 20.21 Forfeited (34 ) 22.38 Vested (679 ) 17.21 Granted 469 34.46 Unvested as of December 31, 2017 2,017 $ 24.50</t>
  </si>
  <si>
    <t>ACCUMULATED OTHER COMPREHENSIVE INCOME/(LOSS) (Tables)</t>
  </si>
  <si>
    <t>Components of accumulated other comprehensive income (loss)</t>
  </si>
  <si>
    <t>Accumulated other comprehensive income/ (loss) consist of the following (in thousands): Pension Liability Adjustment Foreign Currency Translation Total Balance at December 31, 2015 $ (50,905 ) $ (20,273 ) $ (71,178 ) Change during 2016: Before-tax amount 3,045 (602 ) 2,443 Tax benefit (1,340 ) — (1,340 ) 1,705 (602 ) 1,103 Balance at December 31, 2016 (49,200 ) (20,875 ) (70,075 ) Change during 2017 Before-tax amount 18,980 9,960 28,940 Tax benefit (4,821 ) — (4,821 ) 14,159 9,960 24,119 Balance at December 31, 2017 $ (35,041 ) $ (10,915 ) $ (45,956 )</t>
  </si>
  <si>
    <t>UNAUDITED QUARTERLY DATA (Tables)</t>
  </si>
  <si>
    <t>Schedule of unaudited quarterly data</t>
  </si>
  <si>
    <t>(in thousands except per share data) First Second Third Fourth 2017 Revenues $ 375,247 $ 433,555 $ 450,442 $ 414,713 Gross profit (Revenues less cost of services provided) $ 186,084 $ 229,075 $ 231,661 $ 207,194 Net income $ 40,270 $ 53,689 $ 51,430 $ 33,735 Income per share: Income per share—Basic $ 0.18 $ 0.25 $ 0.24 $ 0.15 Income per share—Diluted $ 0.18 $ 0.25 $ 0.24 $ 0.15 2016 Revenues $ 352,736 $ 411,133 $ 423,994 $ 385,614 Gross profit (Revenues less cost of services provided) $ 174,934 $ 215,190 $ 218,386 $ 192,619 Net income $ 31,928 $ 47,783 $ 49,651 $ 38,007 Income per share: Income per share—Basic $ 0.15 $ 0.22 $ 0.23 $ 0.17 Income per share—Diluted $ 0.15 $ 0.22 $ 0.23 $ 0.17</t>
  </si>
  <si>
    <t>THREE-FOR-TWO STOCK SPLIT (Tables)</t>
  </si>
  <si>
    <t>Schedule of Pro Forma Effect of Stock Split on Shareholder's Equity</t>
  </si>
  <si>
    <t xml:space="preserve">Below are the effects of the stock split on the Company’s Stockholders’ equity: December 31, 2014 Adjustment December 31, 2014 (in thousands) (pre-split) (post-split) STOCKHOLDERS’ EQUITY Preferred stock, without par value; 500,000 authorized, zero shares issued Common stock, par value $1 per share; 250,000,000 shares authorized, 218,482,907 shares issued(1) 145,722 72,761 218,483 Treasury Stock, par value $1 per share; 200,000 shares (200 ) (200 ) Paid-in-capital 62,839 62,839 Accumulated other comprehensive loss (65,488 ) (65,488 ) Retained earnings 319,803 (72,761 ) 247,042 Total stockholders’ equity $ 462,676 $ 462,676 (1) Shares issued increased as follows: 2014 - 72,760,969 ; 2013 - 72,932,222 </t>
  </si>
  <si>
    <t>Schedule of Pro Forma Effect of Stock Split on Earning Per Share</t>
  </si>
  <si>
    <t>Below are the effects of the stock split on the Company’s earnings per share: December 31, 2014 December 31, 2014 (in thousands, except per share amounts) (pre-split) Adjustment (post-split) Net income $ 137,664 $ — $ 137,664 Basic earnings per share $ 0.94 $ (0.31 ) $ 0.63 Diluted earnings per share $ 0.94 $ (0.31 ) $ 0.63 Shares used for computation: Basic 145,796 72,899 218,695 Diluted 145,796 72,899 218,695</t>
  </si>
  <si>
    <t>SUMMARY OF SIGNIFICANT ACCOUNTING POLICIES - Additional Information (Details) $ in Thousands</t>
  </si>
  <si>
    <t>Mar. 10, 2015</t>
  </si>
  <si>
    <t>Dec. 31, 2017USD ($)deliverablestate_or_provincelocationsegment</t>
  </si>
  <si>
    <t>Dec. 31, 2016USD ($)</t>
  </si>
  <si>
    <t>Dec. 31, 2015USD ($)</t>
  </si>
  <si>
    <t>Dec. 31, 2014USD ($)</t>
  </si>
  <si>
    <t>Minimum number of locations from where customized services are provided by Orkin, LLC | location</t>
  </si>
  <si>
    <t>Revenues from External Customers and Long-Lived Assets [Line Items]</t>
  </si>
  <si>
    <t>Revenue from smaller wholly-owned subsidiaries as percentage of total revenue, maximum</t>
  </si>
  <si>
    <t>5.00%</t>
  </si>
  <si>
    <t>Number of reportable business segments | segment</t>
  </si>
  <si>
    <t>Maximum ownership interest (as a percent)</t>
  </si>
  <si>
    <t>50.00%</t>
  </si>
  <si>
    <t>Initial contract term for pest control customers</t>
  </si>
  <si>
    <t>1 year</t>
  </si>
  <si>
    <t>Number of deliverables | deliverable</t>
  </si>
  <si>
    <t>Revenues from foreign operations as percentage of total revenue</t>
  </si>
  <si>
    <t>8.00%</t>
  </si>
  <si>
    <t>7.00%</t>
  </si>
  <si>
    <t>Maximum original maturity period of cash equivalents</t>
  </si>
  <si>
    <t>3 months</t>
  </si>
  <si>
    <t>Cash held at various banking institutions</t>
  </si>
  <si>
    <t>Cash held in foreign bank accounts</t>
  </si>
  <si>
    <t>Cash held in non-interest-bearing accounts</t>
  </si>
  <si>
    <t>Stock split ratio</t>
  </si>
  <si>
    <t>United States</t>
  </si>
  <si>
    <t>Number of states in which business operates | state_or_province</t>
  </si>
  <si>
    <t>Canada</t>
  </si>
  <si>
    <t>SUMMARY OF SIGNIFICANT ACCOUNTING POLICIES - Property and Equipment (Details) - USD ($) $ in Thousands</t>
  </si>
  <si>
    <t>Provisions for depreciation</t>
  </si>
  <si>
    <t>Depreciation</t>
  </si>
  <si>
    <t>Buildings | Minimum</t>
  </si>
  <si>
    <t>Property, Plant and Equipment [Line Items]</t>
  </si>
  <si>
    <t>Useful lives of the assets</t>
  </si>
  <si>
    <t>10 years</t>
  </si>
  <si>
    <t>Buildings | Maximum</t>
  </si>
  <si>
    <t>40 years</t>
  </si>
  <si>
    <t>Furniture, fixtures, and operating equipment | Minimum</t>
  </si>
  <si>
    <t>2 years</t>
  </si>
  <si>
    <t>Furniture, fixtures, and operating equipment | Maximum</t>
  </si>
  <si>
    <t>SUMMARY OF SIGNIFICANT ACCOUNTING POLICIES - Earnings Per Share (Details) - USD ($) $ / shares in Units, shares in Thousands, $ in Thousands</t>
  </si>
  <si>
    <t>3 Months Ended</t>
  </si>
  <si>
    <t>Sep. 30, 2017</t>
  </si>
  <si>
    <t>Mar. 31, 2017</t>
  </si>
  <si>
    <t>Sep. 30, 2016</t>
  </si>
  <si>
    <t>Jun. 30, 2016</t>
  </si>
  <si>
    <t>Mar. 31, 2016</t>
  </si>
  <si>
    <t>Dec. 31, 2014</t>
  </si>
  <si>
    <t>Earnings Per Share, Diluted, by Common Class, Including Two Class Method [Line Items]</t>
  </si>
  <si>
    <t>Net income available to stockholders</t>
  </si>
  <si>
    <t>Less: Dividends paid</t>
  </si>
  <si>
    <t>Undistributed earnings for the period</t>
  </si>
  <si>
    <t>Basic and diluted shares outstanding:</t>
  </si>
  <si>
    <t>Basic and diluted shares outstanding (in shares)</t>
  </si>
  <si>
    <t>Basic earnings per share:</t>
  </si>
  <si>
    <t>Basic (in dollars per share)</t>
  </si>
  <si>
    <t>Diluted earnings per share:</t>
  </si>
  <si>
    <t>Diluted (in dollars per share)</t>
  </si>
  <si>
    <t>Distributed earnings (in dollars per share)</t>
  </si>
  <si>
    <t>Undistributed earnings (in dollars per share)</t>
  </si>
  <si>
    <t>Participating Securities</t>
  </si>
  <si>
    <t>SUMMARY OF SIGNIFICANT ACCOUNTING POLICIES - Stock-Based Compensation (Details) - Time Lapse Restricted Shares</t>
  </si>
  <si>
    <t>Share-based Compensation Arrangement by Share-based Payment Award [Line Items]</t>
  </si>
  <si>
    <t>Vesting increment, starting with the second anniversary, over six years</t>
  </si>
  <si>
    <t>20.00%</t>
  </si>
  <si>
    <t>Award vesting period</t>
  </si>
  <si>
    <t>6 years</t>
  </si>
  <si>
    <t>Award amortization period</t>
  </si>
  <si>
    <t>SUMMARY OF SIGNIFICANT ACCOUNTING POLICIES - Franchising Program (Details) $ in Millions</t>
  </si>
  <si>
    <t>Dec. 31, 2017USD ($)franchise</t>
  </si>
  <si>
    <t>Dec. 31, 2016USD ($)franchise</t>
  </si>
  <si>
    <t>Dec. 31, 2015USD ($)franchise</t>
  </si>
  <si>
    <t>Franchisor Disclosure [Line Items]</t>
  </si>
  <si>
    <t>Notes receivable from franchises, maximum period</t>
  </si>
  <si>
    <t>5 years</t>
  </si>
  <si>
    <t>Deferred franchise fees</t>
  </si>
  <si>
    <t>Revenue from franchises</t>
  </si>
  <si>
    <t>Maximum exposure to loss relating to the franchises</t>
  </si>
  <si>
    <t>Orkin franchises</t>
  </si>
  <si>
    <t>Notes receivable from franchises</t>
  </si>
  <si>
    <t>Critter Control</t>
  </si>
  <si>
    <t>Number of franchises | franchise</t>
  </si>
  <si>
    <t>International</t>
  </si>
  <si>
    <t>ACQUISITIONS (Details) customer in Thousands, $ in Thousands</t>
  </si>
  <si>
    <t>Dec. 31, 2017USD ($)acquisitioncustomer</t>
  </si>
  <si>
    <t>Dec. 31, 2016USD ($)acquisition</t>
  </si>
  <si>
    <t>Business Acquisition [Line Items]</t>
  </si>
  <si>
    <t>Number of acquisitions | acquisition</t>
  </si>
  <si>
    <t>Cash purchase price for acquisitions</t>
  </si>
  <si>
    <t>Business Combination, Recognized Identifiable Assets Acquired and Liabilities Assumed, Assets [Abstract]</t>
  </si>
  <si>
    <t>Customer contracts</t>
  </si>
  <si>
    <t>Other intangible assets</t>
  </si>
  <si>
    <t>Current liabilities</t>
  </si>
  <si>
    <t>Northwest Exterminating</t>
  </si>
  <si>
    <t>Number of customers | customer</t>
  </si>
  <si>
    <t>Business acquisitions</t>
  </si>
  <si>
    <t>Accounts receivable, net</t>
  </si>
  <si>
    <t>Other assets and liabilities, net</t>
  </si>
  <si>
    <t>Total consideration paid</t>
  </si>
  <si>
    <t>Less: Contingent consideration liability</t>
  </si>
  <si>
    <t>Total cash purchase price</t>
  </si>
  <si>
    <t>DEBT (Details)</t>
  </si>
  <si>
    <t>Dec. 31, 2017USD ($)extension</t>
  </si>
  <si>
    <t>Oct. 31, 2012USD ($)</t>
  </si>
  <si>
    <t>Revolving Credit Agreement</t>
  </si>
  <si>
    <t>Short-term Debt [Line Items]</t>
  </si>
  <si>
    <t>Maximum borrowing capacity</t>
  </si>
  <si>
    <t>Number of anniversaries for optional annual extensions of the credit agreement | extension</t>
  </si>
  <si>
    <t>Period of extension</t>
  </si>
  <si>
    <t>Amount outstanding</t>
  </si>
  <si>
    <t>Number of options available for calculating variable interest rate | extension</t>
  </si>
  <si>
    <t>Letter of credit subfacility</t>
  </si>
  <si>
    <t>Letter of credit amount maintained</t>
  </si>
  <si>
    <t>Swingline subfacility</t>
  </si>
  <si>
    <t>Federal Funds rate</t>
  </si>
  <si>
    <t>Basis spread on variable rate (as a percent)</t>
  </si>
  <si>
    <t>0.50%</t>
  </si>
  <si>
    <t>Adjusted LIBOR rate</t>
  </si>
  <si>
    <t>1.00%</t>
  </si>
  <si>
    <t>Eurodollar borrowings, Adjusted LIBOR</t>
  </si>
  <si>
    <t>0.75%</t>
  </si>
  <si>
    <t>Minimum | Eurodollar borrowings, Adjusted LIBOR</t>
  </si>
  <si>
    <t>Maximum | Eurodollar borrowings, Adjusted LIBOR</t>
  </si>
  <si>
    <t>TRADE RECEIVABLES (Details) - USD ($) $ in Thousands</t>
  </si>
  <si>
    <t>Gross trade receivables</t>
  </si>
  <si>
    <t>Allowance for doubtful accounts</t>
  </si>
  <si>
    <t>Net trade receivables</t>
  </si>
  <si>
    <t>FINANCING RECEIVABLES - Financing Receivables and Allowance (Details) - USD ($) $ in Thousands</t>
  </si>
  <si>
    <t>Financed receivables include installment receivable amounts which are due subsequent to one year</t>
  </si>
  <si>
    <t>Gross financing receivables, short-term</t>
  </si>
  <si>
    <t>Gross financing receivables, long-term</t>
  </si>
  <si>
    <t>Net financing receivables</t>
  </si>
  <si>
    <t>Financing Receivable, Allowance for Credit Losses [Roll Forward]</t>
  </si>
  <si>
    <t>Balance, beginning of period</t>
  </si>
  <si>
    <t>Additions to allowance</t>
  </si>
  <si>
    <t>Deductions, net of recoveries</t>
  </si>
  <si>
    <t>Balance, end of period</t>
  </si>
  <si>
    <t>FINANCING RECEIVABLES - Past Due Financing Receivables (Details) - USD ($) $ in Thousands</t>
  </si>
  <si>
    <t>Financing Receivable, Recorded Investment, Past Due [Line Items]</t>
  </si>
  <si>
    <t>Past due financing receivables</t>
  </si>
  <si>
    <t>30-59 days past due</t>
  </si>
  <si>
    <t>60-89 days past due</t>
  </si>
  <si>
    <t>90 days or more past due</t>
  </si>
  <si>
    <t>FINANCING RECEIVABLES - Percentage Breakout of Gross Financing Receivables (Details)</t>
  </si>
  <si>
    <t>Percentage of period-end gross financing receivables</t>
  </si>
  <si>
    <t>93.70%</t>
  </si>
  <si>
    <t>92.50%</t>
  </si>
  <si>
    <t>2.90%</t>
  </si>
  <si>
    <t>3.90%</t>
  </si>
  <si>
    <t>0.90%</t>
  </si>
  <si>
    <t>2.50%</t>
  </si>
  <si>
    <t>2.60%</t>
  </si>
  <si>
    <t>100.00%</t>
  </si>
  <si>
    <t>FINANCING RECEIVABLES - Additional Information (Details) - USD ($) $ in Thousands</t>
  </si>
  <si>
    <t>Percentage of financing done by the Company depending upon the individual's credit score</t>
  </si>
  <si>
    <t>Number of days to elapse for financing receivables to be charged-off</t>
  </si>
  <si>
    <t>180 days</t>
  </si>
  <si>
    <t>Charge-offs as a percentage of average financing receivables</t>
  </si>
  <si>
    <t>4.30%</t>
  </si>
  <si>
    <t>3.20%</t>
  </si>
  <si>
    <t>Number of days the Company offers cash financing to customers</t>
  </si>
  <si>
    <t>90 days</t>
  </si>
  <si>
    <t>Period of past due loans that continue to accrue interest due to an administrative issue</t>
  </si>
  <si>
    <t>Long-term installment receivables, net</t>
  </si>
  <si>
    <t>EQUIPMENT AND PROPERTY (Details) - USD ($) $ in Thousands</t>
  </si>
  <si>
    <t>Net equipment and property</t>
  </si>
  <si>
    <t>Depreciation expense</t>
  </si>
  <si>
    <t>Foreign countries</t>
  </si>
  <si>
    <t>Buildings</t>
  </si>
  <si>
    <t>Gross equipment and property</t>
  </si>
  <si>
    <t>Operating equipment</t>
  </si>
  <si>
    <t>Furniture and fixtures</t>
  </si>
  <si>
    <t>Computer equipment and systems</t>
  </si>
  <si>
    <t>Less--Accumulated Depreciation</t>
  </si>
  <si>
    <t>Land</t>
  </si>
  <si>
    <t>FAIR VALUE MEASUREMENT (Details) $ in Thousands</t>
  </si>
  <si>
    <t>Dec. 31, 2017USD ($)insurance_policy</t>
  </si>
  <si>
    <t>Fair Value, Assets and Liabilities Measured on Recurring and Nonrecurring Basis [Line Items]</t>
  </si>
  <si>
    <t>Number of life insurance policies | insurance_policy</t>
  </si>
  <si>
    <t>Life insurance policies, net face value</t>
  </si>
  <si>
    <t>Cash surrender value of life insurance policies</t>
  </si>
  <si>
    <t>Deferred compensation assets</t>
  </si>
  <si>
    <t>Deferred compensation plan | Estimate of Fair Value, Fair Value Disclosure</t>
  </si>
  <si>
    <t>Total fair value</t>
  </si>
  <si>
    <t>Deferred compensation plan | Level 1</t>
  </si>
  <si>
    <t>GOODWILL (Details) - USD ($) $ in Thousands</t>
  </si>
  <si>
    <t>Carrying amount of goodwill in foreign countries</t>
  </si>
  <si>
    <t>Changes in the carrying amount of goodwill</t>
  </si>
  <si>
    <t>Goodwill balance at the beginning of the period</t>
  </si>
  <si>
    <t>Goodwill acquired</t>
  </si>
  <si>
    <t>Goodwill adjustments due to currency translation</t>
  </si>
  <si>
    <t>Goodwill balance at the end of the period</t>
  </si>
  <si>
    <t>CUSTOMER CONTRACTS AND OTHER INTANGIBLE ASSETS (Details) - USD ($) $ in Thousands</t>
  </si>
  <si>
    <t>Finite-lived intangible assets</t>
  </si>
  <si>
    <t>Finite-lived intangible assets, net</t>
  </si>
  <si>
    <t>Finite and infinite lived intangible assets, net</t>
  </si>
  <si>
    <t>Non-amortizable, indefinite lived intangible assets</t>
  </si>
  <si>
    <t>Total amortization expense</t>
  </si>
  <si>
    <t>Finite-lived intangible assets, gross</t>
  </si>
  <si>
    <t>Less: Accumulated amortization</t>
  </si>
  <si>
    <t>Patents</t>
  </si>
  <si>
    <t>Schedule of Finite and Indefinite Lived Intangible Assets by Major Class [Line Items]</t>
  </si>
  <si>
    <t>Useful life of intangible assets</t>
  </si>
  <si>
    <t>15 years</t>
  </si>
  <si>
    <t>Intangible assets excluding goodwill and customer contracts</t>
  </si>
  <si>
    <t>Trademarks and trade names</t>
  </si>
  <si>
    <t>International | Customer contracts</t>
  </si>
  <si>
    <t>Minimum | Customer contracts</t>
  </si>
  <si>
    <t>7 years</t>
  </si>
  <si>
    <t>Minimum | Non-compete agreements</t>
  </si>
  <si>
    <t>3 years</t>
  </si>
  <si>
    <t>Maximum | Customer contracts</t>
  </si>
  <si>
    <t>20 years</t>
  </si>
  <si>
    <t>Maximum | Non-compete agreements</t>
  </si>
  <si>
    <t>CUSTOMER CONTRACTS AND OTHER INTANGIBLE ASSETS - Estimated Amortization Expense (Details) $ in Thousands</t>
  </si>
  <si>
    <t>Dec. 31, 2017USD ($)</t>
  </si>
  <si>
    <t>Estimated amortization expense for the existing carrying amount of customer contracts and other intangible assets</t>
  </si>
  <si>
    <t>DERIVATIVE INSTRUMENTS AND HEDGING ACTIVITIES - Derivative Instruments (Details) $ in Thousands</t>
  </si>
  <si>
    <t>Dec. 31, 2017USD ($)derivative_instrument</t>
  </si>
  <si>
    <t>Other Assets</t>
  </si>
  <si>
    <t>Derivative [Line Items]</t>
  </si>
  <si>
    <t>Derivative Asset</t>
  </si>
  <si>
    <t>Other Current Liabilities</t>
  </si>
  <si>
    <t>Derivative Liabilities</t>
  </si>
  <si>
    <t>Not designated in hedging relationships | Other Inc/(Exp)</t>
  </si>
  <si>
    <t>Amount of Gain or (Loss) Recognized in Income</t>
  </si>
  <si>
    <t>Not designated in hedging relationships | Sell AUD/Buy USD Fwd Contract</t>
  </si>
  <si>
    <t>Number of Instruments | derivative_instrument</t>
  </si>
  <si>
    <t>Not designated in hedging relationships | Sell AUD/Buy USD Fwd Contract | Other Inc/(Exp)</t>
  </si>
  <si>
    <t>Not designated in hedging relationships | Sell AUD/Buy USD Fwd Contract | Other Assets</t>
  </si>
  <si>
    <t>Not designated in hedging relationships | Sell AUD/Buy USD Fwd Contract | Other Current Liabilities</t>
  </si>
  <si>
    <t>Not designated in hedging relationships | Sell CAD/Buy USD Fwd Contract</t>
  </si>
  <si>
    <t>Not designated in hedging relationships | Sell CAD/Buy USD Fwd Contract | Other Inc/(Exp)</t>
  </si>
  <si>
    <t>Not designated in hedging relationships | Sell CAD/Buy USD Fwd Contract | Other Assets</t>
  </si>
  <si>
    <t>Not designated in hedging relationships | Sell CAD/Buy USD Fwd Contract | Other Current Liabilities</t>
  </si>
  <si>
    <t>Not designated in hedging relationships | FX Forward Contracts</t>
  </si>
  <si>
    <t>Sell Notional | Not designated in hedging relationships | Sell AUD/Buy USD Fwd Contract</t>
  </si>
  <si>
    <t>Sell Notional</t>
  </si>
  <si>
    <t>Sell Notional | Not designated in hedging relationships | Sell CAD/Buy USD Fwd Contract</t>
  </si>
  <si>
    <t>Buy Notional | Not designated in hedging relationships | Sell AUD/Buy USD Fwd Contract</t>
  </si>
  <si>
    <t>Buy Notional | Not designated in hedging relationships | Sell CAD/Buy USD Fwd Contract</t>
  </si>
  <si>
    <t>Buy Notional | Not designated in hedging relationships | FX Forward Contracts</t>
  </si>
  <si>
    <t>INCOME TAXES - Income Tax Provision (Details) - USD ($) $ in Thousands</t>
  </si>
  <si>
    <t>Current:</t>
  </si>
  <si>
    <t>Federal</t>
  </si>
  <si>
    <t>State</t>
  </si>
  <si>
    <t>Foreign</t>
  </si>
  <si>
    <t>Total current tax</t>
  </si>
  <si>
    <t>Deferred:</t>
  </si>
  <si>
    <t>Total deferred tax</t>
  </si>
  <si>
    <t>Reconciliation of primary factors causing income tax expense to be different than the federal statutory rate</t>
  </si>
  <si>
    <t>Income tax at statutory rate</t>
  </si>
  <si>
    <t>State income tax expense (net of federal benefit)</t>
  </si>
  <si>
    <t>Foreign tax expense/(benefit)</t>
  </si>
  <si>
    <t>Foreign tax</t>
  </si>
  <si>
    <t>Repatriation tax under TCJA</t>
  </si>
  <si>
    <t>Other</t>
  </si>
  <si>
    <t>Effective income tax rate</t>
  </si>
  <si>
    <t>39.20%</t>
  </si>
  <si>
    <t>35.80%</t>
  </si>
  <si>
    <t>37.40%</t>
  </si>
  <si>
    <t>Income taxes paid net of refunds</t>
  </si>
  <si>
    <t>INCOME TAXES - Deferred Tax Assets and Liabilities (Details) - USD ($) $ in Thousands</t>
  </si>
  <si>
    <t>Deferred tax assets:</t>
  </si>
  <si>
    <t>Termite accrual</t>
  </si>
  <si>
    <t>Insurance and contingencies</t>
  </si>
  <si>
    <t>Unearned revenues</t>
  </si>
  <si>
    <t>Compensation and benefits</t>
  </si>
  <si>
    <t>State and foreign operating loss carryforwards</t>
  </si>
  <si>
    <t>Bad debt reserve</t>
  </si>
  <si>
    <t>Foreign tax credit</t>
  </si>
  <si>
    <t>Net Pension liability</t>
  </si>
  <si>
    <t>Valuation allowance</t>
  </si>
  <si>
    <t>Total deferred tax assets</t>
  </si>
  <si>
    <t>Deferred tax liabilities:</t>
  </si>
  <si>
    <t>Intangibles and other</t>
  </si>
  <si>
    <t>Total deferred tax liabilities</t>
  </si>
  <si>
    <t>Net deferred tax assets</t>
  </si>
  <si>
    <t>INCOME TAXES - Additional Information (Details) - USD ($) $ in Thousands</t>
  </si>
  <si>
    <t>Operating Loss Carryforwards [Line Items]</t>
  </si>
  <si>
    <t>TCJA, additional tax expense</t>
  </si>
  <si>
    <t>TCJA, tax on deemed repatriated earnings of foreign subsidiaries</t>
  </si>
  <si>
    <t>TCJA, remeasurement of deferred tax assets</t>
  </si>
  <si>
    <t>TCJA, reductions in tax benefits on stock compensation</t>
  </si>
  <si>
    <t>Valuation allowance at beginning of year</t>
  </si>
  <si>
    <t>Change in valuation allowance</t>
  </si>
  <si>
    <t>Valuation allowance at end of year</t>
  </si>
  <si>
    <t>Foreign earnings from continuing operations before income tax</t>
  </si>
  <si>
    <t>Foreign and state</t>
  </si>
  <si>
    <t>Net operating loss carryforwards</t>
  </si>
  <si>
    <t>Net operating loss carryforwards, valuation allowance</t>
  </si>
  <si>
    <t>Increase in valuation allowance, net operating losses</t>
  </si>
  <si>
    <t>INCOME TAXES - Unrecognized Tax Benefits (Details) - USD ($) $ in Thousands</t>
  </si>
  <si>
    <t>Unrecognized tax benefits, if recognized, would affect the effective tax rate</t>
  </si>
  <si>
    <t>Reconciliation of the beginning and ending amount of gross unrecognized tax benefits</t>
  </si>
  <si>
    <t>Balance at Beginning of Year</t>
  </si>
  <si>
    <t>Additions for tax positions of prior years</t>
  </si>
  <si>
    <t>Balance at End of Year</t>
  </si>
  <si>
    <t>Accrued interest and penalties</t>
  </si>
  <si>
    <t>Interest and penalties</t>
  </si>
  <si>
    <t>ACCRUAL FOR TERMITE CONTRACTS (Details) - USD ($) $ in Thousands</t>
  </si>
  <si>
    <t>Beginning balance</t>
  </si>
  <si>
    <t>Current year provision</t>
  </si>
  <si>
    <t>Settlements, claims, and expenditures</t>
  </si>
  <si>
    <t>Ending balance</t>
  </si>
  <si>
    <t>Accrual for termite contracts, portion included in other current liabilities</t>
  </si>
  <si>
    <t>Accrual for termite contracts, portion included in long-term accrued liabilities</t>
  </si>
  <si>
    <t>COMMITMENTS AND CONTINGENCIES (Details) - USD ($) $ in Thousands</t>
  </si>
  <si>
    <t>Operating leases</t>
  </si>
  <si>
    <t>Rental Expense</t>
  </si>
  <si>
    <t>Future commitments under operating leases</t>
  </si>
  <si>
    <t>Thereafter</t>
  </si>
  <si>
    <t>Total minimum obligation</t>
  </si>
  <si>
    <t>EMPLOYEE BENEFIT PLANS - Retirement Income Plan (Details) - USD ($)</t>
  </si>
  <si>
    <t>Defined Benefit Plan Disclosure [Line Items]</t>
  </si>
  <si>
    <t>Period based on which benefits are based on the highest average compensation during last ten years</t>
  </si>
  <si>
    <t>Company contributions to defined contribution plan</t>
  </si>
  <si>
    <t>Benefits paid</t>
  </si>
  <si>
    <t>Retirement Income Plan</t>
  </si>
  <si>
    <t>Single-sum payment for the ability to elect for a limited time the commencement of benefit</t>
  </si>
  <si>
    <t>EMPLOYEE BENEFIT PLANS - Change in Accumulated Benefit Obligation and Plan Assets (Details) - USD ($) $ in Thousands</t>
  </si>
  <si>
    <t>CHANGE IN ACCUMULATED BENEFIT OBLIGATION</t>
  </si>
  <si>
    <t>Accumulated benefit obligation at beginning of year</t>
  </si>
  <si>
    <t>Service cost</t>
  </si>
  <si>
    <t>Interest cost</t>
  </si>
  <si>
    <t>Actuarial (gain) loss</t>
  </si>
  <si>
    <t>Accumulated Benefit obligation at end of year</t>
  </si>
  <si>
    <t>CHANGE IN PLAN ASSETS</t>
  </si>
  <si>
    <t>Market value of plan assets at beginning of year</t>
  </si>
  <si>
    <t>Actual return on plan assets</t>
  </si>
  <si>
    <t>Employer contribution</t>
  </si>
  <si>
    <t>Fair value of plan assets at end of year</t>
  </si>
  <si>
    <t>Funded status</t>
  </si>
  <si>
    <t>EMPLOYEE BENEFIT PLANS - Amounts Recognized in Statement of Financial Position and Accumulated Other Comprehensive Income (Details) - USD ($) $ in Thousands</t>
  </si>
  <si>
    <t>Amounts recognized in the statement of financial position</t>
  </si>
  <si>
    <t>Noncurrent assets/(liabilities)</t>
  </si>
  <si>
    <t>Amounts recognized in accumulated other comprehensive income</t>
  </si>
  <si>
    <t>Net actuarial loss</t>
  </si>
  <si>
    <t>Changes in pension liability (charged) credited to other comprehensive income (loss)</t>
  </si>
  <si>
    <t>EMPLOYEE BENEFIT PLANS - Weighted-Average Assumptions (Details)</t>
  </si>
  <si>
    <t>ACCUMULATED BENEFIT OBLIGATION</t>
  </si>
  <si>
    <t>Discount rate</t>
  </si>
  <si>
    <t>4.00%</t>
  </si>
  <si>
    <t>4.45%</t>
  </si>
  <si>
    <t>4.70%</t>
  </si>
  <si>
    <t>NET BENEFIT COST</t>
  </si>
  <si>
    <t>4.15%</t>
  </si>
  <si>
    <t>Expected return on plan assets</t>
  </si>
  <si>
    <t>EMPLOYEE BENEFIT PLANS - Net Periodic Benefit Cost (Details) - USD ($) $ in Thousands</t>
  </si>
  <si>
    <t>Defined Benefit Plan, Net Periodic Benefit Cost (Credit) [Abstract]</t>
  </si>
  <si>
    <t>Amortization of net loss</t>
  </si>
  <si>
    <t>Preliminary net periodic benefit cost/(income)</t>
  </si>
  <si>
    <t>Settlement expense</t>
  </si>
  <si>
    <t>Net periodic benefit cost</t>
  </si>
  <si>
    <t>Other Comprehensive (Income) Loss, Defined Benefit Plan, after Reclassification Adjustment, after Tax [Abstract]</t>
  </si>
  <si>
    <t>Pretax (income)/loss</t>
  </si>
  <si>
    <t>Total recognized in other comprehensive income</t>
  </si>
  <si>
    <t>Total recognized in net periodic benefit (income)/cost and other comprehensive income</t>
  </si>
  <si>
    <t>Expected amortization of net loss in next fiscal year</t>
  </si>
  <si>
    <t>Market value of Common Stock of company included in Plan Assets</t>
  </si>
  <si>
    <t>EMPLOYEE BENEFIT PLANS - Asset Allocation (Details) - USD ($) $ in Thousands</t>
  </si>
  <si>
    <t>Dec. 31, 2018</t>
  </si>
  <si>
    <t>Percentage of plan assets</t>
  </si>
  <si>
    <t>Percentage of investments for long-term growth, investment strategy mix</t>
  </si>
  <si>
    <t>70.00%</t>
  </si>
  <si>
    <t>Percentage of investments for near-term benefit payments, investment strategy mix</t>
  </si>
  <si>
    <t>30.00%</t>
  </si>
  <si>
    <t>Pension plan assets</t>
  </si>
  <si>
    <t>2.40%</t>
  </si>
  <si>
    <t>3.50%</t>
  </si>
  <si>
    <t>Cash and cash equivalents | Level 1</t>
  </si>
  <si>
    <t>14.70%</t>
  </si>
  <si>
    <t>20.70%</t>
  </si>
  <si>
    <t>Common Stock | Level 1</t>
  </si>
  <si>
    <t>Domestic equity - all other</t>
  </si>
  <si>
    <t>21.80%</t>
  </si>
  <si>
    <t>21.70%</t>
  </si>
  <si>
    <t>Domestic equity - all other | Level 1</t>
  </si>
  <si>
    <t>Domestic equity - all other | Level 2</t>
  </si>
  <si>
    <t>International equity</t>
  </si>
  <si>
    <t>16.40%</t>
  </si>
  <si>
    <t>21.00%</t>
  </si>
  <si>
    <t>International equity | Level 1</t>
  </si>
  <si>
    <t>International equity | Level 2</t>
  </si>
  <si>
    <t>Debt securities - core fixed income</t>
  </si>
  <si>
    <t>35.20%</t>
  </si>
  <si>
    <t>23.50%</t>
  </si>
  <si>
    <t>Debt securities - core fixed income | Level 1</t>
  </si>
  <si>
    <t>Debt securities - core fixed income | Level 2</t>
  </si>
  <si>
    <t>Real estate</t>
  </si>
  <si>
    <t>6.50%</t>
  </si>
  <si>
    <t>6.40%</t>
  </si>
  <si>
    <t>Real estate | Level 3</t>
  </si>
  <si>
    <t>Alternative/Opportunistic/Special</t>
  </si>
  <si>
    <t>3.00%</t>
  </si>
  <si>
    <t>Alternative/Opportunistic/Special | Level 3</t>
  </si>
  <si>
    <t>Scenario, Forecast</t>
  </si>
  <si>
    <t>Target allocation</t>
  </si>
  <si>
    <t>Scenario, Forecast | Cash and cash equivalents | Minimum</t>
  </si>
  <si>
    <t>0.00%</t>
  </si>
  <si>
    <t>Scenario, Forecast | Cash and cash equivalents | Maximum</t>
  </si>
  <si>
    <t>Scenario, Forecast | Common Stock | Minimum</t>
  </si>
  <si>
    <t>Scenario, Forecast | Common Stock | Maximum</t>
  </si>
  <si>
    <t>40.00%</t>
  </si>
  <si>
    <t>Scenario, Forecast | Domestic equity - all other | Minimum</t>
  </si>
  <si>
    <t>Scenario, Forecast | Domestic equity - all other | Maximum</t>
  </si>
  <si>
    <t>Scenario, Forecast | International equity | Minimum</t>
  </si>
  <si>
    <t>Scenario, Forecast | International equity | Maximum</t>
  </si>
  <si>
    <t>Scenario, Forecast | Debt securities - core fixed income | Minimum</t>
  </si>
  <si>
    <t>15.00%</t>
  </si>
  <si>
    <t>Scenario, Forecast | Debt securities - core fixed income | Maximum</t>
  </si>
  <si>
    <t>Scenario, Forecast | Real estate | Minimum</t>
  </si>
  <si>
    <t>Scenario, Forecast | Real estate | Maximum</t>
  </si>
  <si>
    <t>Scenario, Forecast | Alternative/Opportunistic/Special | Minimum</t>
  </si>
  <si>
    <t>Scenario, Forecast | Alternative/Opportunistic/Special | Maximum</t>
  </si>
  <si>
    <t>EMPLOYEE BENEFIT PLANS - Future Benefit Payments (Details) $ in Thousands</t>
  </si>
  <si>
    <t>Estimated future benefit payments</t>
  </si>
  <si>
    <t>EMPLOYEE BENEFIT PLANS - 401(k) and Deferred Compensation Plans (Details)</t>
  </si>
  <si>
    <t>Defined Contribution 401(k) Plan</t>
  </si>
  <si>
    <t>Requisite service period for full-time employees to participate in contribution plan</t>
  </si>
  <si>
    <t>Period of service after which the non-full time employees are eligible to participate in defined contribution plan</t>
  </si>
  <si>
    <t>Requisite service hours for non full-time employees to participate in contribution plan</t>
  </si>
  <si>
    <t>1000 hours</t>
  </si>
  <si>
    <t>Employer's matching contribution on each dollar for the first 6 percent of participant's contribution</t>
  </si>
  <si>
    <t>Participant's contribution to the plan, eligible for employer's matching contribution of fifty cents</t>
  </si>
  <si>
    <t>Maximum percentage of participant contributions eligible for employer contribution match towards defined contribution plan</t>
  </si>
  <si>
    <t>6.00%</t>
  </si>
  <si>
    <t>Percentage of Rollins, Inc. Common Stock to plan assets</t>
  </si>
  <si>
    <t>38.80%</t>
  </si>
  <si>
    <t>36.40%</t>
  </si>
  <si>
    <t>33.50%</t>
  </si>
  <si>
    <t>Administrative fees paid (less than)</t>
  </si>
  <si>
    <t>Nonqualified Deferred Compensation Plan</t>
  </si>
  <si>
    <t>Maximum percentage of base salary to be deferred</t>
  </si>
  <si>
    <t>Maximum percentage of annual bonus to be deferred</t>
  </si>
  <si>
    <t>85.00%</t>
  </si>
  <si>
    <t>Minimum deferral amount per plan year</t>
  </si>
  <si>
    <t>Maximum discretionary contributions by employer</t>
  </si>
  <si>
    <t>Estimated future life insurance payments</t>
  </si>
  <si>
    <t>Total expense/(income) related to deferred compensation</t>
  </si>
  <si>
    <t>Deferred compensation liability</t>
  </si>
  <si>
    <t>STOCK-BASED COMPENSATION - Additional Information (Details) - USD ($) $ in Millions</t>
  </si>
  <si>
    <t>Dec. 31, 2013</t>
  </si>
  <si>
    <t>Shares issued during the period (in shares)</t>
  </si>
  <si>
    <t>Time Lapse Restricted Shares</t>
  </si>
  <si>
    <t>Common stock reserved for issuance upon exercise of stock options (in shares)</t>
  </si>
  <si>
    <t>Unrecognized compensation cost</t>
  </si>
  <si>
    <t>Unrecognized compensation cost, period for recognition</t>
  </si>
  <si>
    <t>3 years 10 months 24 days</t>
  </si>
  <si>
    <t>3 years 9 months 18 days</t>
  </si>
  <si>
    <t>STOCK-BASED COMPENSATION - Stock-Based Comp Expense (Details) - Time Lapse Restricted Shares - USD ($) $ in Thousands</t>
  </si>
  <si>
    <t>Pre-tax compensation expense</t>
  </si>
  <si>
    <t>Tax benefit</t>
  </si>
  <si>
    <t>Restricted stock expense, net of tax</t>
  </si>
  <si>
    <t>STOCK-BASED COMPENSATION - Unvested Restricted Stock Units Outstanding (Details) - Time Lapse Restricted Shares - $ / shares shares in Thousands</t>
  </si>
  <si>
    <t>Number of Shares</t>
  </si>
  <si>
    <t>Unvested</t>
  </si>
  <si>
    <t>Forfeited (in shares)</t>
  </si>
  <si>
    <t>Vested (in shares)</t>
  </si>
  <si>
    <t>Granted (in shares)</t>
  </si>
  <si>
    <t>Weighted-Average Grant-Date Fair Value</t>
  </si>
  <si>
    <t>Unvested (in dollars per share)</t>
  </si>
  <si>
    <t>Forfeited (in dollars per share)</t>
  </si>
  <si>
    <t>Vested (in dollars per share)</t>
  </si>
  <si>
    <t>Granted (in dollars per share)</t>
  </si>
  <si>
    <t>ACCUMULATED OTHER COMPREHENSIVE INCOME/(LOSS) (Details) - USD ($) $ in Thousands</t>
  </si>
  <si>
    <t>Balance</t>
  </si>
  <si>
    <t>Change during the period</t>
  </si>
  <si>
    <t>Before-tax amount</t>
  </si>
  <si>
    <t>Foreign Currency Translation</t>
  </si>
  <si>
    <t>RELATED PARTY TRANSACTIONS (Details) - Board of Directors Chairman - USD ($)</t>
  </si>
  <si>
    <t>RPC</t>
  </si>
  <si>
    <t>Related Party Transaction [Line Items]</t>
  </si>
  <si>
    <t>Notice period for termination of service agreement</t>
  </si>
  <si>
    <t>6 months</t>
  </si>
  <si>
    <t>Administrative services and rent income</t>
  </si>
  <si>
    <t>LOR</t>
  </si>
  <si>
    <t>P.I.A. LLC</t>
  </si>
  <si>
    <t>Lease termination period</t>
  </si>
  <si>
    <t>30 days</t>
  </si>
  <si>
    <t>Monthly rent payment</t>
  </si>
  <si>
    <t>Rent and operating costs</t>
  </si>
  <si>
    <t>Percent of use of aircraft by the company</t>
  </si>
  <si>
    <t>10000.00%</t>
  </si>
  <si>
    <t>UNAUDITED QUARTERLY DATA (Details) - USD ($) $ / shares in Units, $ in Thousands</t>
  </si>
  <si>
    <t>Revenues</t>
  </si>
  <si>
    <t>Gross profit (Revenues less cost of services provided)</t>
  </si>
  <si>
    <t>Income per share:</t>
  </si>
  <si>
    <t>CASH DIVIDEND (Details) - $ / shares</t>
  </si>
  <si>
    <t>Jan. 23, 2018</t>
  </si>
  <si>
    <t>Oct. 24, 2017</t>
  </si>
  <si>
    <t>Subsequent Event [Line Items]</t>
  </si>
  <si>
    <t>Dividend declared (in dollars per share)</t>
  </si>
  <si>
    <t>Special year-end dividend (in dollars per share)</t>
  </si>
  <si>
    <t>Subsequent Event</t>
  </si>
  <si>
    <t>Increase in quarterly dividend</t>
  </si>
  <si>
    <t>THREE-FOR-TWO STOCK SPLIT - Additional Information (Details)</t>
  </si>
  <si>
    <t>Mar. 10, 2016shares</t>
  </si>
  <si>
    <t>Mar. 09, 2016shares</t>
  </si>
  <si>
    <t>Class of Stock [Line Items]</t>
  </si>
  <si>
    <t>Common stock, outstanding (in shares)</t>
  </si>
  <si>
    <t>THREE-FOR-TWO STOCK SPLIT - Effects of Stock Split on Stockholders' Equity (Details) - USD ($) $ / shares in Units, $ in Thousands</t>
  </si>
  <si>
    <t>Common stock, par value $1 per share; 250,000,000 shares authorized, 218,482,907 shares issued</t>
  </si>
  <si>
    <t>Treasury Stock, par value $1 per share ; 200,000 and 0 shares, respectively</t>
  </si>
  <si>
    <t>Treasury stock (in shares)</t>
  </si>
  <si>
    <t>Pro forma</t>
  </si>
  <si>
    <t>Adjustment</t>
  </si>
  <si>
    <t>THREE-FOR-TWO STOCK SPLIT - Effects of Stock Split on Earnings Per Share (Details) - USD ($) $ / shares in Units, shares in Thousands, $ in Thousands</t>
  </si>
  <si>
    <t>Shares used for computation:</t>
  </si>
  <si>
    <t>SCHEDULE II-VALUATION AND QUALIFYING ACCOUNTS (Details) - Allowance for Doubtful Accounts - USD ($) $ in Thousands</t>
  </si>
  <si>
    <t>VALUATION AND QUALIFYING ACCOUNTS</t>
  </si>
  <si>
    <t>Balance at Beginning of Period</t>
  </si>
  <si>
    <t>Charged to Costs and Expenses</t>
  </si>
  <si>
    <t>Net (Deductions) Recoverie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8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75558068</v>
      </c>
    </row>
    <row r="15" spans="1:4">
      <c r="A15" s="4" t="s">
        <v>25</v>
      </c>
      <c r="C15" s="5" t="n">
        <v>2182099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050</v>
      </c>
      <c r="C3" s="6" t="n">
        <v>142785</v>
      </c>
    </row>
    <row r="4" spans="1:3">
      <c r="A4" s="4" t="s">
        <v>33</v>
      </c>
      <c r="B4" s="5" t="n">
        <v>97802</v>
      </c>
      <c r="C4" s="5" t="n">
        <v>88490</v>
      </c>
    </row>
    <row r="5" spans="1:3">
      <c r="A5" s="4" t="s">
        <v>34</v>
      </c>
      <c r="B5" s="5" t="n">
        <v>17263</v>
      </c>
      <c r="C5" s="5" t="n">
        <v>15968</v>
      </c>
    </row>
    <row r="6" spans="1:3">
      <c r="A6" s="4" t="s">
        <v>35</v>
      </c>
      <c r="B6" s="5" t="n">
        <v>14983</v>
      </c>
      <c r="C6" s="5" t="n">
        <v>13724</v>
      </c>
    </row>
    <row r="7" spans="1:3">
      <c r="A7" s="4" t="s">
        <v>36</v>
      </c>
      <c r="B7" s="5" t="n">
        <v>25697</v>
      </c>
      <c r="C7" s="5" t="n">
        <v>29204</v>
      </c>
    </row>
    <row r="8" spans="1:3">
      <c r="A8" s="4" t="s">
        <v>37</v>
      </c>
      <c r="B8" s="5" t="n">
        <v>262795</v>
      </c>
      <c r="C8" s="5" t="n">
        <v>290171</v>
      </c>
    </row>
    <row r="9" spans="1:3">
      <c r="A9" s="4" t="s">
        <v>38</v>
      </c>
      <c r="B9" s="5" t="n">
        <v>134088</v>
      </c>
      <c r="C9" s="5" t="n">
        <v>133477</v>
      </c>
    </row>
    <row r="10" spans="1:3">
      <c r="A10" s="4" t="s">
        <v>39</v>
      </c>
      <c r="B10" s="5" t="n">
        <v>346514</v>
      </c>
      <c r="C10" s="5" t="n">
        <v>255665</v>
      </c>
    </row>
    <row r="11" spans="1:3">
      <c r="A11" s="4" t="s">
        <v>40</v>
      </c>
      <c r="B11" s="5" t="n">
        <v>152869</v>
      </c>
      <c r="C11" s="5" t="n">
        <v>117466</v>
      </c>
    </row>
    <row r="12" spans="1:3">
      <c r="A12" s="4" t="s">
        <v>41</v>
      </c>
      <c r="B12" s="5" t="n">
        <v>61548</v>
      </c>
      <c r="C12" s="5" t="n">
        <v>44310</v>
      </c>
    </row>
    <row r="13" spans="1:3">
      <c r="A13" s="4" t="s">
        <v>42</v>
      </c>
      <c r="B13" s="5" t="n">
        <v>20414</v>
      </c>
      <c r="C13" s="5" t="n">
        <v>16748</v>
      </c>
    </row>
    <row r="14" spans="1:3">
      <c r="A14" s="4" t="s">
        <v>43</v>
      </c>
      <c r="B14" s="5" t="n">
        <v>17595</v>
      </c>
      <c r="C14" s="5" t="n">
        <v>0</v>
      </c>
    </row>
    <row r="15" spans="1:3">
      <c r="A15" s="4" t="s">
        <v>44</v>
      </c>
      <c r="B15" s="5" t="n">
        <v>18420</v>
      </c>
      <c r="C15" s="5" t="n">
        <v>41877</v>
      </c>
    </row>
    <row r="16" spans="1:3">
      <c r="A16" s="4" t="s">
        <v>45</v>
      </c>
      <c r="B16" s="5" t="n">
        <v>19420</v>
      </c>
      <c r="C16" s="5" t="n">
        <v>16824</v>
      </c>
    </row>
    <row r="17" spans="1:3">
      <c r="A17" s="4" t="s">
        <v>46</v>
      </c>
      <c r="B17" s="5" t="n">
        <v>1033663</v>
      </c>
      <c r="C17" s="5" t="n">
        <v>916538</v>
      </c>
    </row>
    <row r="18" spans="1:3">
      <c r="A18" s="3" t="s">
        <v>47</v>
      </c>
    </row>
    <row r="19" spans="1:3">
      <c r="A19" s="4" t="s">
        <v>48</v>
      </c>
      <c r="B19" s="5" t="n">
        <v>26161</v>
      </c>
      <c r="C19" s="5" t="n">
        <v>30284</v>
      </c>
    </row>
    <row r="20" spans="1:3">
      <c r="A20" s="4" t="s">
        <v>49</v>
      </c>
      <c r="B20" s="5" t="n">
        <v>28018</v>
      </c>
      <c r="C20" s="5" t="n">
        <v>26201</v>
      </c>
    </row>
    <row r="21" spans="1:3">
      <c r="A21" s="4" t="s">
        <v>50</v>
      </c>
      <c r="B21" s="5" t="n">
        <v>73016</v>
      </c>
      <c r="C21" s="5" t="n">
        <v>75839</v>
      </c>
    </row>
    <row r="22" spans="1:3">
      <c r="A22" s="4" t="s">
        <v>51</v>
      </c>
      <c r="B22" s="5" t="n">
        <v>109029</v>
      </c>
      <c r="C22" s="5" t="n">
        <v>99820</v>
      </c>
    </row>
    <row r="23" spans="1:3">
      <c r="A23" s="4" t="s">
        <v>52</v>
      </c>
      <c r="B23" s="5" t="n">
        <v>58345</v>
      </c>
      <c r="C23" s="5" t="n">
        <v>44847</v>
      </c>
    </row>
    <row r="24" spans="1:3">
      <c r="A24" s="4" t="s">
        <v>53</v>
      </c>
      <c r="B24" s="5" t="n">
        <v>294569</v>
      </c>
      <c r="C24" s="5" t="n">
        <v>276991</v>
      </c>
    </row>
    <row r="25" spans="1:3">
      <c r="A25" s="4" t="s">
        <v>54</v>
      </c>
      <c r="B25" s="5" t="n">
        <v>34245</v>
      </c>
      <c r="C25" s="5" t="n">
        <v>32023</v>
      </c>
    </row>
    <row r="26" spans="1:3">
      <c r="A26" s="4" t="s">
        <v>55</v>
      </c>
      <c r="B26" s="5" t="n">
        <v>0</v>
      </c>
      <c r="C26" s="5" t="n">
        <v>2880</v>
      </c>
    </row>
    <row r="27" spans="1:3">
      <c r="A27" s="4" t="s">
        <v>56</v>
      </c>
      <c r="B27" s="5" t="n">
        <v>50925</v>
      </c>
      <c r="C27" s="5" t="n">
        <v>36099</v>
      </c>
    </row>
    <row r="28" spans="1:3">
      <c r="A28" s="4" t="s">
        <v>57</v>
      </c>
      <c r="B28" s="5" t="n">
        <v>379739</v>
      </c>
      <c r="C28" s="5" t="n">
        <v>347993</v>
      </c>
    </row>
    <row r="29" spans="1:3">
      <c r="A29" s="4" t="s">
        <v>58</v>
      </c>
      <c r="B29" s="4" t="s">
        <v>59</v>
      </c>
      <c r="C29" s="4" t="s">
        <v>59</v>
      </c>
    </row>
    <row r="30" spans="1:3">
      <c r="A30" s="3" t="s">
        <v>60</v>
      </c>
    </row>
    <row r="31" spans="1:3">
      <c r="A31" s="4" t="s">
        <v>61</v>
      </c>
      <c r="B31" s="5" t="n">
        <v>0</v>
      </c>
      <c r="C31" s="5" t="n">
        <v>0</v>
      </c>
    </row>
    <row r="32" spans="1:3">
      <c r="A32" s="4" t="s">
        <v>62</v>
      </c>
      <c r="B32" s="5" t="n">
        <v>217992</v>
      </c>
      <c r="C32" s="5" t="n">
        <v>217792</v>
      </c>
    </row>
    <row r="33" spans="1:3">
      <c r="A33" s="4" t="s">
        <v>63</v>
      </c>
      <c r="B33" s="5" t="n">
        <v>81405</v>
      </c>
      <c r="C33" s="5" t="n">
        <v>77452</v>
      </c>
    </row>
    <row r="34" spans="1:3">
      <c r="A34" s="4" t="s">
        <v>64</v>
      </c>
      <c r="B34" s="5" t="n">
        <v>-45956</v>
      </c>
      <c r="C34" s="5" t="n">
        <v>-70075</v>
      </c>
    </row>
    <row r="35" spans="1:3">
      <c r="A35" s="4" t="s">
        <v>65</v>
      </c>
      <c r="B35" s="5" t="n">
        <v>400483</v>
      </c>
      <c r="C35" s="5" t="n">
        <v>343376</v>
      </c>
    </row>
    <row r="36" spans="1:3">
      <c r="A36" s="4" t="s">
        <v>66</v>
      </c>
      <c r="B36" s="5" t="n">
        <v>653924</v>
      </c>
      <c r="C36" s="5" t="n">
        <v>568545</v>
      </c>
    </row>
    <row r="37" spans="1:3">
      <c r="A37" s="4" t="s">
        <v>67</v>
      </c>
      <c r="B37" s="6" t="n">
        <v>1033663</v>
      </c>
      <c r="C37" s="6" t="n">
        <v>916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11814</v>
      </c>
      <c r="C3" s="6" t="n">
        <v>11443</v>
      </c>
    </row>
    <row r="4" spans="1:3">
      <c r="A4" s="4" t="s">
        <v>71</v>
      </c>
      <c r="B4" s="5" t="n">
        <v>1535</v>
      </c>
      <c r="C4" s="5" t="n">
        <v>1727</v>
      </c>
    </row>
    <row r="5" spans="1:3">
      <c r="A5" s="4" t="s">
        <v>72</v>
      </c>
      <c r="B5" s="6" t="n">
        <v>1357</v>
      </c>
      <c r="C5" s="6" t="n">
        <v>1430</v>
      </c>
    </row>
    <row r="6" spans="1:3">
      <c r="A6" s="4" t="s">
        <v>73</v>
      </c>
      <c r="B6" s="5" t="n">
        <v>500000</v>
      </c>
      <c r="C6" s="5" t="n">
        <v>500000</v>
      </c>
    </row>
    <row r="7" spans="1:3">
      <c r="A7" s="4" t="s">
        <v>74</v>
      </c>
      <c r="B7" s="5" t="n">
        <v>0</v>
      </c>
      <c r="C7" s="5" t="n">
        <v>0</v>
      </c>
    </row>
    <row r="8" spans="1:3">
      <c r="A8" s="4" t="s">
        <v>75</v>
      </c>
      <c r="B8" s="6" t="n">
        <v>1</v>
      </c>
      <c r="C8" s="6" t="n">
        <v>1</v>
      </c>
    </row>
    <row r="9" spans="1:3">
      <c r="A9" s="4" t="s">
        <v>76</v>
      </c>
      <c r="B9" s="5" t="n">
        <v>375000000</v>
      </c>
      <c r="C9" s="5" t="n">
        <v>375000000</v>
      </c>
    </row>
    <row r="10" spans="1:3">
      <c r="A10" s="4" t="s">
        <v>77</v>
      </c>
      <c r="B10" s="5" t="n">
        <v>217992177</v>
      </c>
      <c r="C10" s="5" t="n">
        <v>217791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19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673957</v>
      </c>
      <c r="C4" s="6" t="n">
        <v>1573477</v>
      </c>
      <c r="D4" s="6" t="n">
        <v>1485305</v>
      </c>
    </row>
    <row r="5" spans="1:4">
      <c r="A5" s="3" t="s">
        <v>82</v>
      </c>
    </row>
    <row r="6" spans="1:4">
      <c r="A6" s="4" t="s">
        <v>83</v>
      </c>
      <c r="B6" s="5" t="n">
        <v>819943</v>
      </c>
      <c r="C6" s="5" t="n">
        <v>772348</v>
      </c>
      <c r="D6" s="5" t="n">
        <v>735976</v>
      </c>
    </row>
    <row r="7" spans="1:4">
      <c r="A7" s="4" t="s">
        <v>84</v>
      </c>
      <c r="B7" s="5" t="n">
        <v>56580</v>
      </c>
      <c r="C7" s="5" t="n">
        <v>50902</v>
      </c>
      <c r="D7" s="5" t="n">
        <v>44522</v>
      </c>
    </row>
    <row r="8" spans="1:4">
      <c r="A8" s="4" t="s">
        <v>85</v>
      </c>
      <c r="B8" s="5" t="n">
        <v>503433</v>
      </c>
      <c r="C8" s="5" t="n">
        <v>490528</v>
      </c>
      <c r="D8" s="5" t="n">
        <v>463742</v>
      </c>
    </row>
    <row r="9" spans="1:4">
      <c r="A9" s="4" t="s">
        <v>86</v>
      </c>
      <c r="B9" s="5" t="n">
        <v>-242</v>
      </c>
      <c r="C9" s="5" t="n">
        <v>-777</v>
      </c>
      <c r="D9" s="5" t="n">
        <v>-1953</v>
      </c>
    </row>
    <row r="10" spans="1:4">
      <c r="A10" s="4" t="s">
        <v>87</v>
      </c>
      <c r="B10" s="5" t="n">
        <v>-259</v>
      </c>
      <c r="C10" s="5" t="n">
        <v>-160</v>
      </c>
      <c r="D10" s="5" t="n">
        <v>-160</v>
      </c>
    </row>
    <row r="11" spans="1:4">
      <c r="A11" s="4" t="s">
        <v>88</v>
      </c>
      <c r="B11" s="5" t="n">
        <v>1379455</v>
      </c>
      <c r="C11" s="5" t="n">
        <v>1312841</v>
      </c>
      <c r="D11" s="5" t="n">
        <v>1242127</v>
      </c>
    </row>
    <row r="12" spans="1:4">
      <c r="A12" s="4" t="s">
        <v>89</v>
      </c>
      <c r="B12" s="5" t="n">
        <v>294502</v>
      </c>
      <c r="C12" s="5" t="n">
        <v>260636</v>
      </c>
      <c r="D12" s="5" t="n">
        <v>243178</v>
      </c>
    </row>
    <row r="13" spans="1:4">
      <c r="A13" s="3" t="s">
        <v>90</v>
      </c>
    </row>
    <row r="14" spans="1:4">
      <c r="A14" s="4" t="s">
        <v>91</v>
      </c>
      <c r="B14" s="5" t="n">
        <v>96742</v>
      </c>
      <c r="C14" s="5" t="n">
        <v>96515</v>
      </c>
      <c r="D14" s="5" t="n">
        <v>87536</v>
      </c>
    </row>
    <row r="15" spans="1:4">
      <c r="A15" s="4" t="s">
        <v>92</v>
      </c>
      <c r="B15" s="5" t="n">
        <v>18636</v>
      </c>
      <c r="C15" s="5" t="n">
        <v>-3248</v>
      </c>
      <c r="D15" s="5" t="n">
        <v>3493</v>
      </c>
    </row>
    <row r="16" spans="1:4">
      <c r="A16" s="4" t="s">
        <v>93</v>
      </c>
      <c r="B16" s="5" t="n">
        <v>115378</v>
      </c>
      <c r="C16" s="5" t="n">
        <v>93267</v>
      </c>
      <c r="D16" s="5" t="n">
        <v>91029</v>
      </c>
    </row>
    <row r="17" spans="1:4">
      <c r="A17" s="4" t="s">
        <v>94</v>
      </c>
      <c r="B17" s="6" t="n">
        <v>179124</v>
      </c>
      <c r="C17" s="6" t="n">
        <v>167369</v>
      </c>
      <c r="D17" s="6" t="n">
        <v>152149</v>
      </c>
    </row>
    <row r="18" spans="1:4">
      <c r="A18" s="4" t="s">
        <v>95</v>
      </c>
      <c r="B18" s="7" t="n">
        <v>0.82</v>
      </c>
      <c r="C18" s="7" t="n">
        <v>0.77</v>
      </c>
      <c r="D18" s="7" t="n">
        <v>0.7</v>
      </c>
    </row>
    <row r="19" spans="1:4">
      <c r="A19" s="4" t="s">
        <v>96</v>
      </c>
      <c r="B19" s="7" t="n">
        <v>0.82</v>
      </c>
      <c r="C19" s="7" t="n">
        <v>0.77</v>
      </c>
      <c r="D19" s="7" t="n">
        <v>0.7</v>
      </c>
    </row>
    <row r="20" spans="1:4">
      <c r="A20" s="4" t="s">
        <v>97</v>
      </c>
      <c r="B20" s="5" t="n">
        <v>217988</v>
      </c>
      <c r="C20" s="5" t="n">
        <v>218244</v>
      </c>
      <c r="D20" s="5" t="n">
        <v>218583</v>
      </c>
    </row>
    <row r="21" spans="1:4">
      <c r="A21" s="4" t="s">
        <v>98</v>
      </c>
      <c r="B21" s="5" t="n">
        <v>217988</v>
      </c>
      <c r="C21" s="5" t="n">
        <v>218244</v>
      </c>
      <c r="D21" s="5" t="n">
        <v>218583</v>
      </c>
    </row>
    <row r="22" spans="1:4">
      <c r="A22" s="4" t="s">
        <v>99</v>
      </c>
      <c r="B22" s="7" t="n">
        <v>0.5600000000000001</v>
      </c>
      <c r="C22" s="7" t="n">
        <v>0.5</v>
      </c>
      <c r="D22" s="7"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0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1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20</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26</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2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64"/>
    <col customWidth="1" max="4" min="4" width="21"/>
    <col customWidth="1" max="5" min="5" width="21"/>
    <col customWidth="1" max="6" min="6" width="21"/>
  </cols>
  <sheetData>
    <row r="1" spans="1:6">
      <c r="A1" s="1" t="s">
        <v>388</v>
      </c>
      <c r="B1" s="2" t="s">
        <v>389</v>
      </c>
      <c r="C1" s="2" t="s">
        <v>390</v>
      </c>
      <c r="D1" s="2" t="s">
        <v>391</v>
      </c>
      <c r="E1" s="2" t="s">
        <v>392</v>
      </c>
      <c r="F1" s="2" t="s">
        <v>393</v>
      </c>
    </row>
    <row r="2" spans="1:6">
      <c r="A2" s="3" t="s">
        <v>178</v>
      </c>
    </row>
    <row r="3" spans="1:6">
      <c r="A3" s="4" t="s">
        <v>394</v>
      </c>
      <c r="C3" s="5" t="n">
        <v>400</v>
      </c>
    </row>
    <row r="4" spans="1:6">
      <c r="A4" s="3" t="s">
        <v>395</v>
      </c>
    </row>
    <row r="5" spans="1:6">
      <c r="A5" s="4" t="s">
        <v>396</v>
      </c>
      <c r="C5" s="4" t="s">
        <v>397</v>
      </c>
    </row>
    <row r="6" spans="1:6">
      <c r="A6" s="4" t="s">
        <v>398</v>
      </c>
      <c r="C6" s="5" t="n">
        <v>1</v>
      </c>
    </row>
    <row r="7" spans="1:6">
      <c r="A7" s="3" t="s">
        <v>239</v>
      </c>
    </row>
    <row r="8" spans="1:6">
      <c r="A8" s="4" t="s">
        <v>399</v>
      </c>
      <c r="C8" s="4" t="s">
        <v>400</v>
      </c>
    </row>
    <row r="9" spans="1:6">
      <c r="A9" s="3" t="s">
        <v>245</v>
      </c>
    </row>
    <row r="10" spans="1:6">
      <c r="A10" s="4" t="s">
        <v>401</v>
      </c>
      <c r="C10" s="4" t="s">
        <v>402</v>
      </c>
    </row>
    <row r="11" spans="1:6">
      <c r="A11" s="4" t="s">
        <v>403</v>
      </c>
      <c r="C11" s="5" t="n">
        <v>2</v>
      </c>
    </row>
    <row r="12" spans="1:6">
      <c r="A12" s="4" t="s">
        <v>404</v>
      </c>
      <c r="C12" s="4" t="s">
        <v>405</v>
      </c>
      <c r="D12" s="4" t="s">
        <v>406</v>
      </c>
      <c r="E12" s="4" t="s">
        <v>406</v>
      </c>
    </row>
    <row r="13" spans="1:6">
      <c r="A13" s="3" t="s">
        <v>249</v>
      </c>
    </row>
    <row r="14" spans="1:6">
      <c r="A14" s="4" t="s">
        <v>249</v>
      </c>
      <c r="C14" s="6" t="n">
        <v>66115</v>
      </c>
      <c r="D14" s="6" t="n">
        <v>61258</v>
      </c>
      <c r="E14" s="6" t="n">
        <v>57705</v>
      </c>
    </row>
    <row r="15" spans="1:6">
      <c r="A15" s="3" t="s">
        <v>251</v>
      </c>
    </row>
    <row r="16" spans="1:6">
      <c r="A16" s="4" t="s">
        <v>407</v>
      </c>
      <c r="C16" s="4" t="s">
        <v>408</v>
      </c>
    </row>
    <row r="17" spans="1:6">
      <c r="A17" s="4" t="s">
        <v>409</v>
      </c>
      <c r="C17" s="6" t="n">
        <v>107050</v>
      </c>
      <c r="D17" s="5" t="n">
        <v>142785</v>
      </c>
      <c r="E17" s="6" t="n">
        <v>134574</v>
      </c>
      <c r="F17" s="6" t="n">
        <v>108372</v>
      </c>
    </row>
    <row r="18" spans="1:6">
      <c r="A18" s="4" t="s">
        <v>410</v>
      </c>
      <c r="C18" s="5" t="n">
        <v>57790</v>
      </c>
      <c r="D18" s="6" t="n">
        <v>54424</v>
      </c>
    </row>
    <row r="19" spans="1:6">
      <c r="A19" s="4" t="s">
        <v>411</v>
      </c>
      <c r="C19" s="6" t="n">
        <v>49300</v>
      </c>
    </row>
    <row r="20" spans="1:6">
      <c r="A20" s="3" t="s">
        <v>271</v>
      </c>
    </row>
    <row r="21" spans="1:6">
      <c r="A21" s="4" t="s">
        <v>412</v>
      </c>
      <c r="B21" s="8" t="n">
        <v>1.5</v>
      </c>
    </row>
    <row r="22" spans="1:6">
      <c r="A22" s="4" t="s">
        <v>413</v>
      </c>
    </row>
    <row r="23" spans="1:6">
      <c r="A23" s="3" t="s">
        <v>395</v>
      </c>
    </row>
    <row r="24" spans="1:6">
      <c r="A24" s="4" t="s">
        <v>414</v>
      </c>
      <c r="C24" s="5" t="n">
        <v>40</v>
      </c>
    </row>
    <row r="25" spans="1:6">
      <c r="A25" s="4" t="s">
        <v>415</v>
      </c>
    </row>
    <row r="26" spans="1:6">
      <c r="A26" s="3" t="s">
        <v>395</v>
      </c>
    </row>
    <row r="27" spans="1:6">
      <c r="A27" s="4" t="s">
        <v>414</v>
      </c>
      <c r="C27"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9</v>
      </c>
    </row>
    <row r="3" spans="1:4">
      <c r="A3" s="3" t="s">
        <v>417</v>
      </c>
    </row>
    <row r="4" spans="1:4">
      <c r="A4" s="4" t="s">
        <v>418</v>
      </c>
      <c r="B4" s="6" t="n">
        <v>27381</v>
      </c>
      <c r="C4" s="6" t="n">
        <v>24725</v>
      </c>
      <c r="D4" s="6" t="n">
        <v>19354</v>
      </c>
    </row>
    <row r="5" spans="1:4">
      <c r="A5" s="4" t="s">
        <v>419</v>
      </c>
    </row>
    <row r="6" spans="1:4">
      <c r="A6" s="3" t="s">
        <v>420</v>
      </c>
    </row>
    <row r="7" spans="1:4">
      <c r="A7" s="4" t="s">
        <v>421</v>
      </c>
      <c r="B7" s="4" t="s">
        <v>422</v>
      </c>
    </row>
    <row r="8" spans="1:4">
      <c r="A8" s="4" t="s">
        <v>423</v>
      </c>
    </row>
    <row r="9" spans="1:4">
      <c r="A9" s="3" t="s">
        <v>420</v>
      </c>
    </row>
    <row r="10" spans="1:4">
      <c r="A10" s="4" t="s">
        <v>421</v>
      </c>
      <c r="B10" s="4" t="s">
        <v>424</v>
      </c>
    </row>
    <row r="11" spans="1:4">
      <c r="A11" s="4" t="s">
        <v>425</v>
      </c>
    </row>
    <row r="12" spans="1:4">
      <c r="A12" s="3" t="s">
        <v>420</v>
      </c>
    </row>
    <row r="13" spans="1:4">
      <c r="A13" s="4" t="s">
        <v>421</v>
      </c>
      <c r="B13" s="4" t="s">
        <v>426</v>
      </c>
    </row>
    <row r="14" spans="1:4">
      <c r="A14" s="4" t="s">
        <v>427</v>
      </c>
    </row>
    <row r="15" spans="1:4">
      <c r="A15" s="3" t="s">
        <v>420</v>
      </c>
    </row>
    <row r="16" spans="1:4">
      <c r="A16" s="4" t="s">
        <v>421</v>
      </c>
      <c r="B16" s="4" t="s">
        <v>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8</v>
      </c>
      <c r="B1" s="2" t="s">
        <v>429</v>
      </c>
      <c r="J1" s="2" t="s">
        <v>1</v>
      </c>
    </row>
    <row r="2" spans="1:13">
      <c r="B2" s="2" t="s">
        <v>2</v>
      </c>
      <c r="C2" s="2" t="s">
        <v>430</v>
      </c>
      <c r="D2" s="2" t="s">
        <v>4</v>
      </c>
      <c r="E2" s="2" t="s">
        <v>431</v>
      </c>
      <c r="F2" s="2" t="s">
        <v>30</v>
      </c>
      <c r="G2" s="2" t="s">
        <v>432</v>
      </c>
      <c r="H2" s="2" t="s">
        <v>433</v>
      </c>
      <c r="I2" s="2" t="s">
        <v>434</v>
      </c>
      <c r="J2" s="2" t="s">
        <v>2</v>
      </c>
      <c r="K2" s="2" t="s">
        <v>30</v>
      </c>
      <c r="L2" s="2" t="s">
        <v>79</v>
      </c>
      <c r="M2" s="2" t="s">
        <v>435</v>
      </c>
    </row>
    <row r="3" spans="1:13">
      <c r="A3" s="3" t="s">
        <v>436</v>
      </c>
    </row>
    <row r="4" spans="1:13">
      <c r="A4" s="4" t="s">
        <v>437</v>
      </c>
      <c r="B4" s="6" t="n">
        <v>33735</v>
      </c>
      <c r="C4" s="6" t="n">
        <v>51430</v>
      </c>
      <c r="D4" s="6" t="n">
        <v>53689</v>
      </c>
      <c r="E4" s="6" t="n">
        <v>40270</v>
      </c>
      <c r="F4" s="6" t="n">
        <v>38007</v>
      </c>
      <c r="G4" s="6" t="n">
        <v>49651</v>
      </c>
      <c r="H4" s="6" t="n">
        <v>47783</v>
      </c>
      <c r="I4" s="6" t="n">
        <v>31928</v>
      </c>
      <c r="J4" s="6" t="n">
        <v>179124</v>
      </c>
      <c r="K4" s="6" t="n">
        <v>167369</v>
      </c>
      <c r="L4" s="6" t="n">
        <v>152149</v>
      </c>
      <c r="M4" s="6" t="n">
        <v>137664</v>
      </c>
    </row>
    <row r="5" spans="1:13">
      <c r="A5" s="4" t="s">
        <v>438</v>
      </c>
      <c r="J5" s="5" t="n">
        <v>-122017</v>
      </c>
      <c r="K5" s="5" t="n">
        <v>-109002</v>
      </c>
      <c r="L5" s="5" t="n">
        <v>-91755</v>
      </c>
    </row>
    <row r="6" spans="1:13">
      <c r="A6" s="4" t="s">
        <v>439</v>
      </c>
      <c r="J6" s="6" t="n">
        <v>57107</v>
      </c>
      <c r="K6" s="6" t="n">
        <v>58367</v>
      </c>
      <c r="L6" s="6" t="n">
        <v>60394</v>
      </c>
    </row>
    <row r="7" spans="1:13">
      <c r="A7" s="3" t="s">
        <v>440</v>
      </c>
    </row>
    <row r="8" spans="1:13">
      <c r="A8" s="4" t="s">
        <v>441</v>
      </c>
      <c r="J8" s="5" t="n">
        <v>217988</v>
      </c>
      <c r="K8" s="5" t="n">
        <v>218244</v>
      </c>
      <c r="L8" s="5" t="n">
        <v>218583</v>
      </c>
    </row>
    <row r="9" spans="1:13">
      <c r="A9" s="3" t="s">
        <v>442</v>
      </c>
    </row>
    <row r="10" spans="1:13">
      <c r="A10" s="4" t="s">
        <v>443</v>
      </c>
      <c r="B10" s="7" t="n">
        <v>0.15</v>
      </c>
      <c r="C10" s="7" t="n">
        <v>0.24</v>
      </c>
      <c r="D10" s="7" t="n">
        <v>0.25</v>
      </c>
      <c r="E10" s="7" t="n">
        <v>0.18</v>
      </c>
      <c r="F10" s="7" t="n">
        <v>0.17</v>
      </c>
      <c r="G10" s="7" t="n">
        <v>0.23</v>
      </c>
      <c r="H10" s="7" t="n">
        <v>0.22</v>
      </c>
      <c r="I10" s="7" t="n">
        <v>0.15</v>
      </c>
      <c r="J10" s="7" t="n">
        <v>0.82</v>
      </c>
      <c r="K10" s="7" t="n">
        <v>0.77</v>
      </c>
      <c r="L10" s="7" t="n">
        <v>0.7</v>
      </c>
      <c r="M10" s="7" t="n">
        <v>0.63</v>
      </c>
    </row>
    <row r="11" spans="1:13">
      <c r="A11" s="3" t="s">
        <v>444</v>
      </c>
    </row>
    <row r="12" spans="1:13">
      <c r="A12" s="4" t="s">
        <v>445</v>
      </c>
      <c r="B12" s="7" t="n">
        <v>0.15</v>
      </c>
      <c r="C12" s="7" t="n">
        <v>0.24</v>
      </c>
      <c r="D12" s="7" t="n">
        <v>0.25</v>
      </c>
      <c r="E12" s="7" t="n">
        <v>0.18</v>
      </c>
      <c r="F12" s="7" t="n">
        <v>0.17</v>
      </c>
      <c r="G12" s="7" t="n">
        <v>0.23</v>
      </c>
      <c r="H12" s="7" t="n">
        <v>0.22</v>
      </c>
      <c r="I12" s="7" t="n">
        <v>0.15</v>
      </c>
      <c r="J12" s="7" t="n">
        <v>0.82</v>
      </c>
      <c r="K12" s="7" t="n">
        <v>0.77</v>
      </c>
      <c r="L12" s="7" t="n">
        <v>0.7</v>
      </c>
      <c r="M12" s="7" t="n">
        <v>0.63</v>
      </c>
    </row>
    <row r="13" spans="1:13">
      <c r="A13" s="4" t="s">
        <v>109</v>
      </c>
    </row>
    <row r="14" spans="1:13">
      <c r="A14" s="3" t="s">
        <v>436</v>
      </c>
    </row>
    <row r="15" spans="1:13">
      <c r="A15" s="4" t="s">
        <v>438</v>
      </c>
      <c r="J15" s="6" t="n">
        <v>-120930</v>
      </c>
      <c r="K15" s="6" t="n">
        <v>-107880</v>
      </c>
      <c r="L15" s="6" t="n">
        <v>-90631</v>
      </c>
    </row>
    <row r="16" spans="1:13">
      <c r="A16" s="4" t="s">
        <v>439</v>
      </c>
      <c r="J16" s="6" t="n">
        <v>56567</v>
      </c>
      <c r="K16" s="6" t="n">
        <v>57722</v>
      </c>
      <c r="L16" s="6" t="n">
        <v>59611</v>
      </c>
    </row>
    <row r="17" spans="1:13">
      <c r="A17" s="3" t="s">
        <v>440</v>
      </c>
    </row>
    <row r="18" spans="1:13">
      <c r="A18" s="4" t="s">
        <v>441</v>
      </c>
      <c r="J18" s="5" t="n">
        <v>215927</v>
      </c>
      <c r="K18" s="5" t="n">
        <v>215831</v>
      </c>
      <c r="L18" s="5" t="n">
        <v>215749</v>
      </c>
    </row>
    <row r="19" spans="1:13">
      <c r="A19" s="3" t="s">
        <v>442</v>
      </c>
    </row>
    <row r="20" spans="1:13">
      <c r="A20" s="4" t="s">
        <v>446</v>
      </c>
      <c r="J20" s="7" t="n">
        <v>0.5600000000000001</v>
      </c>
      <c r="K20" s="7" t="n">
        <v>0.5</v>
      </c>
      <c r="L20" s="7" t="n">
        <v>0.42</v>
      </c>
    </row>
    <row r="21" spans="1:13">
      <c r="A21" s="4" t="s">
        <v>447</v>
      </c>
      <c r="J21" s="9" t="n">
        <v>0.26</v>
      </c>
      <c r="K21" s="9" t="n">
        <v>0.27</v>
      </c>
      <c r="L21" s="9" t="n">
        <v>0.28</v>
      </c>
    </row>
    <row r="22" spans="1:13">
      <c r="A22" s="4" t="s">
        <v>443</v>
      </c>
      <c r="J22" s="9" t="n">
        <v>0.82</v>
      </c>
      <c r="K22" s="9" t="n">
        <v>0.77</v>
      </c>
      <c r="L22" s="9" t="n">
        <v>0.7</v>
      </c>
    </row>
    <row r="23" spans="1:13">
      <c r="A23" s="3" t="s">
        <v>444</v>
      </c>
    </row>
    <row r="24" spans="1:13">
      <c r="A24" s="4" t="s">
        <v>446</v>
      </c>
      <c r="J24" s="9" t="n">
        <v>0.5600000000000001</v>
      </c>
      <c r="K24" s="9" t="n">
        <v>0.5</v>
      </c>
      <c r="L24" s="9" t="n">
        <v>0.42</v>
      </c>
    </row>
    <row r="25" spans="1:13">
      <c r="A25" s="4" t="s">
        <v>447</v>
      </c>
      <c r="J25" s="9" t="n">
        <v>0.26</v>
      </c>
      <c r="K25" s="9" t="n">
        <v>0.27</v>
      </c>
      <c r="L25" s="9" t="n">
        <v>0.28</v>
      </c>
    </row>
    <row r="26" spans="1:13">
      <c r="A26" s="4" t="s">
        <v>445</v>
      </c>
      <c r="J26" s="7" t="n">
        <v>0.82</v>
      </c>
      <c r="K26" s="7" t="n">
        <v>0.77</v>
      </c>
      <c r="L26" s="7" t="n">
        <v>0.7</v>
      </c>
    </row>
    <row r="27" spans="1:13">
      <c r="A27" s="4" t="s">
        <v>448</v>
      </c>
    </row>
    <row r="28" spans="1:13">
      <c r="A28" s="3" t="s">
        <v>436</v>
      </c>
    </row>
    <row r="29" spans="1:13">
      <c r="A29" s="4" t="s">
        <v>438</v>
      </c>
      <c r="J29" s="6" t="n">
        <v>-1087</v>
      </c>
      <c r="K29" s="6" t="n">
        <v>-1122</v>
      </c>
      <c r="L29" s="6" t="n">
        <v>-1124</v>
      </c>
    </row>
    <row r="30" spans="1:13">
      <c r="A30" s="4" t="s">
        <v>439</v>
      </c>
      <c r="J30" s="6" t="n">
        <v>540</v>
      </c>
      <c r="K30" s="6" t="n">
        <v>645</v>
      </c>
      <c r="L30" s="6" t="n">
        <v>783</v>
      </c>
    </row>
    <row r="31" spans="1:13">
      <c r="A31" s="3" t="s">
        <v>440</v>
      </c>
    </row>
    <row r="32" spans="1:13">
      <c r="A32" s="4" t="s">
        <v>441</v>
      </c>
      <c r="J32" s="5" t="n">
        <v>2061</v>
      </c>
      <c r="K32" s="5" t="n">
        <v>2413</v>
      </c>
      <c r="L32" s="5" t="n">
        <v>2834</v>
      </c>
    </row>
    <row r="33" spans="1:13">
      <c r="A33" s="3" t="s">
        <v>442</v>
      </c>
    </row>
    <row r="34" spans="1:13">
      <c r="A34" s="4" t="s">
        <v>446</v>
      </c>
      <c r="J34" s="7" t="n">
        <v>0.53</v>
      </c>
      <c r="K34" s="7" t="n">
        <v>0.46</v>
      </c>
      <c r="L34" s="7" t="n">
        <v>0.4</v>
      </c>
    </row>
    <row r="35" spans="1:13">
      <c r="A35" s="4" t="s">
        <v>447</v>
      </c>
      <c r="J35" s="9" t="n">
        <v>0.26</v>
      </c>
      <c r="K35" s="9" t="n">
        <v>0.27</v>
      </c>
      <c r="L35" s="9" t="n">
        <v>0.28</v>
      </c>
    </row>
    <row r="36" spans="1:13">
      <c r="A36" s="4" t="s">
        <v>443</v>
      </c>
      <c r="J36" s="9" t="n">
        <v>0.79</v>
      </c>
      <c r="K36" s="9" t="n">
        <v>0.73</v>
      </c>
      <c r="L36" s="9" t="n">
        <v>0.68</v>
      </c>
    </row>
    <row r="37" spans="1:13">
      <c r="A37" s="3" t="s">
        <v>444</v>
      </c>
    </row>
    <row r="38" spans="1:13">
      <c r="A38" s="4" t="s">
        <v>446</v>
      </c>
      <c r="J38" s="9" t="n">
        <v>0.53</v>
      </c>
      <c r="K38" s="9" t="n">
        <v>0.46</v>
      </c>
      <c r="L38" s="9" t="n">
        <v>0.4</v>
      </c>
    </row>
    <row r="39" spans="1:13">
      <c r="A39" s="4" t="s">
        <v>447</v>
      </c>
      <c r="J39" s="9" t="n">
        <v>0.26</v>
      </c>
      <c r="K39" s="9" t="n">
        <v>0.27</v>
      </c>
      <c r="L39" s="9" t="n">
        <v>0.28</v>
      </c>
    </row>
    <row r="40" spans="1:13">
      <c r="A40" s="4" t="s">
        <v>445</v>
      </c>
      <c r="J40" s="7" t="n">
        <v>0.79</v>
      </c>
      <c r="K40" s="7" t="n">
        <v>0.73</v>
      </c>
      <c r="L40" s="7" t="n">
        <v>0.68</v>
      </c>
    </row>
  </sheetData>
  <mergeCells count="3">
    <mergeCell ref="A1:A2"/>
    <mergeCell ref="B1:I1"/>
    <mergeCell ref="J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v>
      </c>
      <c r="B1" s="2" t="s">
        <v>1</v>
      </c>
    </row>
    <row r="2" spans="1:4">
      <c r="B2" s="2" t="s">
        <v>2</v>
      </c>
      <c r="C2" s="2" t="s">
        <v>30</v>
      </c>
      <c r="D2" s="2" t="s">
        <v>79</v>
      </c>
    </row>
    <row r="3" spans="1:4">
      <c r="A3" s="3" t="s">
        <v>101</v>
      </c>
    </row>
    <row r="4" spans="1:4">
      <c r="A4" s="4" t="s">
        <v>94</v>
      </c>
      <c r="B4" s="6" t="n">
        <v>179124</v>
      </c>
      <c r="C4" s="6" t="n">
        <v>167369</v>
      </c>
      <c r="D4" s="6" t="n">
        <v>152149</v>
      </c>
    </row>
    <row r="5" spans="1:4">
      <c r="A5" s="3" t="s">
        <v>102</v>
      </c>
    </row>
    <row r="6" spans="1:4">
      <c r="A6" s="4" t="s">
        <v>103</v>
      </c>
      <c r="B6" s="5" t="n">
        <v>14159</v>
      </c>
      <c r="C6" s="5" t="n">
        <v>1705</v>
      </c>
      <c r="D6" s="5" t="n">
        <v>9070</v>
      </c>
    </row>
    <row r="7" spans="1:4">
      <c r="A7" s="4" t="s">
        <v>104</v>
      </c>
      <c r="B7" s="5" t="n">
        <v>9960</v>
      </c>
      <c r="C7" s="5" t="n">
        <v>-602</v>
      </c>
      <c r="D7" s="5" t="n">
        <v>-14760</v>
      </c>
    </row>
    <row r="8" spans="1:4">
      <c r="A8" s="4" t="s">
        <v>105</v>
      </c>
      <c r="B8" s="5" t="n">
        <v>24119</v>
      </c>
      <c r="C8" s="5" t="n">
        <v>1103</v>
      </c>
      <c r="D8" s="5" t="n">
        <v>-5690</v>
      </c>
    </row>
    <row r="9" spans="1:4">
      <c r="A9" s="4" t="s">
        <v>106</v>
      </c>
      <c r="B9" s="6" t="n">
        <v>203243</v>
      </c>
      <c r="C9" s="6" t="n">
        <v>168472</v>
      </c>
      <c r="D9" s="6" t="n">
        <v>146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56</v>
      </c>
      <c r="B1" s="2" t="s">
        <v>1</v>
      </c>
    </row>
    <row r="2" spans="1:4">
      <c r="B2" s="2" t="s">
        <v>457</v>
      </c>
      <c r="C2" s="2" t="s">
        <v>458</v>
      </c>
      <c r="D2" s="2" t="s">
        <v>459</v>
      </c>
    </row>
    <row r="3" spans="1:4">
      <c r="A3" s="3" t="s">
        <v>460</v>
      </c>
    </row>
    <row r="4" spans="1:4">
      <c r="A4" s="4" t="s">
        <v>461</v>
      </c>
      <c r="B4" s="4" t="s">
        <v>462</v>
      </c>
    </row>
    <row r="5" spans="1:4">
      <c r="A5" s="4" t="s">
        <v>463</v>
      </c>
      <c r="B5" s="10" t="n">
        <v>3.4</v>
      </c>
      <c r="C5" s="6" t="n">
        <v>3</v>
      </c>
      <c r="D5" s="10" t="n">
        <v>2.9</v>
      </c>
    </row>
    <row r="6" spans="1:4">
      <c r="A6" s="4" t="s">
        <v>464</v>
      </c>
      <c r="B6" s="8" t="n">
        <v>5.4</v>
      </c>
      <c r="C6" s="8" t="n">
        <v>5.1</v>
      </c>
      <c r="D6" s="8" t="n">
        <v>4.9</v>
      </c>
    </row>
    <row r="7" spans="1:4">
      <c r="A7" s="4" t="s">
        <v>465</v>
      </c>
      <c r="B7" s="8" t="n">
        <v>2.5</v>
      </c>
      <c r="C7" s="5" t="n">
        <v>2</v>
      </c>
      <c r="D7" s="10" t="n">
        <v>1.5</v>
      </c>
    </row>
    <row r="8" spans="1:4">
      <c r="A8" s="4" t="s">
        <v>466</v>
      </c>
    </row>
    <row r="9" spans="1:4">
      <c r="A9" s="3" t="s">
        <v>460</v>
      </c>
    </row>
    <row r="10" spans="1:4">
      <c r="A10" s="4" t="s">
        <v>467</v>
      </c>
      <c r="B10" s="10" t="n">
        <v>5.9</v>
      </c>
      <c r="C10" s="6" t="n">
        <v>5</v>
      </c>
    </row>
    <row r="11" spans="1:4">
      <c r="A11" s="4" t="s">
        <v>468</v>
      </c>
    </row>
    <row r="12" spans="1:4">
      <c r="A12" s="3" t="s">
        <v>460</v>
      </c>
    </row>
    <row r="13" spans="1:4">
      <c r="A13" s="4" t="s">
        <v>469</v>
      </c>
      <c r="B13" s="5" t="n">
        <v>89</v>
      </c>
      <c r="C13" s="5" t="n">
        <v>94</v>
      </c>
    </row>
    <row r="14" spans="1:4">
      <c r="A14" s="4" t="s">
        <v>467</v>
      </c>
      <c r="B14" s="10" t="n">
        <v>0.2</v>
      </c>
      <c r="C14" s="10" t="n">
        <v>0.3</v>
      </c>
    </row>
    <row r="15" spans="1:4">
      <c r="A15" s="4" t="s">
        <v>413</v>
      </c>
    </row>
    <row r="16" spans="1:4">
      <c r="A16" s="3" t="s">
        <v>460</v>
      </c>
    </row>
    <row r="17" spans="1:4">
      <c r="A17" s="4" t="s">
        <v>469</v>
      </c>
      <c r="B17" s="5" t="n">
        <v>47</v>
      </c>
      <c r="C17" s="5" t="n">
        <v>50</v>
      </c>
      <c r="D17" s="5" t="n">
        <v>51</v>
      </c>
    </row>
    <row r="18" spans="1:4">
      <c r="A18" s="4" t="s">
        <v>470</v>
      </c>
    </row>
    <row r="19" spans="1:4">
      <c r="A19" s="3" t="s">
        <v>460</v>
      </c>
    </row>
    <row r="20" spans="1:4">
      <c r="A20" s="4" t="s">
        <v>469</v>
      </c>
      <c r="B20" s="5" t="n">
        <v>81</v>
      </c>
      <c r="C20" s="5" t="n">
        <v>70</v>
      </c>
      <c r="D20" s="5" t="n">
        <v>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0"/>
    <col customWidth="1" max="3" min="3" width="32"/>
    <col customWidth="1" max="4" min="4" width="21"/>
  </cols>
  <sheetData>
    <row r="1" spans="1:4">
      <c r="A1" s="1" t="s">
        <v>471</v>
      </c>
      <c r="B1" s="2" t="s">
        <v>1</v>
      </c>
    </row>
    <row r="2" spans="1:4">
      <c r="B2" s="2" t="s">
        <v>472</v>
      </c>
      <c r="C2" s="2" t="s">
        <v>473</v>
      </c>
      <c r="D2" s="2" t="s">
        <v>392</v>
      </c>
    </row>
    <row r="3" spans="1:4">
      <c r="A3" s="3" t="s">
        <v>474</v>
      </c>
    </row>
    <row r="4" spans="1:4">
      <c r="A4" s="4" t="s">
        <v>475</v>
      </c>
      <c r="B4" s="5" t="n">
        <v>23</v>
      </c>
      <c r="C4" s="5" t="n">
        <v>34</v>
      </c>
    </row>
    <row r="5" spans="1:4">
      <c r="A5" s="4" t="s">
        <v>476</v>
      </c>
      <c r="B5" s="6" t="n">
        <v>130200</v>
      </c>
      <c r="C5" s="6" t="n">
        <v>46300</v>
      </c>
    </row>
    <row r="6" spans="1:4">
      <c r="A6" s="3" t="s">
        <v>477</v>
      </c>
    </row>
    <row r="7" spans="1:4">
      <c r="A7" s="4" t="s">
        <v>35</v>
      </c>
      <c r="B7" s="5" t="n">
        <v>14983</v>
      </c>
      <c r="C7" s="5" t="n">
        <v>13724</v>
      </c>
    </row>
    <row r="8" spans="1:4">
      <c r="A8" s="4" t="s">
        <v>38</v>
      </c>
      <c r="B8" s="5" t="n">
        <v>134088</v>
      </c>
      <c r="C8" s="5" t="n">
        <v>133477</v>
      </c>
    </row>
    <row r="9" spans="1:4">
      <c r="A9" s="4" t="s">
        <v>39</v>
      </c>
      <c r="B9" s="5" t="n">
        <v>346514</v>
      </c>
      <c r="C9" s="5" t="n">
        <v>255665</v>
      </c>
      <c r="D9" s="6" t="n">
        <v>249939</v>
      </c>
    </row>
    <row r="10" spans="1:4">
      <c r="A10" s="4" t="s">
        <v>478</v>
      </c>
      <c r="B10" s="5" t="n">
        <v>152869</v>
      </c>
      <c r="C10" s="5" t="n">
        <v>117466</v>
      </c>
    </row>
    <row r="11" spans="1:4">
      <c r="A11" s="4" t="s">
        <v>479</v>
      </c>
      <c r="B11" s="5" t="n">
        <v>61548</v>
      </c>
      <c r="C11" s="5" t="n">
        <v>44310</v>
      </c>
    </row>
    <row r="12" spans="1:4">
      <c r="A12" s="4" t="s">
        <v>480</v>
      </c>
      <c r="B12" s="6" t="n">
        <v>-294569</v>
      </c>
      <c r="C12" s="5" t="n">
        <v>-276991</v>
      </c>
    </row>
    <row r="13" spans="1:4">
      <c r="A13" s="4" t="s">
        <v>481</v>
      </c>
    </row>
    <row r="14" spans="1:4">
      <c r="A14" s="3" t="s">
        <v>474</v>
      </c>
    </row>
    <row r="15" spans="1:4">
      <c r="A15" s="4" t="s">
        <v>482</v>
      </c>
      <c r="B15" s="5" t="n">
        <v>120</v>
      </c>
    </row>
    <row r="16" spans="1:4">
      <c r="A16" s="4" t="s">
        <v>483</v>
      </c>
    </row>
    <row r="17" spans="1:4">
      <c r="A17" s="3" t="s">
        <v>477</v>
      </c>
    </row>
    <row r="18" spans="1:4">
      <c r="A18" s="4" t="s">
        <v>484</v>
      </c>
      <c r="B18" s="6" t="n">
        <v>3836</v>
      </c>
      <c r="C18" s="5" t="n">
        <v>3334</v>
      </c>
    </row>
    <row r="19" spans="1:4">
      <c r="A19" s="4" t="s">
        <v>35</v>
      </c>
      <c r="B19" s="5" t="n">
        <v>312</v>
      </c>
      <c r="C19" s="5" t="n">
        <v>353</v>
      </c>
    </row>
    <row r="20" spans="1:4">
      <c r="A20" s="4" t="s">
        <v>38</v>
      </c>
      <c r="B20" s="5" t="n">
        <v>3027</v>
      </c>
      <c r="C20" s="5" t="n">
        <v>4525</v>
      </c>
    </row>
    <row r="21" spans="1:4">
      <c r="A21" s="4" t="s">
        <v>39</v>
      </c>
      <c r="B21" s="5" t="n">
        <v>87261</v>
      </c>
      <c r="C21" s="5" t="n">
        <v>6468</v>
      </c>
    </row>
    <row r="22" spans="1:4">
      <c r="A22" s="4" t="s">
        <v>478</v>
      </c>
      <c r="B22" s="5" t="n">
        <v>60695</v>
      </c>
      <c r="C22" s="5" t="n">
        <v>49365</v>
      </c>
    </row>
    <row r="23" spans="1:4">
      <c r="A23" s="4" t="s">
        <v>479</v>
      </c>
      <c r="B23" s="5" t="n">
        <v>20086</v>
      </c>
      <c r="C23" s="5" t="n">
        <v>1285</v>
      </c>
    </row>
    <row r="24" spans="1:4">
      <c r="A24" s="4" t="s">
        <v>480</v>
      </c>
      <c r="B24" s="5" t="n">
        <v>-30344</v>
      </c>
      <c r="C24" s="5" t="n">
        <v>-10809</v>
      </c>
    </row>
    <row r="25" spans="1:4">
      <c r="A25" s="4" t="s">
        <v>485</v>
      </c>
      <c r="B25" s="5" t="n">
        <v>1209</v>
      </c>
      <c r="C25" s="5" t="n">
        <v>-594</v>
      </c>
    </row>
    <row r="26" spans="1:4">
      <c r="A26" s="4" t="s">
        <v>486</v>
      </c>
      <c r="B26" s="5" t="n">
        <v>146082</v>
      </c>
      <c r="C26" s="5" t="n">
        <v>53927</v>
      </c>
    </row>
    <row r="27" spans="1:4">
      <c r="A27" s="4" t="s">
        <v>487</v>
      </c>
      <c r="B27" s="5" t="n">
        <v>-15893</v>
      </c>
      <c r="C27" s="5" t="n">
        <v>-7619</v>
      </c>
    </row>
    <row r="28" spans="1:4">
      <c r="A28" s="4" t="s">
        <v>488</v>
      </c>
      <c r="B28" s="6" t="n">
        <v>130189</v>
      </c>
      <c r="C28" s="6" t="n">
        <v>463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89</v>
      </c>
      <c r="B1" s="2" t="s">
        <v>1</v>
      </c>
    </row>
    <row r="2" spans="1:3">
      <c r="B2" s="2" t="s">
        <v>490</v>
      </c>
      <c r="C2" s="2" t="s">
        <v>491</v>
      </c>
    </row>
    <row r="3" spans="1:3">
      <c r="A3" s="4" t="s">
        <v>492</v>
      </c>
    </row>
    <row r="4" spans="1:3">
      <c r="A4" s="3" t="s">
        <v>493</v>
      </c>
    </row>
    <row r="5" spans="1:3">
      <c r="A5" s="4" t="s">
        <v>494</v>
      </c>
      <c r="C5" s="6" t="n">
        <v>175000000</v>
      </c>
    </row>
    <row r="6" spans="1:3">
      <c r="A6" s="4" t="s">
        <v>495</v>
      </c>
      <c r="B6" s="5" t="n">
        <v>3</v>
      </c>
    </row>
    <row r="7" spans="1:3">
      <c r="A7" s="4" t="s">
        <v>496</v>
      </c>
      <c r="B7" s="4" t="s">
        <v>402</v>
      </c>
    </row>
    <row r="8" spans="1:3">
      <c r="A8" s="4" t="s">
        <v>497</v>
      </c>
      <c r="B8" s="6" t="n">
        <v>0</v>
      </c>
    </row>
    <row r="9" spans="1:3">
      <c r="A9" s="4" t="s">
        <v>498</v>
      </c>
      <c r="B9" s="5" t="n">
        <v>2</v>
      </c>
    </row>
    <row r="10" spans="1:3">
      <c r="A10" s="4" t="s">
        <v>499</v>
      </c>
    </row>
    <row r="11" spans="1:3">
      <c r="A11" s="3" t="s">
        <v>493</v>
      </c>
    </row>
    <row r="12" spans="1:3">
      <c r="A12" s="4" t="s">
        <v>494</v>
      </c>
      <c r="C12" s="5" t="n">
        <v>75000000</v>
      </c>
    </row>
    <row r="13" spans="1:3">
      <c r="A13" s="4" t="s">
        <v>500</v>
      </c>
      <c r="B13" s="6" t="n">
        <v>29400000</v>
      </c>
    </row>
    <row r="14" spans="1:3">
      <c r="A14" s="4" t="s">
        <v>501</v>
      </c>
    </row>
    <row r="15" spans="1:3">
      <c r="A15" s="3" t="s">
        <v>493</v>
      </c>
    </row>
    <row r="16" spans="1:3">
      <c r="A16" s="4" t="s">
        <v>494</v>
      </c>
      <c r="C16" s="6" t="n">
        <v>25000000</v>
      </c>
    </row>
    <row r="17" spans="1:3">
      <c r="A17" s="4" t="s">
        <v>497</v>
      </c>
      <c r="B17" s="6" t="n">
        <v>0</v>
      </c>
    </row>
    <row r="18" spans="1:3">
      <c r="A18" s="4" t="s">
        <v>502</v>
      </c>
    </row>
    <row r="19" spans="1:3">
      <c r="A19" s="3" t="s">
        <v>493</v>
      </c>
    </row>
    <row r="20" spans="1:3">
      <c r="A20" s="4" t="s">
        <v>503</v>
      </c>
      <c r="B20" s="4" t="s">
        <v>504</v>
      </c>
    </row>
    <row r="21" spans="1:3">
      <c r="A21" s="4" t="s">
        <v>505</v>
      </c>
    </row>
    <row r="22" spans="1:3">
      <c r="A22" s="3" t="s">
        <v>493</v>
      </c>
    </row>
    <row r="23" spans="1:3">
      <c r="A23" s="4" t="s">
        <v>503</v>
      </c>
      <c r="B23" s="4" t="s">
        <v>506</v>
      </c>
    </row>
    <row r="24" spans="1:3">
      <c r="A24" s="4" t="s">
        <v>507</v>
      </c>
    </row>
    <row r="25" spans="1:3">
      <c r="A25" s="3" t="s">
        <v>493</v>
      </c>
    </row>
    <row r="26" spans="1:3">
      <c r="A26" s="4" t="s">
        <v>503</v>
      </c>
      <c r="B26" s="4" t="s">
        <v>508</v>
      </c>
    </row>
    <row r="27" spans="1:3">
      <c r="A27" s="4" t="s">
        <v>509</v>
      </c>
    </row>
    <row r="28" spans="1:3">
      <c r="A28" s="3" t="s">
        <v>493</v>
      </c>
    </row>
    <row r="29" spans="1:3">
      <c r="A29" s="4" t="s">
        <v>503</v>
      </c>
      <c r="B29" s="4" t="s">
        <v>508</v>
      </c>
    </row>
    <row r="30" spans="1:3">
      <c r="A30" s="4" t="s">
        <v>510</v>
      </c>
    </row>
    <row r="31" spans="1:3">
      <c r="A31" s="3" t="s">
        <v>493</v>
      </c>
    </row>
    <row r="32" spans="1:3">
      <c r="A32" s="4" t="s">
        <v>503</v>
      </c>
      <c r="B32"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v>
      </c>
      <c r="C1" s="2" t="s">
        <v>30</v>
      </c>
    </row>
    <row r="2" spans="1:3">
      <c r="A2" s="3" t="s">
        <v>187</v>
      </c>
    </row>
    <row r="3" spans="1:3">
      <c r="A3" s="4" t="s">
        <v>512</v>
      </c>
      <c r="B3" s="6" t="n">
        <v>109616</v>
      </c>
      <c r="C3" s="6" t="n">
        <v>99933</v>
      </c>
    </row>
    <row r="4" spans="1:3">
      <c r="A4" s="4" t="s">
        <v>513</v>
      </c>
      <c r="B4" s="5" t="n">
        <v>-11814</v>
      </c>
      <c r="C4" s="5" t="n">
        <v>-11443</v>
      </c>
    </row>
    <row r="5" spans="1:3">
      <c r="A5" s="4" t="s">
        <v>514</v>
      </c>
      <c r="B5" s="6" t="n">
        <v>97802</v>
      </c>
      <c r="C5" s="6" t="n">
        <v>88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6" t="n">
        <v>18798</v>
      </c>
      <c r="C4" s="6" t="n">
        <v>17695</v>
      </c>
    </row>
    <row r="5" spans="1:3">
      <c r="A5" s="4" t="s">
        <v>518</v>
      </c>
      <c r="B5" s="5" t="n">
        <v>21771</v>
      </c>
      <c r="C5" s="5" t="n">
        <v>18178</v>
      </c>
    </row>
    <row r="6" spans="1:3">
      <c r="A6" s="4" t="s">
        <v>513</v>
      </c>
      <c r="B6" s="5" t="n">
        <v>-2892</v>
      </c>
      <c r="C6" s="5" t="n">
        <v>-3157</v>
      </c>
    </row>
    <row r="7" spans="1:3">
      <c r="A7" s="4" t="s">
        <v>519</v>
      </c>
      <c r="B7" s="5" t="n">
        <v>37677</v>
      </c>
      <c r="C7" s="5" t="n">
        <v>32716</v>
      </c>
    </row>
    <row r="8" spans="1:3">
      <c r="A8" s="3" t="s">
        <v>520</v>
      </c>
    </row>
    <row r="9" spans="1:3">
      <c r="A9" s="4" t="s">
        <v>521</v>
      </c>
      <c r="B9" s="5" t="n">
        <v>3157</v>
      </c>
      <c r="C9" s="5" t="n">
        <v>3288</v>
      </c>
    </row>
    <row r="10" spans="1:3">
      <c r="A10" s="4" t="s">
        <v>522</v>
      </c>
      <c r="B10" s="5" t="n">
        <v>1424</v>
      </c>
      <c r="C10" s="5" t="n">
        <v>890</v>
      </c>
    </row>
    <row r="11" spans="1:3">
      <c r="A11" s="4" t="s">
        <v>523</v>
      </c>
      <c r="B11" s="5" t="n">
        <v>-1689</v>
      </c>
      <c r="C11" s="5" t="n">
        <v>-1021</v>
      </c>
    </row>
    <row r="12" spans="1:3">
      <c r="A12" s="4" t="s">
        <v>524</v>
      </c>
      <c r="B12" s="6" t="n">
        <v>2892</v>
      </c>
      <c r="C12" s="6" t="n">
        <v>3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6" t="n">
        <v>2547</v>
      </c>
      <c r="C3" s="6" t="n">
        <v>2668</v>
      </c>
    </row>
    <row r="4" spans="1:3">
      <c r="A4" s="4" t="s">
        <v>528</v>
      </c>
    </row>
    <row r="5" spans="1:3">
      <c r="A5" s="3" t="s">
        <v>526</v>
      </c>
    </row>
    <row r="6" spans="1:3">
      <c r="A6" s="4" t="s">
        <v>527</v>
      </c>
      <c r="B6" s="5" t="n">
        <v>1167</v>
      </c>
      <c r="C6" s="5" t="n">
        <v>1384</v>
      </c>
    </row>
    <row r="7" spans="1:3">
      <c r="A7" s="4" t="s">
        <v>529</v>
      </c>
    </row>
    <row r="8" spans="1:3">
      <c r="A8" s="3" t="s">
        <v>526</v>
      </c>
    </row>
    <row r="9" spans="1:3">
      <c r="A9" s="4" t="s">
        <v>527</v>
      </c>
      <c r="B9" s="5" t="n">
        <v>385</v>
      </c>
      <c r="C9" s="5" t="n">
        <v>347</v>
      </c>
    </row>
    <row r="10" spans="1:3">
      <c r="A10" s="4" t="s">
        <v>530</v>
      </c>
    </row>
    <row r="11" spans="1:3">
      <c r="A11" s="3" t="s">
        <v>526</v>
      </c>
    </row>
    <row r="12" spans="1:3">
      <c r="A12" s="4" t="s">
        <v>527</v>
      </c>
      <c r="B12" s="6" t="n">
        <v>995</v>
      </c>
      <c r="C12" s="6" t="n">
        <v>9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91</v>
      </c>
      <c r="B3" s="4" t="s">
        <v>533</v>
      </c>
      <c r="C3" s="4" t="s">
        <v>534</v>
      </c>
    </row>
    <row r="4" spans="1:3">
      <c r="A4" s="4" t="s">
        <v>528</v>
      </c>
      <c r="B4" s="4" t="s">
        <v>535</v>
      </c>
      <c r="C4" s="4" t="s">
        <v>536</v>
      </c>
    </row>
    <row r="5" spans="1:3">
      <c r="A5" s="4" t="s">
        <v>529</v>
      </c>
      <c r="B5" s="4" t="s">
        <v>537</v>
      </c>
      <c r="C5" s="4" t="s">
        <v>506</v>
      </c>
    </row>
    <row r="6" spans="1:3">
      <c r="A6" s="4" t="s">
        <v>530</v>
      </c>
      <c r="B6" s="4" t="s">
        <v>538</v>
      </c>
      <c r="C6" s="4" t="s">
        <v>539</v>
      </c>
    </row>
    <row r="7" spans="1:3">
      <c r="A7" s="4" t="s">
        <v>108</v>
      </c>
      <c r="B7" s="4" t="s">
        <v>540</v>
      </c>
      <c r="C7" s="4" t="s">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187</v>
      </c>
    </row>
    <row r="4" spans="1:3">
      <c r="A4" s="4" t="s">
        <v>542</v>
      </c>
      <c r="B4" s="4" t="s">
        <v>540</v>
      </c>
    </row>
    <row r="5" spans="1:3">
      <c r="A5" s="4" t="s">
        <v>147</v>
      </c>
      <c r="B5" s="6" t="n">
        <v>37677</v>
      </c>
      <c r="C5" s="6" t="n">
        <v>32716</v>
      </c>
    </row>
    <row r="6" spans="1:3">
      <c r="A6" s="4" t="s">
        <v>543</v>
      </c>
      <c r="B6" s="4" t="s">
        <v>544</v>
      </c>
    </row>
    <row r="7" spans="1:3">
      <c r="A7" s="4" t="s">
        <v>545</v>
      </c>
      <c r="B7" s="4" t="s">
        <v>546</v>
      </c>
      <c r="C7" s="4" t="s">
        <v>547</v>
      </c>
    </row>
    <row r="8" spans="1:3">
      <c r="A8" s="4" t="s">
        <v>548</v>
      </c>
      <c r="B8" s="4" t="s">
        <v>549</v>
      </c>
    </row>
    <row r="9" spans="1:3">
      <c r="A9" s="4" t="s">
        <v>550</v>
      </c>
      <c r="B9" s="4" t="s">
        <v>544</v>
      </c>
    </row>
    <row r="10" spans="1:3">
      <c r="A10" s="4" t="s">
        <v>551</v>
      </c>
      <c r="B10" s="6" t="n">
        <v>20414</v>
      </c>
      <c r="C10" s="6" t="n">
        <v>167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2</v>
      </c>
      <c r="B1" s="2" t="s">
        <v>1</v>
      </c>
    </row>
    <row r="2" spans="1:4">
      <c r="B2" s="2" t="s">
        <v>2</v>
      </c>
      <c r="C2" s="2" t="s">
        <v>30</v>
      </c>
      <c r="D2" s="2" t="s">
        <v>79</v>
      </c>
    </row>
    <row r="3" spans="1:4">
      <c r="A3" s="3" t="s">
        <v>420</v>
      </c>
    </row>
    <row r="4" spans="1:4">
      <c r="A4" s="4" t="s">
        <v>553</v>
      </c>
      <c r="B4" s="6" t="n">
        <v>134088</v>
      </c>
      <c r="C4" s="6" t="n">
        <v>133477</v>
      </c>
    </row>
    <row r="5" spans="1:4">
      <c r="A5" s="4" t="s">
        <v>554</v>
      </c>
      <c r="B5" s="5" t="n">
        <v>27381</v>
      </c>
      <c r="C5" s="5" t="n">
        <v>24725</v>
      </c>
      <c r="D5" s="6" t="n">
        <v>19354</v>
      </c>
    </row>
    <row r="6" spans="1:4">
      <c r="A6" s="4" t="s">
        <v>555</v>
      </c>
    </row>
    <row r="7" spans="1:4">
      <c r="A7" s="3" t="s">
        <v>420</v>
      </c>
    </row>
    <row r="8" spans="1:4">
      <c r="A8" s="4" t="s">
        <v>553</v>
      </c>
      <c r="B8" s="5" t="n">
        <v>4900</v>
      </c>
      <c r="C8" s="5" t="n">
        <v>4600</v>
      </c>
    </row>
    <row r="9" spans="1:4">
      <c r="A9" s="4" t="s">
        <v>556</v>
      </c>
    </row>
    <row r="10" spans="1:4">
      <c r="A10" s="3" t="s">
        <v>420</v>
      </c>
    </row>
    <row r="11" spans="1:4">
      <c r="A11" s="4" t="s">
        <v>557</v>
      </c>
      <c r="B11" s="5" t="n">
        <v>51023</v>
      </c>
      <c r="C11" s="5" t="n">
        <v>50119</v>
      </c>
    </row>
    <row r="12" spans="1:4">
      <c r="A12" s="4" t="s">
        <v>558</v>
      </c>
    </row>
    <row r="13" spans="1:4">
      <c r="A13" s="3" t="s">
        <v>420</v>
      </c>
    </row>
    <row r="14" spans="1:4">
      <c r="A14" s="4" t="s">
        <v>557</v>
      </c>
      <c r="B14" s="5" t="n">
        <v>91430</v>
      </c>
      <c r="C14" s="5" t="n">
        <v>82196</v>
      </c>
    </row>
    <row r="15" spans="1:4">
      <c r="A15" s="4" t="s">
        <v>559</v>
      </c>
    </row>
    <row r="16" spans="1:4">
      <c r="A16" s="3" t="s">
        <v>420</v>
      </c>
    </row>
    <row r="17" spans="1:4">
      <c r="A17" s="4" t="s">
        <v>557</v>
      </c>
      <c r="B17" s="5" t="n">
        <v>17672</v>
      </c>
      <c r="C17" s="5" t="n">
        <v>16255</v>
      </c>
    </row>
    <row r="18" spans="1:4">
      <c r="A18" s="4" t="s">
        <v>560</v>
      </c>
    </row>
    <row r="19" spans="1:4">
      <c r="A19" s="3" t="s">
        <v>420</v>
      </c>
    </row>
    <row r="20" spans="1:4">
      <c r="A20" s="4" t="s">
        <v>557</v>
      </c>
      <c r="B20" s="5" t="n">
        <v>163220</v>
      </c>
      <c r="C20" s="5" t="n">
        <v>150661</v>
      </c>
    </row>
    <row r="21" spans="1:4">
      <c r="A21" s="4" t="s">
        <v>259</v>
      </c>
    </row>
    <row r="22" spans="1:4">
      <c r="A22" s="3" t="s">
        <v>420</v>
      </c>
    </row>
    <row r="23" spans="1:4">
      <c r="A23" s="4" t="s">
        <v>557</v>
      </c>
      <c r="B23" s="5" t="n">
        <v>323345</v>
      </c>
      <c r="C23" s="5" t="n">
        <v>299231</v>
      </c>
    </row>
    <row r="24" spans="1:4">
      <c r="A24" s="4" t="s">
        <v>561</v>
      </c>
      <c r="B24" s="5" t="n">
        <v>-213809</v>
      </c>
      <c r="C24" s="5" t="n">
        <v>-190279</v>
      </c>
    </row>
    <row r="25" spans="1:4">
      <c r="A25" s="4" t="s">
        <v>553</v>
      </c>
      <c r="B25" s="5" t="n">
        <v>109536</v>
      </c>
      <c r="C25" s="5" t="n">
        <v>108952</v>
      </c>
    </row>
    <row r="26" spans="1:4">
      <c r="A26" s="4" t="s">
        <v>562</v>
      </c>
    </row>
    <row r="27" spans="1:4">
      <c r="A27" s="3" t="s">
        <v>420</v>
      </c>
    </row>
    <row r="28" spans="1:4">
      <c r="A28" s="4" t="s">
        <v>557</v>
      </c>
      <c r="B28" s="6" t="n">
        <v>24552</v>
      </c>
      <c r="C28" s="6" t="n">
        <v>245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79"/>
    <col customWidth="1" max="3" min="3" width="11"/>
    <col customWidth="1" max="4" min="4" width="13"/>
    <col customWidth="1" max="5" min="5" width="9"/>
    <col customWidth="1" max="6" min="6" width="16"/>
    <col customWidth="1" max="7" min="7" width="10"/>
    <col customWidth="1" max="8" min="8" width="18"/>
  </cols>
  <sheetData>
    <row r="1" spans="1:8">
      <c r="A1" s="1" t="s">
        <v>107</v>
      </c>
      <c r="C1" s="2" t="s">
        <v>108</v>
      </c>
      <c r="D1" s="2" t="s">
        <v>109</v>
      </c>
      <c r="E1" s="2" t="s">
        <v>110</v>
      </c>
      <c r="F1" s="2" t="s">
        <v>111</v>
      </c>
      <c r="G1" s="2" t="s">
        <v>108</v>
      </c>
      <c r="H1" s="2" t="s">
        <v>112</v>
      </c>
    </row>
    <row r="2" spans="1:8">
      <c r="A2" s="4" t="s">
        <v>113</v>
      </c>
      <c r="C2" s="6" t="n">
        <v>462676</v>
      </c>
      <c r="D2" s="6" t="n">
        <v>218483</v>
      </c>
      <c r="E2" s="6" t="n">
        <v>-200</v>
      </c>
      <c r="F2" s="6" t="n">
        <v>62839</v>
      </c>
      <c r="G2" s="6" t="n">
        <v>-65488</v>
      </c>
      <c r="H2" s="6" t="n">
        <v>247042</v>
      </c>
    </row>
    <row r="3" spans="1:8">
      <c r="A3" s="4" t="s">
        <v>114</v>
      </c>
      <c r="D3" s="5" t="n">
        <v>218483</v>
      </c>
      <c r="E3" s="5" t="n">
        <v>200</v>
      </c>
    </row>
    <row r="4" spans="1:8">
      <c r="A4" s="4" t="s">
        <v>115</v>
      </c>
      <c r="C4" s="5" t="n">
        <v>152149</v>
      </c>
      <c r="H4" s="5" t="n">
        <v>152149</v>
      </c>
    </row>
    <row r="5" spans="1:8">
      <c r="A5" s="3" t="s">
        <v>116</v>
      </c>
    </row>
    <row r="6" spans="1:8">
      <c r="A6" s="4" t="s">
        <v>117</v>
      </c>
      <c r="C6" s="5" t="n">
        <v>9070</v>
      </c>
      <c r="G6" s="5" t="n">
        <v>9070</v>
      </c>
    </row>
    <row r="7" spans="1:8">
      <c r="A7" s="4" t="s">
        <v>118</v>
      </c>
      <c r="C7" s="5" t="n">
        <v>-14760</v>
      </c>
      <c r="G7" s="5" t="n">
        <v>-14760</v>
      </c>
    </row>
    <row r="8" spans="1:8">
      <c r="A8" s="4" t="s">
        <v>119</v>
      </c>
      <c r="C8" s="5" t="n">
        <v>-91755</v>
      </c>
      <c r="H8" s="5" t="n">
        <v>-91755</v>
      </c>
    </row>
    <row r="9" spans="1:8">
      <c r="A9" s="4" t="s">
        <v>120</v>
      </c>
      <c r="C9" s="5" t="n">
        <v>-435</v>
      </c>
      <c r="D9" s="6" t="n">
        <v>-19</v>
      </c>
      <c r="F9" s="5" t="n">
        <v>0</v>
      </c>
      <c r="H9" s="5" t="n">
        <v>-416</v>
      </c>
    </row>
    <row r="10" spans="1:8">
      <c r="A10" s="4" t="s">
        <v>121</v>
      </c>
      <c r="D10" s="5" t="n">
        <v>-19</v>
      </c>
    </row>
    <row r="11" spans="1:8">
      <c r="A11" s="4" t="s">
        <v>122</v>
      </c>
      <c r="C11" s="5" t="n">
        <v>12110</v>
      </c>
      <c r="D11" s="6" t="n">
        <v>597</v>
      </c>
      <c r="F11" s="5" t="n">
        <v>11731</v>
      </c>
      <c r="H11" s="5" t="n">
        <v>-218</v>
      </c>
    </row>
    <row r="12" spans="1:8">
      <c r="A12" s="4" t="s">
        <v>123</v>
      </c>
      <c r="D12" s="5" t="n">
        <v>597</v>
      </c>
    </row>
    <row r="13" spans="1:8">
      <c r="A13" s="4" t="s">
        <v>124</v>
      </c>
      <c r="C13" s="5" t="n">
        <v>-6972</v>
      </c>
      <c r="D13" s="6" t="n">
        <v>-308</v>
      </c>
      <c r="F13" s="5" t="n">
        <v>-6754</v>
      </c>
      <c r="H13" s="5" t="n">
        <v>90</v>
      </c>
    </row>
    <row r="14" spans="1:8">
      <c r="A14" s="4" t="s">
        <v>125</v>
      </c>
      <c r="D14" s="5" t="n">
        <v>308</v>
      </c>
    </row>
    <row r="15" spans="1:8">
      <c r="A15" s="4" t="s">
        <v>126</v>
      </c>
      <c r="C15" s="5" t="n">
        <v>1946</v>
      </c>
      <c r="F15" s="5" t="n">
        <v>1946</v>
      </c>
    </row>
    <row r="16" spans="1:8">
      <c r="A16" s="4" t="s">
        <v>127</v>
      </c>
      <c r="C16" s="5" t="n">
        <v>524029</v>
      </c>
      <c r="D16" s="6" t="n">
        <v>218753</v>
      </c>
      <c r="E16" s="6" t="n">
        <v>-200</v>
      </c>
      <c r="F16" s="5" t="n">
        <v>69762</v>
      </c>
      <c r="G16" s="5" t="n">
        <v>-71178</v>
      </c>
      <c r="H16" s="5" t="n">
        <v>306892</v>
      </c>
    </row>
    <row r="17" spans="1:8">
      <c r="A17" s="4" t="s">
        <v>128</v>
      </c>
      <c r="D17" s="5" t="n">
        <v>218753</v>
      </c>
      <c r="E17" s="5" t="n">
        <v>200</v>
      </c>
    </row>
    <row r="18" spans="1:8">
      <c r="A18" s="4" t="s">
        <v>115</v>
      </c>
      <c r="C18" s="5" t="n">
        <v>167369</v>
      </c>
      <c r="H18" s="5" t="n">
        <v>167369</v>
      </c>
    </row>
    <row r="19" spans="1:8">
      <c r="A19" s="3" t="s">
        <v>116</v>
      </c>
    </row>
    <row r="20" spans="1:8">
      <c r="A20" s="4" t="s">
        <v>117</v>
      </c>
      <c r="C20" s="5" t="n">
        <v>1705</v>
      </c>
      <c r="G20" s="5" t="n">
        <v>1705</v>
      </c>
    </row>
    <row r="21" spans="1:8">
      <c r="A21" s="4" t="s">
        <v>118</v>
      </c>
      <c r="C21" s="5" t="n">
        <v>-602</v>
      </c>
      <c r="G21" s="5" t="n">
        <v>-602</v>
      </c>
    </row>
    <row r="22" spans="1:8">
      <c r="A22" s="4" t="s">
        <v>119</v>
      </c>
      <c r="C22" s="5" t="n">
        <v>-109002</v>
      </c>
      <c r="H22" s="5" t="n">
        <v>-109002</v>
      </c>
    </row>
    <row r="23" spans="1:8">
      <c r="A23" s="4" t="s">
        <v>120</v>
      </c>
      <c r="B23" s="4" t="s">
        <v>129</v>
      </c>
      <c r="C23" s="5" t="n">
        <v>-22719</v>
      </c>
      <c r="D23" s="6" t="n">
        <v>-836</v>
      </c>
      <c r="H23" s="5" t="n">
        <v>-21883</v>
      </c>
    </row>
    <row r="24" spans="1:8">
      <c r="A24" s="4" t="s">
        <v>121</v>
      </c>
      <c r="B24" s="4" t="s">
        <v>129</v>
      </c>
      <c r="D24" s="5" t="n">
        <v>-836</v>
      </c>
    </row>
    <row r="25" spans="1:8">
      <c r="A25" s="4" t="s">
        <v>130</v>
      </c>
      <c r="D25" s="6" t="n">
        <v>-200</v>
      </c>
      <c r="E25" s="6" t="n">
        <v>200</v>
      </c>
    </row>
    <row r="26" spans="1:8">
      <c r="A26" s="4" t="s">
        <v>131</v>
      </c>
      <c r="D26" s="5" t="n">
        <v>200</v>
      </c>
      <c r="E26" s="5" t="n">
        <v>200</v>
      </c>
    </row>
    <row r="27" spans="1:8">
      <c r="A27" s="4" t="s">
        <v>122</v>
      </c>
      <c r="C27" s="5" t="n">
        <v>12415</v>
      </c>
      <c r="D27" s="6" t="n">
        <v>388</v>
      </c>
      <c r="F27" s="5" t="n">
        <v>12027</v>
      </c>
    </row>
    <row r="28" spans="1:8">
      <c r="A28" s="4" t="s">
        <v>123</v>
      </c>
      <c r="D28" s="5" t="n">
        <v>388</v>
      </c>
    </row>
    <row r="29" spans="1:8">
      <c r="A29" s="4" t="s">
        <v>124</v>
      </c>
      <c r="C29" s="5" t="n">
        <v>-8349</v>
      </c>
      <c r="D29" s="6" t="n">
        <v>-313</v>
      </c>
      <c r="F29" s="5" t="n">
        <v>-8036</v>
      </c>
    </row>
    <row r="30" spans="1:8">
      <c r="A30" s="4" t="s">
        <v>125</v>
      </c>
      <c r="D30" s="5" t="n">
        <v>-313</v>
      </c>
    </row>
    <row r="31" spans="1:8">
      <c r="A31" s="4" t="s">
        <v>126</v>
      </c>
      <c r="C31" s="5" t="n">
        <v>3699</v>
      </c>
      <c r="F31" s="5" t="n">
        <v>3699</v>
      </c>
    </row>
    <row r="32" spans="1:8">
      <c r="A32" s="4" t="s">
        <v>132</v>
      </c>
      <c r="C32" s="5" t="n">
        <v>568545</v>
      </c>
      <c r="D32" s="6" t="n">
        <v>217792</v>
      </c>
      <c r="E32" s="6" t="n">
        <v>0</v>
      </c>
      <c r="F32" s="5" t="n">
        <v>77452</v>
      </c>
      <c r="G32" s="5" t="n">
        <v>-70075</v>
      </c>
      <c r="H32" s="5" t="n">
        <v>343376</v>
      </c>
    </row>
    <row r="33" spans="1:8">
      <c r="A33" s="4" t="s">
        <v>133</v>
      </c>
      <c r="D33" s="5" t="n">
        <v>217792</v>
      </c>
      <c r="E33" s="5" t="n">
        <v>0</v>
      </c>
    </row>
    <row r="34" spans="1:8">
      <c r="A34" s="4" t="s">
        <v>115</v>
      </c>
      <c r="C34" s="5" t="n">
        <v>179124</v>
      </c>
      <c r="H34" s="5" t="n">
        <v>179124</v>
      </c>
    </row>
    <row r="35" spans="1:8">
      <c r="A35" s="3" t="s">
        <v>116</v>
      </c>
    </row>
    <row r="36" spans="1:8">
      <c r="A36" s="4" t="s">
        <v>117</v>
      </c>
      <c r="C36" s="5" t="n">
        <v>14159</v>
      </c>
      <c r="G36" s="5" t="n">
        <v>14159</v>
      </c>
    </row>
    <row r="37" spans="1:8">
      <c r="A37" s="4" t="s">
        <v>118</v>
      </c>
      <c r="C37" s="5" t="n">
        <v>9960</v>
      </c>
      <c r="G37" s="5" t="n">
        <v>9960</v>
      </c>
    </row>
    <row r="38" spans="1:8">
      <c r="A38" s="4" t="s">
        <v>119</v>
      </c>
      <c r="C38" s="5" t="n">
        <v>-122017</v>
      </c>
      <c r="H38" s="5" t="n">
        <v>-122017</v>
      </c>
    </row>
    <row r="39" spans="1:8">
      <c r="A39" s="4" t="s">
        <v>122</v>
      </c>
      <c r="C39" s="5" t="n">
        <v>12399</v>
      </c>
      <c r="D39" s="6" t="n">
        <v>434</v>
      </c>
      <c r="F39" s="5" t="n">
        <v>11965</v>
      </c>
    </row>
    <row r="40" spans="1:8">
      <c r="A40" s="4" t="s">
        <v>123</v>
      </c>
      <c r="D40" s="5" t="n">
        <v>434</v>
      </c>
    </row>
    <row r="41" spans="1:8">
      <c r="A41" s="4" t="s">
        <v>124</v>
      </c>
      <c r="C41" s="5" t="n">
        <v>-8246</v>
      </c>
      <c r="D41" s="6" t="n">
        <v>-234</v>
      </c>
      <c r="F41" s="5" t="n">
        <v>-8012</v>
      </c>
    </row>
    <row r="42" spans="1:8">
      <c r="A42" s="4" t="s">
        <v>125</v>
      </c>
      <c r="D42" s="5" t="n">
        <v>-234</v>
      </c>
    </row>
    <row r="43" spans="1:8">
      <c r="A43" s="4" t="s">
        <v>134</v>
      </c>
      <c r="C43" s="6" t="n">
        <v>653924</v>
      </c>
      <c r="D43" s="6" t="n">
        <v>217992</v>
      </c>
      <c r="E43" s="6" t="n">
        <v>0</v>
      </c>
      <c r="F43" s="6" t="n">
        <v>81405</v>
      </c>
      <c r="G43" s="6" t="n">
        <v>-45956</v>
      </c>
      <c r="H43" s="6" t="n">
        <v>400483</v>
      </c>
    </row>
    <row r="44" spans="1:8">
      <c r="A44" s="4" t="s">
        <v>135</v>
      </c>
      <c r="D44" s="5" t="n">
        <v>217992</v>
      </c>
      <c r="E44" s="5" t="n">
        <v>0</v>
      </c>
    </row>
    <row r="45" spans="1:8"/>
    <row r="46" spans="1:8">
      <c r="A46" s="4" t="s">
        <v>129</v>
      </c>
      <c r="B46" s="4" t="s">
        <v>136</v>
      </c>
    </row>
  </sheetData>
  <mergeCells count="3">
    <mergeCell ref="A1:B1"/>
    <mergeCell ref="A45:G45"/>
    <mergeCell ref="B46:G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63</v>
      </c>
      <c r="B1" s="2" t="s">
        <v>564</v>
      </c>
      <c r="C1" s="2" t="s">
        <v>391</v>
      </c>
    </row>
    <row r="2" spans="1:3">
      <c r="A2" s="3" t="s">
        <v>565</v>
      </c>
    </row>
    <row r="3" spans="1:3">
      <c r="A3" s="4" t="s">
        <v>566</v>
      </c>
      <c r="B3" s="5" t="n">
        <v>70</v>
      </c>
    </row>
    <row r="4" spans="1:3">
      <c r="A4" s="4" t="s">
        <v>567</v>
      </c>
      <c r="B4" s="6" t="n">
        <v>43400</v>
      </c>
    </row>
    <row r="5" spans="1:3">
      <c r="A5" s="4" t="s">
        <v>568</v>
      </c>
      <c r="B5" s="5" t="n">
        <v>18300</v>
      </c>
      <c r="C5" s="6" t="n">
        <v>15700</v>
      </c>
    </row>
    <row r="6" spans="1:3">
      <c r="A6" s="4" t="s">
        <v>569</v>
      </c>
      <c r="B6" s="5" t="n">
        <v>18400</v>
      </c>
      <c r="C6" s="5" t="n">
        <v>15900</v>
      </c>
    </row>
    <row r="7" spans="1:3">
      <c r="A7" s="4" t="s">
        <v>570</v>
      </c>
    </row>
    <row r="8" spans="1:3">
      <c r="A8" s="3" t="s">
        <v>565</v>
      </c>
    </row>
    <row r="9" spans="1:3">
      <c r="A9" s="4" t="s">
        <v>32</v>
      </c>
      <c r="B9" s="5" t="n">
        <v>95</v>
      </c>
      <c r="C9" s="5" t="n">
        <v>188</v>
      </c>
    </row>
    <row r="10" spans="1:3">
      <c r="A10" s="4" t="s">
        <v>571</v>
      </c>
      <c r="B10" s="5" t="n">
        <v>95</v>
      </c>
      <c r="C10" s="5" t="n">
        <v>188</v>
      </c>
    </row>
    <row r="11" spans="1:3">
      <c r="A11" s="4" t="s">
        <v>572</v>
      </c>
    </row>
    <row r="12" spans="1:3">
      <c r="A12" s="3" t="s">
        <v>565</v>
      </c>
    </row>
    <row r="13" spans="1:3">
      <c r="A13" s="4" t="s">
        <v>32</v>
      </c>
      <c r="B13" s="5" t="n">
        <v>95</v>
      </c>
      <c r="C13" s="5" t="n">
        <v>188</v>
      </c>
    </row>
    <row r="14" spans="1:3">
      <c r="A14" s="4" t="s">
        <v>571</v>
      </c>
      <c r="B14" s="6" t="n">
        <v>95</v>
      </c>
      <c r="C14" s="6" t="n">
        <v>1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3</v>
      </c>
      <c r="B1" s="2" t="s">
        <v>1</v>
      </c>
    </row>
    <row r="2" spans="1:3">
      <c r="B2" s="2" t="s">
        <v>2</v>
      </c>
      <c r="C2" s="2" t="s">
        <v>30</v>
      </c>
    </row>
    <row r="3" spans="1:3">
      <c r="A3" s="3" t="s">
        <v>198</v>
      </c>
    </row>
    <row r="4" spans="1:3">
      <c r="A4" s="4" t="s">
        <v>574</v>
      </c>
      <c r="B4" s="6" t="n">
        <v>46300</v>
      </c>
      <c r="C4" s="6" t="n">
        <v>42700</v>
      </c>
    </row>
    <row r="5" spans="1:3">
      <c r="A5" s="3" t="s">
        <v>575</v>
      </c>
    </row>
    <row r="6" spans="1:3">
      <c r="A6" s="4" t="s">
        <v>576</v>
      </c>
      <c r="B6" s="5" t="n">
        <v>255665</v>
      </c>
      <c r="C6" s="5" t="n">
        <v>249939</v>
      </c>
    </row>
    <row r="7" spans="1:3">
      <c r="A7" s="4" t="s">
        <v>577</v>
      </c>
      <c r="B7" s="5" t="n">
        <v>87261</v>
      </c>
      <c r="C7" s="5" t="n">
        <v>8613</v>
      </c>
    </row>
    <row r="8" spans="1:3">
      <c r="A8" s="4" t="s">
        <v>578</v>
      </c>
      <c r="B8" s="5" t="n">
        <v>3588</v>
      </c>
      <c r="C8" s="5" t="n">
        <v>-2887</v>
      </c>
    </row>
    <row r="9" spans="1:3">
      <c r="A9" s="4" t="s">
        <v>579</v>
      </c>
      <c r="B9" s="6" t="n">
        <v>346514</v>
      </c>
      <c r="C9" s="6" t="n">
        <v>2556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9</v>
      </c>
    </row>
    <row r="3" spans="1:4">
      <c r="A3" s="3" t="s">
        <v>581</v>
      </c>
    </row>
    <row r="4" spans="1:4">
      <c r="A4" s="4" t="s">
        <v>582</v>
      </c>
      <c r="B4" s="6" t="n">
        <v>152869</v>
      </c>
      <c r="C4" s="6" t="n">
        <v>117466</v>
      </c>
    </row>
    <row r="5" spans="1:4">
      <c r="A5" s="3" t="s">
        <v>479</v>
      </c>
    </row>
    <row r="6" spans="1:4">
      <c r="A6" s="4" t="s">
        <v>41</v>
      </c>
      <c r="B6" s="5" t="n">
        <v>61548</v>
      </c>
      <c r="C6" s="5" t="n">
        <v>44310</v>
      </c>
    </row>
    <row r="7" spans="1:4">
      <c r="A7" s="4" t="s">
        <v>583</v>
      </c>
      <c r="B7" s="5" t="n">
        <v>214417</v>
      </c>
      <c r="C7" s="5" t="n">
        <v>161776</v>
      </c>
    </row>
    <row r="8" spans="1:4">
      <c r="A8" s="4" t="s">
        <v>584</v>
      </c>
      <c r="B8" s="5" t="n">
        <v>32200</v>
      </c>
      <c r="C8" s="5" t="n">
        <v>29700</v>
      </c>
    </row>
    <row r="9" spans="1:4">
      <c r="A9" s="4" t="s">
        <v>585</v>
      </c>
      <c r="B9" s="5" t="n">
        <v>29200</v>
      </c>
      <c r="C9" s="5" t="n">
        <v>26200</v>
      </c>
      <c r="D9" s="6" t="n">
        <v>25200</v>
      </c>
    </row>
    <row r="10" spans="1:4">
      <c r="A10" s="4" t="s">
        <v>478</v>
      </c>
    </row>
    <row r="11" spans="1:4">
      <c r="A11" s="3" t="s">
        <v>581</v>
      </c>
    </row>
    <row r="12" spans="1:4">
      <c r="A12" s="4" t="s">
        <v>586</v>
      </c>
      <c r="B12" s="5" t="n">
        <v>290628</v>
      </c>
      <c r="C12" s="5" t="n">
        <v>251194</v>
      </c>
    </row>
    <row r="13" spans="1:4">
      <c r="A13" s="4" t="s">
        <v>587</v>
      </c>
      <c r="B13" s="5" t="n">
        <v>-137759</v>
      </c>
      <c r="C13" s="5" t="n">
        <v>-133728</v>
      </c>
    </row>
    <row r="14" spans="1:4">
      <c r="A14" s="4" t="s">
        <v>582</v>
      </c>
      <c r="B14" s="6" t="n">
        <v>152869</v>
      </c>
      <c r="C14" s="5" t="n">
        <v>117466</v>
      </c>
    </row>
    <row r="15" spans="1:4">
      <c r="A15" s="4" t="s">
        <v>588</v>
      </c>
    </row>
    <row r="16" spans="1:4">
      <c r="A16" s="3" t="s">
        <v>589</v>
      </c>
    </row>
    <row r="17" spans="1:4">
      <c r="A17" s="4" t="s">
        <v>590</v>
      </c>
      <c r="B17" s="4" t="s">
        <v>591</v>
      </c>
    </row>
    <row r="18" spans="1:4">
      <c r="A18" s="4" t="s">
        <v>592</v>
      </c>
    </row>
    <row r="19" spans="1:4">
      <c r="A19" s="3" t="s">
        <v>581</v>
      </c>
    </row>
    <row r="20" spans="1:4">
      <c r="A20" s="4" t="s">
        <v>587</v>
      </c>
      <c r="B20" s="6" t="n">
        <v>-14232</v>
      </c>
      <c r="C20" s="5" t="n">
        <v>-12627</v>
      </c>
    </row>
    <row r="21" spans="1:4">
      <c r="A21" s="3" t="s">
        <v>479</v>
      </c>
    </row>
    <row r="22" spans="1:4">
      <c r="A22" s="4" t="s">
        <v>41</v>
      </c>
      <c r="B22" s="5" t="n">
        <v>75780</v>
      </c>
      <c r="C22" s="5" t="n">
        <v>56937</v>
      </c>
    </row>
    <row r="23" spans="1:4">
      <c r="A23" s="4" t="s">
        <v>583</v>
      </c>
      <c r="B23" s="5" t="n">
        <v>61548</v>
      </c>
      <c r="C23" s="5" t="n">
        <v>44310</v>
      </c>
    </row>
    <row r="24" spans="1:4">
      <c r="A24" s="4" t="s">
        <v>593</v>
      </c>
    </row>
    <row r="25" spans="1:4">
      <c r="A25" s="3" t="s">
        <v>479</v>
      </c>
    </row>
    <row r="26" spans="1:4">
      <c r="A26" s="4" t="s">
        <v>583</v>
      </c>
      <c r="B26" s="5" t="n">
        <v>35000</v>
      </c>
      <c r="C26" s="5" t="n">
        <v>32700</v>
      </c>
    </row>
    <row r="27" spans="1:4">
      <c r="A27" s="4" t="s">
        <v>594</v>
      </c>
    </row>
    <row r="28" spans="1:4">
      <c r="A28" s="3" t="s">
        <v>581</v>
      </c>
    </row>
    <row r="29" spans="1:4">
      <c r="A29" s="4" t="s">
        <v>582</v>
      </c>
      <c r="B29" s="5" t="n">
        <v>29800</v>
      </c>
      <c r="C29" s="5" t="n">
        <v>29700</v>
      </c>
    </row>
    <row r="30" spans="1:4">
      <c r="A30" s="3" t="s">
        <v>479</v>
      </c>
    </row>
    <row r="31" spans="1:4">
      <c r="A31" s="4" t="s">
        <v>583</v>
      </c>
      <c r="B31" s="6" t="n">
        <v>3500</v>
      </c>
      <c r="C31" s="6" t="n">
        <v>3800</v>
      </c>
    </row>
    <row r="32" spans="1:4">
      <c r="A32" s="4" t="s">
        <v>595</v>
      </c>
    </row>
    <row r="33" spans="1:4">
      <c r="A33" s="3" t="s">
        <v>589</v>
      </c>
    </row>
    <row r="34" spans="1:4">
      <c r="A34" s="4" t="s">
        <v>590</v>
      </c>
      <c r="B34" s="4" t="s">
        <v>596</v>
      </c>
    </row>
    <row r="35" spans="1:4">
      <c r="A35" s="4" t="s">
        <v>597</v>
      </c>
    </row>
    <row r="36" spans="1:4">
      <c r="A36" s="3" t="s">
        <v>589</v>
      </c>
    </row>
    <row r="37" spans="1:4">
      <c r="A37" s="4" t="s">
        <v>590</v>
      </c>
      <c r="B37" s="4" t="s">
        <v>598</v>
      </c>
    </row>
    <row r="38" spans="1:4">
      <c r="A38" s="4" t="s">
        <v>599</v>
      </c>
    </row>
    <row r="39" spans="1:4">
      <c r="A39" s="3" t="s">
        <v>589</v>
      </c>
    </row>
    <row r="40" spans="1:4">
      <c r="A40" s="4" t="s">
        <v>590</v>
      </c>
      <c r="B40" s="4" t="s">
        <v>600</v>
      </c>
    </row>
    <row r="41" spans="1:4">
      <c r="A41" s="4" t="s">
        <v>601</v>
      </c>
    </row>
    <row r="42" spans="1:4">
      <c r="A42" s="3" t="s">
        <v>589</v>
      </c>
    </row>
    <row r="43" spans="1:4">
      <c r="A43" s="4" t="s">
        <v>590</v>
      </c>
      <c r="B43" s="4" t="s">
        <v>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604</v>
      </c>
    </row>
    <row r="3" spans="1:2">
      <c r="A3" s="5" t="n">
        <v>2018</v>
      </c>
      <c r="B3" s="6" t="n">
        <v>27029</v>
      </c>
    </row>
    <row r="4" spans="1:2">
      <c r="A4" s="5" t="n">
        <v>2019</v>
      </c>
      <c r="B4" s="5" t="n">
        <v>24052</v>
      </c>
    </row>
    <row r="5" spans="1:2">
      <c r="A5" s="5" t="n">
        <v>2020</v>
      </c>
      <c r="B5" s="5" t="n">
        <v>21872</v>
      </c>
    </row>
    <row r="6" spans="1:2">
      <c r="A6" s="5" t="n">
        <v>2021</v>
      </c>
      <c r="B6" s="5" t="n">
        <v>20431</v>
      </c>
    </row>
    <row r="7" spans="1:2">
      <c r="A7" s="5" t="n">
        <v>2022</v>
      </c>
      <c r="B7" s="6" t="n">
        <v>189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05</v>
      </c>
      <c r="B1" s="2" t="s">
        <v>1</v>
      </c>
    </row>
    <row r="2" spans="1:3">
      <c r="B2" s="2" t="s">
        <v>606</v>
      </c>
      <c r="C2" s="2" t="s">
        <v>391</v>
      </c>
    </row>
    <row r="3" spans="1:3">
      <c r="A3" s="4" t="s">
        <v>607</v>
      </c>
    </row>
    <row r="4" spans="1:3">
      <c r="A4" s="3" t="s">
        <v>608</v>
      </c>
    </row>
    <row r="5" spans="1:3">
      <c r="A5" s="4" t="s">
        <v>609</v>
      </c>
      <c r="B5" s="6" t="n">
        <v>0</v>
      </c>
      <c r="C5" s="6" t="n">
        <v>0</v>
      </c>
    </row>
    <row r="6" spans="1:3">
      <c r="A6" s="4" t="s">
        <v>610</v>
      </c>
    </row>
    <row r="7" spans="1:3">
      <c r="A7" s="3" t="s">
        <v>608</v>
      </c>
    </row>
    <row r="8" spans="1:3">
      <c r="A8" s="4" t="s">
        <v>611</v>
      </c>
      <c r="B8" s="5" t="n">
        <v>0</v>
      </c>
      <c r="C8" s="5" t="n">
        <v>0</v>
      </c>
    </row>
    <row r="9" spans="1:3">
      <c r="A9" s="4" t="s">
        <v>612</v>
      </c>
    </row>
    <row r="10" spans="1:3">
      <c r="A10" s="3" t="s">
        <v>608</v>
      </c>
    </row>
    <row r="11" spans="1:3">
      <c r="A11" s="4" t="s">
        <v>613</v>
      </c>
      <c r="B11" s="6" t="n">
        <v>-333</v>
      </c>
      <c r="C11" s="5" t="n">
        <v>-430</v>
      </c>
    </row>
    <row r="12" spans="1:3">
      <c r="A12" s="4" t="s">
        <v>614</v>
      </c>
    </row>
    <row r="13" spans="1:3">
      <c r="A13" s="3" t="s">
        <v>608</v>
      </c>
    </row>
    <row r="14" spans="1:3">
      <c r="A14" s="4" t="s">
        <v>615</v>
      </c>
      <c r="B14" s="5" t="n">
        <v>9</v>
      </c>
    </row>
    <row r="15" spans="1:3">
      <c r="A15" s="4" t="s">
        <v>616</v>
      </c>
    </row>
    <row r="16" spans="1:3">
      <c r="A16" s="3" t="s">
        <v>608</v>
      </c>
    </row>
    <row r="17" spans="1:3">
      <c r="A17" s="4" t="s">
        <v>613</v>
      </c>
      <c r="B17" s="6" t="n">
        <v>-29</v>
      </c>
      <c r="C17" s="5" t="n">
        <v>-24</v>
      </c>
    </row>
    <row r="18" spans="1:3">
      <c r="A18" s="4" t="s">
        <v>617</v>
      </c>
    </row>
    <row r="19" spans="1:3">
      <c r="A19" s="3" t="s">
        <v>608</v>
      </c>
    </row>
    <row r="20" spans="1:3">
      <c r="A20" s="4" t="s">
        <v>609</v>
      </c>
      <c r="B20" s="5" t="n">
        <v>0</v>
      </c>
      <c r="C20" s="5" t="n">
        <v>0</v>
      </c>
    </row>
    <row r="21" spans="1:3">
      <c r="A21" s="4" t="s">
        <v>618</v>
      </c>
    </row>
    <row r="22" spans="1:3">
      <c r="A22" s="3" t="s">
        <v>608</v>
      </c>
    </row>
    <row r="23" spans="1:3">
      <c r="A23" s="4" t="s">
        <v>611</v>
      </c>
      <c r="B23" s="6" t="n">
        <v>0</v>
      </c>
      <c r="C23" s="5" t="n">
        <v>0</v>
      </c>
    </row>
    <row r="24" spans="1:3">
      <c r="A24" s="4" t="s">
        <v>619</v>
      </c>
    </row>
    <row r="25" spans="1:3">
      <c r="A25" s="3" t="s">
        <v>608</v>
      </c>
    </row>
    <row r="26" spans="1:3">
      <c r="A26" s="4" t="s">
        <v>615</v>
      </c>
      <c r="B26" s="5" t="n">
        <v>14</v>
      </c>
    </row>
    <row r="27" spans="1:3">
      <c r="A27" s="4" t="s">
        <v>620</v>
      </c>
    </row>
    <row r="28" spans="1:3">
      <c r="A28" s="3" t="s">
        <v>608</v>
      </c>
    </row>
    <row r="29" spans="1:3">
      <c r="A29" s="4" t="s">
        <v>613</v>
      </c>
      <c r="B29" s="6" t="n">
        <v>-304</v>
      </c>
      <c r="C29" s="5" t="n">
        <v>-406</v>
      </c>
    </row>
    <row r="30" spans="1:3">
      <c r="A30" s="4" t="s">
        <v>621</v>
      </c>
    </row>
    <row r="31" spans="1:3">
      <c r="A31" s="3" t="s">
        <v>608</v>
      </c>
    </row>
    <row r="32" spans="1:3">
      <c r="A32" s="4" t="s">
        <v>609</v>
      </c>
      <c r="B32" s="5" t="n">
        <v>0</v>
      </c>
      <c r="C32" s="5" t="n">
        <v>0</v>
      </c>
    </row>
    <row r="33" spans="1:3">
      <c r="A33" s="4" t="s">
        <v>622</v>
      </c>
    </row>
    <row r="34" spans="1:3">
      <c r="A34" s="3" t="s">
        <v>608</v>
      </c>
    </row>
    <row r="35" spans="1:3">
      <c r="A35" s="4" t="s">
        <v>611</v>
      </c>
      <c r="B35" s="6" t="n">
        <v>0</v>
      </c>
      <c r="C35" s="6" t="n">
        <v>0</v>
      </c>
    </row>
    <row r="36" spans="1:3">
      <c r="A36" s="4" t="s">
        <v>623</v>
      </c>
    </row>
    <row r="37" spans="1:3">
      <c r="A37" s="3" t="s">
        <v>608</v>
      </c>
    </row>
    <row r="38" spans="1:3">
      <c r="A38" s="4" t="s">
        <v>615</v>
      </c>
      <c r="B38" s="5" t="n">
        <v>23</v>
      </c>
    </row>
    <row r="39" spans="1:3">
      <c r="A39" s="4" t="s">
        <v>624</v>
      </c>
    </row>
    <row r="40" spans="1:3">
      <c r="A40" s="3" t="s">
        <v>608</v>
      </c>
    </row>
    <row r="41" spans="1:3">
      <c r="A41" s="4" t="s">
        <v>625</v>
      </c>
      <c r="B41" s="6" t="n">
        <v>1250</v>
      </c>
    </row>
    <row r="42" spans="1:3">
      <c r="A42" s="4" t="s">
        <v>626</v>
      </c>
    </row>
    <row r="43" spans="1:3">
      <c r="A43" s="3" t="s">
        <v>608</v>
      </c>
    </row>
    <row r="44" spans="1:3">
      <c r="A44" s="4" t="s">
        <v>625</v>
      </c>
      <c r="B44" s="5" t="n">
        <v>8750</v>
      </c>
    </row>
    <row r="45" spans="1:3">
      <c r="A45" s="4" t="s">
        <v>627</v>
      </c>
    </row>
    <row r="46" spans="1:3">
      <c r="A46" s="3" t="s">
        <v>608</v>
      </c>
    </row>
    <row r="47" spans="1:3">
      <c r="A47" s="4" t="s">
        <v>625</v>
      </c>
      <c r="B47" s="5" t="n">
        <v>960</v>
      </c>
    </row>
    <row r="48" spans="1:3">
      <c r="A48" s="4" t="s">
        <v>628</v>
      </c>
    </row>
    <row r="49" spans="1:3">
      <c r="A49" s="3" t="s">
        <v>608</v>
      </c>
    </row>
    <row r="50" spans="1:3">
      <c r="A50" s="4" t="s">
        <v>625</v>
      </c>
      <c r="B50" s="5" t="n">
        <v>6864</v>
      </c>
    </row>
    <row r="51" spans="1:3">
      <c r="A51" s="4" t="s">
        <v>629</v>
      </c>
    </row>
    <row r="52" spans="1:3">
      <c r="A52" s="3" t="s">
        <v>608</v>
      </c>
    </row>
    <row r="53" spans="1:3">
      <c r="A53" s="4" t="s">
        <v>625</v>
      </c>
      <c r="B53" s="6" t="n">
        <v>78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9</v>
      </c>
    </row>
    <row r="3" spans="1:4">
      <c r="A3" s="3" t="s">
        <v>631</v>
      </c>
    </row>
    <row r="4" spans="1:4">
      <c r="A4" s="4" t="s">
        <v>632</v>
      </c>
      <c r="B4" s="6" t="n">
        <v>76178</v>
      </c>
      <c r="C4" s="6" t="n">
        <v>69102</v>
      </c>
      <c r="D4" s="6" t="n">
        <v>68667</v>
      </c>
    </row>
    <row r="5" spans="1:4">
      <c r="A5" s="4" t="s">
        <v>633</v>
      </c>
      <c r="B5" s="5" t="n">
        <v>13406</v>
      </c>
      <c r="C5" s="5" t="n">
        <v>12949</v>
      </c>
      <c r="D5" s="5" t="n">
        <v>11335</v>
      </c>
    </row>
    <row r="6" spans="1:4">
      <c r="A6" s="4" t="s">
        <v>634</v>
      </c>
      <c r="B6" s="5" t="n">
        <v>7158</v>
      </c>
      <c r="C6" s="5" t="n">
        <v>14464</v>
      </c>
      <c r="D6" s="5" t="n">
        <v>7534</v>
      </c>
    </row>
    <row r="7" spans="1:4">
      <c r="A7" s="4" t="s">
        <v>635</v>
      </c>
      <c r="B7" s="5" t="n">
        <v>96742</v>
      </c>
      <c r="C7" s="5" t="n">
        <v>96515</v>
      </c>
      <c r="D7" s="5" t="n">
        <v>87536</v>
      </c>
    </row>
    <row r="8" spans="1:4">
      <c r="A8" s="3" t="s">
        <v>636</v>
      </c>
    </row>
    <row r="9" spans="1:4">
      <c r="A9" s="4" t="s">
        <v>632</v>
      </c>
      <c r="B9" s="5" t="n">
        <v>17249</v>
      </c>
      <c r="C9" s="5" t="n">
        <v>-5991</v>
      </c>
      <c r="D9" s="5" t="n">
        <v>1286</v>
      </c>
    </row>
    <row r="10" spans="1:4">
      <c r="A10" s="4" t="s">
        <v>633</v>
      </c>
      <c r="B10" s="5" t="n">
        <v>1610</v>
      </c>
      <c r="C10" s="5" t="n">
        <v>2892</v>
      </c>
      <c r="D10" s="5" t="n">
        <v>2078</v>
      </c>
    </row>
    <row r="11" spans="1:4">
      <c r="A11" s="4" t="s">
        <v>634</v>
      </c>
      <c r="B11" s="5" t="n">
        <v>-223</v>
      </c>
      <c r="C11" s="5" t="n">
        <v>-149</v>
      </c>
      <c r="D11" s="5" t="n">
        <v>129</v>
      </c>
    </row>
    <row r="12" spans="1:4">
      <c r="A12" s="4" t="s">
        <v>637</v>
      </c>
      <c r="B12" s="5" t="n">
        <v>18636</v>
      </c>
      <c r="C12" s="5" t="n">
        <v>-3248</v>
      </c>
      <c r="D12" s="5" t="n">
        <v>3493</v>
      </c>
    </row>
    <row r="13" spans="1:4">
      <c r="A13" s="4" t="s">
        <v>93</v>
      </c>
      <c r="B13" s="5" t="n">
        <v>115378</v>
      </c>
      <c r="C13" s="5" t="n">
        <v>93267</v>
      </c>
      <c r="D13" s="5" t="n">
        <v>91029</v>
      </c>
    </row>
    <row r="14" spans="1:4">
      <c r="A14" s="3" t="s">
        <v>638</v>
      </c>
    </row>
    <row r="15" spans="1:4">
      <c r="A15" s="4" t="s">
        <v>639</v>
      </c>
      <c r="B15" s="5" t="n">
        <v>103075</v>
      </c>
      <c r="C15" s="5" t="n">
        <v>91222</v>
      </c>
      <c r="D15" s="5" t="n">
        <v>85112</v>
      </c>
    </row>
    <row r="16" spans="1:4">
      <c r="A16" s="4" t="s">
        <v>640</v>
      </c>
      <c r="B16" s="5" t="n">
        <v>9979</v>
      </c>
      <c r="C16" s="5" t="n">
        <v>8876</v>
      </c>
      <c r="D16" s="5" t="n">
        <v>8377</v>
      </c>
    </row>
    <row r="17" spans="1:4">
      <c r="A17" s="4" t="s">
        <v>641</v>
      </c>
      <c r="B17" s="5" t="n">
        <v>-1613</v>
      </c>
      <c r="C17" s="5" t="n">
        <v>9857</v>
      </c>
      <c r="D17" s="5" t="n">
        <v>-1729</v>
      </c>
    </row>
    <row r="18" spans="1:4">
      <c r="A18" s="4" t="s">
        <v>642</v>
      </c>
      <c r="B18" s="5" t="n">
        <v>-221</v>
      </c>
      <c r="C18" s="5" t="n">
        <v>-19155</v>
      </c>
      <c r="D18" s="5" t="n">
        <v>-2816</v>
      </c>
    </row>
    <row r="19" spans="1:4">
      <c r="A19" s="4" t="s">
        <v>643</v>
      </c>
      <c r="B19" s="5" t="n">
        <v>7956</v>
      </c>
      <c r="C19" s="5" t="n">
        <v>0</v>
      </c>
      <c r="D19" s="5" t="n">
        <v>0</v>
      </c>
    </row>
    <row r="20" spans="1:4">
      <c r="A20" s="4" t="s">
        <v>644</v>
      </c>
      <c r="B20" s="5" t="n">
        <v>-3798</v>
      </c>
      <c r="C20" s="5" t="n">
        <v>2467</v>
      </c>
      <c r="D20" s="5" t="n">
        <v>2085</v>
      </c>
    </row>
    <row r="21" spans="1:4">
      <c r="A21" s="4" t="s">
        <v>93</v>
      </c>
      <c r="B21" s="6" t="n">
        <v>115378</v>
      </c>
      <c r="C21" s="6" t="n">
        <v>93267</v>
      </c>
      <c r="D21" s="6" t="n">
        <v>91029</v>
      </c>
    </row>
    <row r="22" spans="1:4">
      <c r="A22" s="4" t="s">
        <v>645</v>
      </c>
      <c r="B22" s="4" t="s">
        <v>646</v>
      </c>
      <c r="C22" s="4" t="s">
        <v>647</v>
      </c>
      <c r="D22" s="4" t="s">
        <v>648</v>
      </c>
    </row>
    <row r="23" spans="1:4">
      <c r="A23" s="4" t="s">
        <v>649</v>
      </c>
      <c r="B23" s="6" t="n">
        <v>90702</v>
      </c>
      <c r="C23" s="6" t="n">
        <v>88766</v>
      </c>
      <c r="D23" s="6" t="n">
        <v>826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0</v>
      </c>
      <c r="D1" s="2" t="s">
        <v>79</v>
      </c>
    </row>
    <row r="2" spans="1:4">
      <c r="A2" s="3" t="s">
        <v>651</v>
      </c>
    </row>
    <row r="3" spans="1:4">
      <c r="A3" s="4" t="s">
        <v>652</v>
      </c>
      <c r="B3" s="6" t="n">
        <v>1241</v>
      </c>
      <c r="C3" s="6" t="n">
        <v>1848</v>
      </c>
    </row>
    <row r="4" spans="1:4">
      <c r="A4" s="4" t="s">
        <v>653</v>
      </c>
      <c r="B4" s="5" t="n">
        <v>18374</v>
      </c>
      <c r="C4" s="5" t="n">
        <v>26560</v>
      </c>
    </row>
    <row r="5" spans="1:4">
      <c r="A5" s="4" t="s">
        <v>654</v>
      </c>
      <c r="B5" s="5" t="n">
        <v>11152</v>
      </c>
      <c r="C5" s="5" t="n">
        <v>14610</v>
      </c>
    </row>
    <row r="6" spans="1:4">
      <c r="A6" s="4" t="s">
        <v>655</v>
      </c>
      <c r="B6" s="5" t="n">
        <v>11157</v>
      </c>
      <c r="C6" s="5" t="n">
        <v>15798</v>
      </c>
    </row>
    <row r="7" spans="1:4">
      <c r="A7" s="4" t="s">
        <v>656</v>
      </c>
      <c r="B7" s="5" t="n">
        <v>7035</v>
      </c>
      <c r="C7" s="5" t="n">
        <v>12817</v>
      </c>
    </row>
    <row r="8" spans="1:4">
      <c r="A8" s="4" t="s">
        <v>657</v>
      </c>
      <c r="B8" s="5" t="n">
        <v>3203</v>
      </c>
      <c r="C8" s="5" t="n">
        <v>4842</v>
      </c>
    </row>
    <row r="9" spans="1:4">
      <c r="A9" s="4" t="s">
        <v>658</v>
      </c>
      <c r="B9" s="5" t="n">
        <v>7842</v>
      </c>
      <c r="C9" s="5" t="n">
        <v>18213</v>
      </c>
    </row>
    <row r="10" spans="1:4">
      <c r="A10" s="4" t="s">
        <v>644</v>
      </c>
      <c r="B10" s="5" t="n">
        <v>1861</v>
      </c>
      <c r="C10" s="5" t="n">
        <v>1804</v>
      </c>
    </row>
    <row r="11" spans="1:4">
      <c r="A11" s="4" t="s">
        <v>659</v>
      </c>
      <c r="B11" s="5" t="n">
        <v>0</v>
      </c>
      <c r="C11" s="5" t="n">
        <v>1109</v>
      </c>
    </row>
    <row r="12" spans="1:4">
      <c r="A12" s="4" t="s">
        <v>660</v>
      </c>
      <c r="B12" s="5" t="n">
        <v>-24</v>
      </c>
      <c r="C12" s="5" t="n">
        <v>-6507</v>
      </c>
      <c r="D12" s="6" t="n">
        <v>-3969</v>
      </c>
    </row>
    <row r="13" spans="1:4">
      <c r="A13" s="4" t="s">
        <v>661</v>
      </c>
      <c r="B13" s="5" t="n">
        <v>61841</v>
      </c>
      <c r="C13" s="5" t="n">
        <v>91094</v>
      </c>
    </row>
    <row r="14" spans="1:4">
      <c r="A14" s="3" t="s">
        <v>662</v>
      </c>
    </row>
    <row r="15" spans="1:4">
      <c r="A15" s="4" t="s">
        <v>84</v>
      </c>
      <c r="B15" s="5" t="n">
        <v>-18453</v>
      </c>
      <c r="C15" s="5" t="n">
        <v>-21217</v>
      </c>
    </row>
    <row r="16" spans="1:4">
      <c r="A16" s="4" t="s">
        <v>659</v>
      </c>
      <c r="B16" s="5" t="n">
        <v>-3709</v>
      </c>
      <c r="C16" s="5" t="n">
        <v>0</v>
      </c>
    </row>
    <row r="17" spans="1:4">
      <c r="A17" s="4" t="s">
        <v>663</v>
      </c>
      <c r="B17" s="5" t="n">
        <v>-21259</v>
      </c>
      <c r="C17" s="5" t="n">
        <v>-28000</v>
      </c>
    </row>
    <row r="18" spans="1:4">
      <c r="A18" s="4" t="s">
        <v>664</v>
      </c>
      <c r="B18" s="5" t="n">
        <v>-43421</v>
      </c>
      <c r="C18" s="5" t="n">
        <v>-49217</v>
      </c>
    </row>
    <row r="19" spans="1:4">
      <c r="A19" s="4" t="s">
        <v>665</v>
      </c>
      <c r="B19" s="6" t="n">
        <v>18420</v>
      </c>
      <c r="C19" s="6" t="n">
        <v>418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6</v>
      </c>
      <c r="B1" s="2" t="s">
        <v>1</v>
      </c>
    </row>
    <row r="2" spans="1:4">
      <c r="B2" s="2" t="s">
        <v>2</v>
      </c>
      <c r="C2" s="2" t="s">
        <v>30</v>
      </c>
      <c r="D2" s="2" t="s">
        <v>79</v>
      </c>
    </row>
    <row r="3" spans="1:4">
      <c r="A3" s="3" t="s">
        <v>667</v>
      </c>
    </row>
    <row r="4" spans="1:4">
      <c r="A4" s="4" t="s">
        <v>668</v>
      </c>
      <c r="B4" s="6" t="n">
        <v>11600</v>
      </c>
    </row>
    <row r="5" spans="1:4">
      <c r="A5" s="4" t="s">
        <v>669</v>
      </c>
      <c r="B5" s="5" t="n">
        <v>8000</v>
      </c>
    </row>
    <row r="6" spans="1:4">
      <c r="A6" s="4" t="s">
        <v>670</v>
      </c>
      <c r="B6" s="5" t="n">
        <v>2900</v>
      </c>
    </row>
    <row r="7" spans="1:4">
      <c r="A7" s="4" t="s">
        <v>671</v>
      </c>
      <c r="B7" s="5" t="n">
        <v>700</v>
      </c>
    </row>
    <row r="8" spans="1:4">
      <c r="A8" s="3" t="s">
        <v>660</v>
      </c>
    </row>
    <row r="9" spans="1:4">
      <c r="A9" s="4" t="s">
        <v>672</v>
      </c>
      <c r="B9" s="5" t="n">
        <v>6507</v>
      </c>
      <c r="C9" s="6" t="n">
        <v>3969</v>
      </c>
    </row>
    <row r="10" spans="1:4">
      <c r="A10" s="4" t="s">
        <v>673</v>
      </c>
      <c r="B10" s="5" t="n">
        <v>-6483</v>
      </c>
      <c r="C10" s="5" t="n">
        <v>2538</v>
      </c>
    </row>
    <row r="11" spans="1:4">
      <c r="A11" s="4" t="s">
        <v>674</v>
      </c>
      <c r="B11" s="5" t="n">
        <v>24</v>
      </c>
      <c r="C11" s="5" t="n">
        <v>6507</v>
      </c>
      <c r="D11" s="6" t="n">
        <v>3969</v>
      </c>
    </row>
    <row r="12" spans="1:4">
      <c r="A12" s="4" t="s">
        <v>675</v>
      </c>
      <c r="B12" s="5" t="n">
        <v>22100</v>
      </c>
      <c r="C12" s="6" t="n">
        <v>6400</v>
      </c>
      <c r="D12" s="6" t="n">
        <v>17000</v>
      </c>
    </row>
    <row r="13" spans="1:4">
      <c r="A13" s="4" t="s">
        <v>676</v>
      </c>
    </row>
    <row r="14" spans="1:4">
      <c r="A14" s="3" t="s">
        <v>660</v>
      </c>
    </row>
    <row r="15" spans="1:4">
      <c r="A15" s="4" t="s">
        <v>677</v>
      </c>
      <c r="B15" s="5" t="n">
        <v>148000</v>
      </c>
    </row>
    <row r="16" spans="1:4">
      <c r="A16" s="4" t="s">
        <v>634</v>
      </c>
    </row>
    <row r="17" spans="1:4">
      <c r="A17" s="3" t="s">
        <v>660</v>
      </c>
    </row>
    <row r="18" spans="1:4">
      <c r="A18" s="4" t="s">
        <v>678</v>
      </c>
      <c r="B18" s="5" t="n">
        <v>100</v>
      </c>
    </row>
    <row r="19" spans="1:4">
      <c r="A19" s="4" t="s">
        <v>679</v>
      </c>
      <c r="B19" s="6" t="n">
        <v>6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9</v>
      </c>
    </row>
    <row r="3" spans="1:4">
      <c r="A3" s="3" t="s">
        <v>206</v>
      </c>
    </row>
    <row r="4" spans="1:4">
      <c r="A4" s="4" t="s">
        <v>681</v>
      </c>
      <c r="B4" s="6" t="n">
        <v>600</v>
      </c>
    </row>
    <row r="5" spans="1:4">
      <c r="A5" s="3" t="s">
        <v>682</v>
      </c>
    </row>
    <row r="6" spans="1:4">
      <c r="A6" s="4" t="s">
        <v>683</v>
      </c>
      <c r="B6" s="5" t="n">
        <v>2554</v>
      </c>
      <c r="C6" s="6" t="n">
        <v>2554</v>
      </c>
    </row>
    <row r="7" spans="1:4">
      <c r="A7" s="4" t="s">
        <v>684</v>
      </c>
      <c r="B7" s="5" t="n">
        <v>594</v>
      </c>
      <c r="C7" s="5" t="n">
        <v>0</v>
      </c>
    </row>
    <row r="8" spans="1:4">
      <c r="A8" s="4" t="s">
        <v>685</v>
      </c>
      <c r="B8" s="5" t="n">
        <v>3148</v>
      </c>
      <c r="C8" s="5" t="n">
        <v>2554</v>
      </c>
      <c r="D8" s="6" t="n">
        <v>2554</v>
      </c>
    </row>
    <row r="9" spans="1:4">
      <c r="A9" s="4" t="s">
        <v>686</v>
      </c>
      <c r="B9" s="5" t="n">
        <v>900</v>
      </c>
      <c r="C9" s="5" t="n">
        <v>400</v>
      </c>
    </row>
    <row r="10" spans="1:4">
      <c r="A10" s="4" t="s">
        <v>687</v>
      </c>
      <c r="B10" s="6" t="n">
        <v>500</v>
      </c>
      <c r="C10" s="6" t="n">
        <v>100</v>
      </c>
      <c r="D10" s="6"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344</v>
      </c>
    </row>
    <row r="4" spans="1:3">
      <c r="A4" s="4" t="s">
        <v>689</v>
      </c>
      <c r="B4" s="6" t="n">
        <v>4800</v>
      </c>
      <c r="C4" s="6" t="n">
        <v>5085</v>
      </c>
    </row>
    <row r="5" spans="1:3">
      <c r="A5" s="4" t="s">
        <v>690</v>
      </c>
      <c r="B5" s="5" t="n">
        <v>3611</v>
      </c>
      <c r="C5" s="5" t="n">
        <v>3190</v>
      </c>
    </row>
    <row r="6" spans="1:3">
      <c r="A6" s="4" t="s">
        <v>691</v>
      </c>
      <c r="B6" s="5" t="n">
        <v>-3526</v>
      </c>
      <c r="C6" s="5" t="n">
        <v>-3475</v>
      </c>
    </row>
    <row r="7" spans="1:3">
      <c r="A7" s="4" t="s">
        <v>692</v>
      </c>
      <c r="B7" s="5" t="n">
        <v>4885</v>
      </c>
      <c r="C7" s="5" t="n">
        <v>4800</v>
      </c>
    </row>
    <row r="8" spans="1:3">
      <c r="A8" s="4" t="s">
        <v>693</v>
      </c>
      <c r="B8" s="5" t="n">
        <v>2900</v>
      </c>
      <c r="C8" s="5" t="n">
        <v>2700</v>
      </c>
    </row>
    <row r="9" spans="1:3">
      <c r="A9" s="4" t="s">
        <v>694</v>
      </c>
      <c r="B9" s="6" t="n">
        <v>2000</v>
      </c>
      <c r="C9" s="6" t="n">
        <v>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9</v>
      </c>
    </row>
    <row r="3" spans="1:4">
      <c r="A3" s="3" t="s">
        <v>138</v>
      </c>
    </row>
    <row r="4" spans="1:4">
      <c r="A4" s="4" t="s">
        <v>115</v>
      </c>
      <c r="B4" s="6" t="n">
        <v>179124</v>
      </c>
      <c r="C4" s="6" t="n">
        <v>167369</v>
      </c>
      <c r="D4" s="6" t="n">
        <v>152149</v>
      </c>
    </row>
    <row r="5" spans="1:4">
      <c r="A5" s="3" t="s">
        <v>139</v>
      </c>
    </row>
    <row r="6" spans="1:4">
      <c r="A6" s="4" t="s">
        <v>140</v>
      </c>
      <c r="B6" s="5" t="n">
        <v>55533</v>
      </c>
      <c r="C6" s="5" t="n">
        <v>49894</v>
      </c>
      <c r="D6" s="5" t="n">
        <v>42139</v>
      </c>
    </row>
    <row r="7" spans="1:4">
      <c r="A7" s="4" t="s">
        <v>141</v>
      </c>
      <c r="B7" s="5" t="n">
        <v>18636</v>
      </c>
      <c r="C7" s="5" t="n">
        <v>-3248</v>
      </c>
      <c r="D7" s="5" t="n">
        <v>3493</v>
      </c>
    </row>
    <row r="8" spans="1:4">
      <c r="A8" s="4" t="s">
        <v>142</v>
      </c>
      <c r="B8" s="5" t="n">
        <v>12399</v>
      </c>
      <c r="C8" s="5" t="n">
        <v>12415</v>
      </c>
      <c r="D8" s="5" t="n">
        <v>12110</v>
      </c>
    </row>
    <row r="9" spans="1:4">
      <c r="A9" s="4" t="s">
        <v>143</v>
      </c>
      <c r="B9" s="5" t="n">
        <v>0</v>
      </c>
      <c r="C9" s="5" t="n">
        <v>-3699</v>
      </c>
      <c r="D9" s="5" t="n">
        <v>-1946</v>
      </c>
    </row>
    <row r="10" spans="1:4">
      <c r="A10" s="4" t="s">
        <v>144</v>
      </c>
      <c r="B10" s="5" t="n">
        <v>10455</v>
      </c>
      <c r="C10" s="5" t="n">
        <v>11257</v>
      </c>
      <c r="D10" s="5" t="n">
        <v>10113</v>
      </c>
    </row>
    <row r="11" spans="1:4">
      <c r="A11" s="3" t="s">
        <v>145</v>
      </c>
    </row>
    <row r="12" spans="1:4">
      <c r="A12" s="4" t="s">
        <v>146</v>
      </c>
      <c r="B12" s="5" t="n">
        <v>-13661</v>
      </c>
      <c r="C12" s="5" t="n">
        <v>-15868</v>
      </c>
      <c r="D12" s="5" t="n">
        <v>-12494</v>
      </c>
    </row>
    <row r="13" spans="1:4">
      <c r="A13" s="4" t="s">
        <v>147</v>
      </c>
      <c r="B13" s="5" t="n">
        <v>-6527</v>
      </c>
      <c r="C13" s="5" t="n">
        <v>-6133</v>
      </c>
      <c r="D13" s="5" t="n">
        <v>-3630</v>
      </c>
    </row>
    <row r="14" spans="1:4">
      <c r="A14" s="4" t="s">
        <v>35</v>
      </c>
      <c r="B14" s="5" t="n">
        <v>-837</v>
      </c>
      <c r="C14" s="5" t="n">
        <v>-671</v>
      </c>
      <c r="D14" s="5" t="n">
        <v>814</v>
      </c>
    </row>
    <row r="15" spans="1:4">
      <c r="A15" s="4" t="s">
        <v>36</v>
      </c>
      <c r="B15" s="5" t="n">
        <v>1448</v>
      </c>
      <c r="C15" s="5" t="n">
        <v>-1464</v>
      </c>
      <c r="D15" s="5" t="n">
        <v>-2144</v>
      </c>
    </row>
    <row r="16" spans="1:4">
      <c r="A16" s="4" t="s">
        <v>148</v>
      </c>
      <c r="B16" s="5" t="n">
        <v>-5137</v>
      </c>
      <c r="C16" s="5" t="n">
        <v>-1934</v>
      </c>
      <c r="D16" s="5" t="n">
        <v>154</v>
      </c>
    </row>
    <row r="17" spans="1:4">
      <c r="A17" s="4" t="s">
        <v>149</v>
      </c>
      <c r="B17" s="5" t="n">
        <v>-25691</v>
      </c>
      <c r="C17" s="5" t="n">
        <v>13327</v>
      </c>
      <c r="D17" s="5" t="n">
        <v>-2039</v>
      </c>
    </row>
    <row r="18" spans="1:4">
      <c r="A18" s="4" t="s">
        <v>51</v>
      </c>
      <c r="B18" s="5" t="n">
        <v>1222</v>
      </c>
      <c r="C18" s="5" t="n">
        <v>2842</v>
      </c>
      <c r="D18" s="5" t="n">
        <v>2822</v>
      </c>
    </row>
    <row r="19" spans="1:4">
      <c r="A19" s="4" t="s">
        <v>49</v>
      </c>
      <c r="B19" s="5" t="n">
        <v>4039</v>
      </c>
      <c r="C19" s="5" t="n">
        <v>2949</v>
      </c>
      <c r="D19" s="5" t="n">
        <v>126</v>
      </c>
    </row>
    <row r="20" spans="1:4">
      <c r="A20" s="4" t="s">
        <v>150</v>
      </c>
      <c r="B20" s="5" t="n">
        <v>0</v>
      </c>
      <c r="C20" s="5" t="n">
        <v>-3256</v>
      </c>
      <c r="D20" s="5" t="n">
        <v>-5000</v>
      </c>
    </row>
    <row r="21" spans="1:4">
      <c r="A21" s="4" t="s">
        <v>56</v>
      </c>
      <c r="B21" s="5" t="n">
        <v>4367</v>
      </c>
      <c r="C21" s="5" t="n">
        <v>2745</v>
      </c>
      <c r="D21" s="5" t="n">
        <v>-311</v>
      </c>
    </row>
    <row r="22" spans="1:4">
      <c r="A22" s="4" t="s">
        <v>151</v>
      </c>
      <c r="B22" s="5" t="n">
        <v>235370</v>
      </c>
      <c r="C22" s="5" t="n">
        <v>226525</v>
      </c>
      <c r="D22" s="5" t="n">
        <v>196356</v>
      </c>
    </row>
    <row r="23" spans="1:4">
      <c r="A23" s="3" t="s">
        <v>152</v>
      </c>
    </row>
    <row r="24" spans="1:4">
      <c r="A24" s="4" t="s">
        <v>153</v>
      </c>
      <c r="B24" s="5" t="n">
        <v>-130189</v>
      </c>
      <c r="C24" s="5" t="n">
        <v>-46308</v>
      </c>
      <c r="D24" s="5" t="n">
        <v>-33462</v>
      </c>
    </row>
    <row r="25" spans="1:4">
      <c r="A25" s="4" t="s">
        <v>154</v>
      </c>
      <c r="B25" s="5" t="n">
        <v>-24680</v>
      </c>
      <c r="C25" s="5" t="n">
        <v>-33081</v>
      </c>
      <c r="D25" s="5" t="n">
        <v>-39495</v>
      </c>
    </row>
    <row r="26" spans="1:4">
      <c r="A26" s="4" t="s">
        <v>155</v>
      </c>
      <c r="B26" s="5" t="n">
        <v>519</v>
      </c>
      <c r="C26" s="5" t="n">
        <v>699</v>
      </c>
      <c r="D26" s="5" t="n">
        <v>767</v>
      </c>
    </row>
    <row r="27" spans="1:4">
      <c r="A27" s="4" t="s">
        <v>156</v>
      </c>
      <c r="B27" s="5" t="n">
        <v>-264</v>
      </c>
      <c r="C27" s="5" t="n">
        <v>0</v>
      </c>
      <c r="D27" s="5" t="n">
        <v>0</v>
      </c>
    </row>
    <row r="28" spans="1:4">
      <c r="A28" s="4" t="s">
        <v>157</v>
      </c>
      <c r="B28" s="5" t="n">
        <v>370</v>
      </c>
      <c r="C28" s="5" t="n">
        <v>1663</v>
      </c>
      <c r="D28" s="5" t="n">
        <v>2752</v>
      </c>
    </row>
    <row r="29" spans="1:4">
      <c r="A29" s="4" t="s">
        <v>158</v>
      </c>
      <c r="B29" s="5" t="n">
        <v>69</v>
      </c>
      <c r="C29" s="5" t="n">
        <v>185</v>
      </c>
      <c r="D29" s="5" t="n">
        <v>-504</v>
      </c>
    </row>
    <row r="30" spans="1:4">
      <c r="A30" s="4" t="s">
        <v>159</v>
      </c>
      <c r="B30" s="5" t="n">
        <v>-154175</v>
      </c>
      <c r="C30" s="5" t="n">
        <v>-76842</v>
      </c>
      <c r="D30" s="5" t="n">
        <v>-69942</v>
      </c>
    </row>
    <row r="31" spans="1:4">
      <c r="A31" s="3" t="s">
        <v>160</v>
      </c>
    </row>
    <row r="32" spans="1:4">
      <c r="A32" s="4" t="s">
        <v>161</v>
      </c>
      <c r="B32" s="5" t="n">
        <v>-122017</v>
      </c>
      <c r="C32" s="5" t="n">
        <v>-109002</v>
      </c>
      <c r="D32" s="5" t="n">
        <v>-91755</v>
      </c>
    </row>
    <row r="33" spans="1:4">
      <c r="A33" s="4" t="s">
        <v>162</v>
      </c>
      <c r="B33" s="5" t="n">
        <v>-8246</v>
      </c>
      <c r="C33" s="5" t="n">
        <v>-31068</v>
      </c>
      <c r="D33" s="5" t="n">
        <v>-7407</v>
      </c>
    </row>
    <row r="34" spans="1:4">
      <c r="A34" s="4" t="s">
        <v>143</v>
      </c>
      <c r="B34" s="5" t="n">
        <v>0</v>
      </c>
      <c r="C34" s="5" t="n">
        <v>3699</v>
      </c>
      <c r="D34" s="5" t="n">
        <v>1946</v>
      </c>
    </row>
    <row r="35" spans="1:4">
      <c r="A35" s="4" t="s">
        <v>163</v>
      </c>
      <c r="B35" s="5" t="n">
        <v>-130263</v>
      </c>
      <c r="C35" s="5" t="n">
        <v>-136371</v>
      </c>
      <c r="D35" s="5" t="n">
        <v>-97216</v>
      </c>
    </row>
    <row r="36" spans="1:4">
      <c r="A36" s="4" t="s">
        <v>164</v>
      </c>
      <c r="B36" s="5" t="n">
        <v>13333</v>
      </c>
      <c r="C36" s="5" t="n">
        <v>-5101</v>
      </c>
      <c r="D36" s="5" t="n">
        <v>-2996</v>
      </c>
    </row>
    <row r="37" spans="1:4">
      <c r="A37" s="4" t="s">
        <v>165</v>
      </c>
      <c r="B37" s="5" t="n">
        <v>-35735</v>
      </c>
      <c r="C37" s="5" t="n">
        <v>8211</v>
      </c>
      <c r="D37" s="5" t="n">
        <v>26202</v>
      </c>
    </row>
    <row r="38" spans="1:4">
      <c r="A38" s="4" t="s">
        <v>166</v>
      </c>
      <c r="B38" s="5" t="n">
        <v>142785</v>
      </c>
      <c r="C38" s="5" t="n">
        <v>134574</v>
      </c>
      <c r="D38" s="5" t="n">
        <v>108372</v>
      </c>
    </row>
    <row r="39" spans="1:4">
      <c r="A39" s="4" t="s">
        <v>167</v>
      </c>
      <c r="B39" s="5" t="n">
        <v>107050</v>
      </c>
      <c r="C39" s="5" t="n">
        <v>142785</v>
      </c>
      <c r="D39" s="5" t="n">
        <v>134574</v>
      </c>
    </row>
    <row r="40" spans="1:4">
      <c r="A40" s="3" t="s">
        <v>168</v>
      </c>
    </row>
    <row r="41" spans="1:4">
      <c r="A41" s="4" t="s">
        <v>169</v>
      </c>
      <c r="B41" s="5" t="n">
        <v>0</v>
      </c>
      <c r="C41" s="5" t="n">
        <v>13</v>
      </c>
      <c r="D41" s="5" t="n">
        <v>0</v>
      </c>
    </row>
    <row r="42" spans="1:4">
      <c r="A42" s="4" t="s">
        <v>170</v>
      </c>
      <c r="B42" s="5" t="n">
        <v>90702</v>
      </c>
      <c r="C42" s="5" t="n">
        <v>88766</v>
      </c>
      <c r="D42" s="5" t="n">
        <v>82690</v>
      </c>
    </row>
    <row r="43" spans="1:4">
      <c r="A43" s="3" t="s">
        <v>171</v>
      </c>
    </row>
    <row r="44" spans="1:4">
      <c r="A44" s="4" t="s">
        <v>172</v>
      </c>
      <c r="B44" s="5" t="n">
        <v>19000</v>
      </c>
      <c r="C44" s="5" t="n">
        <v>3000</v>
      </c>
      <c r="D44" s="5" t="n">
        <v>14800</v>
      </c>
    </row>
    <row r="45" spans="1:4">
      <c r="A45" s="4" t="s">
        <v>173</v>
      </c>
      <c r="B45" s="6" t="n">
        <v>34000</v>
      </c>
      <c r="C45" s="6" t="n">
        <v>11400</v>
      </c>
      <c r="D45" s="6" t="n">
        <v>100</v>
      </c>
    </row>
    <row r="46" spans="1:4">
      <c r="A46" s="4" t="s">
        <v>174</v>
      </c>
      <c r="D46" s="5" t="n">
        <v>873349</v>
      </c>
    </row>
    <row r="47" spans="1:4">
      <c r="A47" s="4" t="s">
        <v>175</v>
      </c>
      <c r="D47" s="7" t="n">
        <v>18.79</v>
      </c>
    </row>
    <row r="48" spans="1:4">
      <c r="A48" s="4" t="s">
        <v>176</v>
      </c>
      <c r="D48" s="6" t="n">
        <v>16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5</v>
      </c>
      <c r="B1" s="2" t="s">
        <v>1</v>
      </c>
    </row>
    <row r="2" spans="1:4">
      <c r="B2" s="2" t="s">
        <v>2</v>
      </c>
      <c r="C2" s="2" t="s">
        <v>30</v>
      </c>
      <c r="D2" s="2" t="s">
        <v>79</v>
      </c>
    </row>
    <row r="3" spans="1:4">
      <c r="A3" s="3" t="s">
        <v>696</v>
      </c>
    </row>
    <row r="4" spans="1:4">
      <c r="A4" s="4" t="s">
        <v>697</v>
      </c>
      <c r="B4" s="6" t="n">
        <v>72030</v>
      </c>
      <c r="C4" s="6" t="n">
        <v>66774</v>
      </c>
      <c r="D4" s="6" t="n">
        <v>60508</v>
      </c>
    </row>
    <row r="5" spans="1:4">
      <c r="A5" s="3" t="s">
        <v>698</v>
      </c>
    </row>
    <row r="6" spans="1:4">
      <c r="A6" s="5" t="n">
        <v>2018</v>
      </c>
      <c r="B6" s="5" t="n">
        <v>34112</v>
      </c>
    </row>
    <row r="7" spans="1:4">
      <c r="A7" s="5" t="n">
        <v>2019</v>
      </c>
      <c r="B7" s="5" t="n">
        <v>24890</v>
      </c>
    </row>
    <row r="8" spans="1:4">
      <c r="A8" s="5" t="n">
        <v>2020</v>
      </c>
      <c r="B8" s="5" t="n">
        <v>21355</v>
      </c>
    </row>
    <row r="9" spans="1:4">
      <c r="A9" s="5" t="n">
        <v>2021</v>
      </c>
      <c r="B9" s="5" t="n">
        <v>17358</v>
      </c>
    </row>
    <row r="10" spans="1:4">
      <c r="A10" s="5" t="n">
        <v>2022</v>
      </c>
      <c r="B10" s="5" t="n">
        <v>14313</v>
      </c>
    </row>
    <row r="11" spans="1:4">
      <c r="A11" s="4" t="s">
        <v>699</v>
      </c>
      <c r="B11" s="5" t="n">
        <v>31511</v>
      </c>
    </row>
    <row r="12" spans="1:4">
      <c r="A12" s="4" t="s">
        <v>700</v>
      </c>
      <c r="B12" s="6" t="n">
        <v>1435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9</v>
      </c>
    </row>
    <row r="3" spans="1:4">
      <c r="A3" s="3" t="s">
        <v>702</v>
      </c>
    </row>
    <row r="4" spans="1:4">
      <c r="A4" s="4" t="s">
        <v>703</v>
      </c>
      <c r="B4" s="4" t="s">
        <v>462</v>
      </c>
    </row>
    <row r="5" spans="1:4">
      <c r="A5" s="4" t="s">
        <v>704</v>
      </c>
      <c r="B5" s="6" t="n">
        <v>12100000</v>
      </c>
      <c r="C5" s="6" t="n">
        <v>11000000</v>
      </c>
      <c r="D5" s="6" t="n">
        <v>10200000</v>
      </c>
    </row>
    <row r="6" spans="1:4">
      <c r="A6" s="4" t="s">
        <v>705</v>
      </c>
      <c r="B6" s="5" t="n">
        <v>10225000</v>
      </c>
      <c r="C6" s="5" t="n">
        <v>18634000</v>
      </c>
    </row>
    <row r="7" spans="1:4">
      <c r="A7" s="4" t="s">
        <v>706</v>
      </c>
    </row>
    <row r="8" spans="1:4">
      <c r="A8" s="3" t="s">
        <v>702</v>
      </c>
    </row>
    <row r="9" spans="1:4">
      <c r="A9" s="4" t="s">
        <v>704</v>
      </c>
      <c r="B9" s="5" t="n">
        <v>0</v>
      </c>
      <c r="C9" s="5" t="n">
        <v>3300000</v>
      </c>
      <c r="D9" s="6" t="n">
        <v>5000000</v>
      </c>
    </row>
    <row r="10" spans="1:4">
      <c r="A10" s="4" t="s">
        <v>707</v>
      </c>
      <c r="C10" s="6" t="n">
        <v>0</v>
      </c>
    </row>
    <row r="11" spans="1:4">
      <c r="A11" s="4" t="s">
        <v>705</v>
      </c>
      <c r="B11" s="6" t="n">
        <v>88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9</v>
      </c>
    </row>
    <row r="3" spans="1:4">
      <c r="A3" s="3" t="s">
        <v>709</v>
      </c>
    </row>
    <row r="4" spans="1:4">
      <c r="A4" s="4" t="s">
        <v>710</v>
      </c>
      <c r="B4" s="6" t="n">
        <v>197222</v>
      </c>
      <c r="C4" s="6" t="n">
        <v>200375</v>
      </c>
    </row>
    <row r="5" spans="1:4">
      <c r="A5" s="4" t="s">
        <v>711</v>
      </c>
      <c r="B5" s="5" t="n">
        <v>58</v>
      </c>
      <c r="C5" s="5" t="n">
        <v>71</v>
      </c>
      <c r="D5" s="6" t="n">
        <v>86</v>
      </c>
    </row>
    <row r="6" spans="1:4">
      <c r="A6" s="4" t="s">
        <v>712</v>
      </c>
      <c r="B6" s="5" t="n">
        <v>8493</v>
      </c>
      <c r="C6" s="5" t="n">
        <v>9331</v>
      </c>
    </row>
    <row r="7" spans="1:4">
      <c r="A7" s="4" t="s">
        <v>713</v>
      </c>
      <c r="B7" s="5" t="n">
        <v>6762</v>
      </c>
      <c r="C7" s="5" t="n">
        <v>6079</v>
      </c>
    </row>
    <row r="8" spans="1:4">
      <c r="A8" s="4" t="s">
        <v>705</v>
      </c>
      <c r="B8" s="5" t="n">
        <v>-10225</v>
      </c>
      <c r="C8" s="5" t="n">
        <v>-18634</v>
      </c>
    </row>
    <row r="9" spans="1:4">
      <c r="A9" s="4" t="s">
        <v>714</v>
      </c>
      <c r="B9" s="5" t="n">
        <v>202310</v>
      </c>
      <c r="C9" s="5" t="n">
        <v>197222</v>
      </c>
      <c r="D9" s="5" t="n">
        <v>200375</v>
      </c>
    </row>
    <row r="10" spans="1:4">
      <c r="A10" s="3" t="s">
        <v>715</v>
      </c>
    </row>
    <row r="11" spans="1:4">
      <c r="A11" s="4" t="s">
        <v>716</v>
      </c>
      <c r="B11" s="5" t="n">
        <v>194342</v>
      </c>
      <c r="C11" s="5" t="n">
        <v>190640</v>
      </c>
    </row>
    <row r="12" spans="1:4">
      <c r="A12" s="4" t="s">
        <v>717</v>
      </c>
      <c r="B12" s="5" t="n">
        <v>35788</v>
      </c>
      <c r="C12" s="5" t="n">
        <v>19080</v>
      </c>
    </row>
    <row r="13" spans="1:4">
      <c r="A13" s="4" t="s">
        <v>718</v>
      </c>
      <c r="B13" s="5" t="n">
        <v>0</v>
      </c>
      <c r="C13" s="5" t="n">
        <v>3256</v>
      </c>
    </row>
    <row r="14" spans="1:4">
      <c r="A14" s="4" t="s">
        <v>705</v>
      </c>
      <c r="B14" s="5" t="n">
        <v>-10225</v>
      </c>
      <c r="C14" s="5" t="n">
        <v>-18634</v>
      </c>
    </row>
    <row r="15" spans="1:4">
      <c r="A15" s="4" t="s">
        <v>719</v>
      </c>
      <c r="B15" s="5" t="n">
        <v>219905</v>
      </c>
      <c r="C15" s="5" t="n">
        <v>194342</v>
      </c>
      <c r="D15" s="6" t="n">
        <v>190640</v>
      </c>
    </row>
    <row r="16" spans="1:4">
      <c r="A16" s="4" t="s">
        <v>720</v>
      </c>
      <c r="B16" s="6" t="n">
        <v>17595</v>
      </c>
      <c r="C16" s="6" t="n">
        <v>-28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9</v>
      </c>
    </row>
    <row r="3" spans="1:4">
      <c r="A3" s="3" t="s">
        <v>722</v>
      </c>
    </row>
    <row r="4" spans="1:4">
      <c r="A4" s="4" t="s">
        <v>723</v>
      </c>
      <c r="B4" s="6" t="n">
        <v>17595</v>
      </c>
      <c r="C4" s="6" t="n">
        <v>-2880</v>
      </c>
    </row>
    <row r="5" spans="1:4">
      <c r="A5" s="3" t="s">
        <v>724</v>
      </c>
    </row>
    <row r="6" spans="1:4">
      <c r="A6" s="4" t="s">
        <v>725</v>
      </c>
      <c r="B6" s="5" t="n">
        <v>61598</v>
      </c>
      <c r="C6" s="5" t="n">
        <v>80662</v>
      </c>
    </row>
    <row r="7" spans="1:4">
      <c r="A7" s="4" t="s">
        <v>726</v>
      </c>
      <c r="B7" s="6" t="n">
        <v>19000</v>
      </c>
      <c r="C7" s="6" t="n">
        <v>3000</v>
      </c>
      <c r="D7" s="6" t="n">
        <v>14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7</v>
      </c>
      <c r="B1" s="2" t="s">
        <v>1</v>
      </c>
    </row>
    <row r="2" spans="1:4">
      <c r="B2" s="2" t="s">
        <v>2</v>
      </c>
      <c r="C2" s="2" t="s">
        <v>30</v>
      </c>
      <c r="D2" s="2" t="s">
        <v>79</v>
      </c>
    </row>
    <row r="3" spans="1:4">
      <c r="A3" s="3" t="s">
        <v>728</v>
      </c>
    </row>
    <row r="4" spans="1:4">
      <c r="A4" s="4" t="s">
        <v>729</v>
      </c>
      <c r="B4" s="4" t="s">
        <v>730</v>
      </c>
      <c r="C4" s="4" t="s">
        <v>731</v>
      </c>
      <c r="D4" s="4" t="s">
        <v>732</v>
      </c>
    </row>
    <row r="5" spans="1:4">
      <c r="A5" s="3" t="s">
        <v>733</v>
      </c>
    </row>
    <row r="6" spans="1:4">
      <c r="A6" s="4" t="s">
        <v>729</v>
      </c>
      <c r="B6" s="4" t="s">
        <v>731</v>
      </c>
      <c r="C6" s="4" t="s">
        <v>732</v>
      </c>
      <c r="D6" s="4" t="s">
        <v>734</v>
      </c>
    </row>
    <row r="7" spans="1:4">
      <c r="A7" s="4" t="s">
        <v>735</v>
      </c>
      <c r="B7" s="4" t="s">
        <v>406</v>
      </c>
      <c r="C7" s="4" t="s">
        <v>406</v>
      </c>
      <c r="D7" s="4" t="s">
        <v>4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79</v>
      </c>
    </row>
    <row r="3" spans="1:4">
      <c r="A3" s="3" t="s">
        <v>737</v>
      </c>
    </row>
    <row r="4" spans="1:4">
      <c r="A4" s="4" t="s">
        <v>711</v>
      </c>
      <c r="B4" s="6" t="n">
        <v>58</v>
      </c>
      <c r="C4" s="6" t="n">
        <v>71</v>
      </c>
      <c r="D4" s="6" t="n">
        <v>86</v>
      </c>
    </row>
    <row r="5" spans="1:4">
      <c r="A5" s="4" t="s">
        <v>712</v>
      </c>
      <c r="B5" s="5" t="n">
        <v>8493</v>
      </c>
      <c r="C5" s="5" t="n">
        <v>9331</v>
      </c>
      <c r="D5" s="5" t="n">
        <v>8915</v>
      </c>
    </row>
    <row r="6" spans="1:4">
      <c r="A6" s="4" t="s">
        <v>735</v>
      </c>
      <c r="B6" s="5" t="n">
        <v>-13368</v>
      </c>
      <c r="C6" s="5" t="n">
        <v>-13219</v>
      </c>
      <c r="D6" s="5" t="n">
        <v>-12788</v>
      </c>
    </row>
    <row r="7" spans="1:4">
      <c r="A7" s="4" t="s">
        <v>738</v>
      </c>
      <c r="B7" s="5" t="n">
        <v>3322</v>
      </c>
      <c r="C7" s="5" t="n">
        <v>3263</v>
      </c>
      <c r="D7" s="5" t="n">
        <v>3761</v>
      </c>
    </row>
    <row r="8" spans="1:4">
      <c r="A8" s="4" t="s">
        <v>739</v>
      </c>
      <c r="B8" s="5" t="n">
        <v>-1495</v>
      </c>
      <c r="C8" s="5" t="n">
        <v>-554</v>
      </c>
      <c r="D8" s="5" t="n">
        <v>-26</v>
      </c>
    </row>
    <row r="9" spans="1:4">
      <c r="A9" s="4" t="s">
        <v>740</v>
      </c>
      <c r="B9" s="5" t="n">
        <v>53</v>
      </c>
      <c r="C9" s="5" t="n">
        <v>0</v>
      </c>
      <c r="D9" s="5" t="n">
        <v>0</v>
      </c>
    </row>
    <row r="10" spans="1:4">
      <c r="A10" s="4" t="s">
        <v>741</v>
      </c>
      <c r="B10" s="5" t="n">
        <v>-1442</v>
      </c>
      <c r="C10" s="5" t="n">
        <v>-554</v>
      </c>
      <c r="D10" s="5" t="n">
        <v>-26</v>
      </c>
    </row>
    <row r="11" spans="1:4">
      <c r="A11" s="3" t="s">
        <v>742</v>
      </c>
    </row>
    <row r="12" spans="1:4">
      <c r="A12" s="4" t="s">
        <v>743</v>
      </c>
      <c r="B12" s="5" t="n">
        <v>-15650</v>
      </c>
      <c r="C12" s="5" t="n">
        <v>218</v>
      </c>
      <c r="D12" s="5" t="n">
        <v>-11035</v>
      </c>
    </row>
    <row r="13" spans="1:4">
      <c r="A13" s="4" t="s">
        <v>738</v>
      </c>
      <c r="B13" s="5" t="n">
        <v>-3322</v>
      </c>
      <c r="C13" s="5" t="n">
        <v>-3263</v>
      </c>
      <c r="D13" s="5" t="n">
        <v>-3761</v>
      </c>
    </row>
    <row r="14" spans="1:4">
      <c r="A14" s="4" t="s">
        <v>744</v>
      </c>
      <c r="B14" s="5" t="n">
        <v>-18972</v>
      </c>
      <c r="C14" s="5" t="n">
        <v>-3045</v>
      </c>
      <c r="D14" s="5" t="n">
        <v>-14796</v>
      </c>
    </row>
    <row r="15" spans="1:4">
      <c r="A15" s="4" t="s">
        <v>745</v>
      </c>
      <c r="B15" s="5" t="n">
        <v>-20414</v>
      </c>
      <c r="C15" s="5" t="n">
        <v>-3599</v>
      </c>
      <c r="D15" s="6" t="n">
        <v>-14822</v>
      </c>
    </row>
    <row r="16" spans="1:4">
      <c r="A16" s="4" t="s">
        <v>746</v>
      </c>
      <c r="B16" s="5" t="n">
        <v>3100</v>
      </c>
    </row>
    <row r="17" spans="1:4">
      <c r="A17" s="4" t="s">
        <v>747</v>
      </c>
      <c r="B17" s="6" t="n">
        <v>32000</v>
      </c>
      <c r="C17" s="6" t="n">
        <v>42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749</v>
      </c>
      <c r="D2" s="2" t="s">
        <v>30</v>
      </c>
      <c r="E2" s="2" t="s">
        <v>79</v>
      </c>
    </row>
    <row r="3" spans="1:5">
      <c r="A3" s="3" t="s">
        <v>702</v>
      </c>
    </row>
    <row r="4" spans="1:5">
      <c r="A4" s="4" t="s">
        <v>750</v>
      </c>
      <c r="B4" s="4" t="s">
        <v>540</v>
      </c>
      <c r="D4" s="4" t="s">
        <v>540</v>
      </c>
    </row>
    <row r="5" spans="1:5">
      <c r="A5" s="4" t="s">
        <v>751</v>
      </c>
      <c r="B5" s="4" t="s">
        <v>752</v>
      </c>
    </row>
    <row r="6" spans="1:5">
      <c r="A6" s="4" t="s">
        <v>753</v>
      </c>
      <c r="B6" s="4" t="s">
        <v>754</v>
      </c>
    </row>
    <row r="7" spans="1:5">
      <c r="A7" s="4" t="s">
        <v>755</v>
      </c>
      <c r="B7" s="6" t="n">
        <v>219905</v>
      </c>
      <c r="D7" s="6" t="n">
        <v>194342</v>
      </c>
      <c r="E7" s="6" t="n">
        <v>190640</v>
      </c>
    </row>
    <row r="8" spans="1:5">
      <c r="A8" s="11" t="n">
        <v>1</v>
      </c>
    </row>
    <row r="9" spans="1:5">
      <c r="A9" s="3" t="s">
        <v>702</v>
      </c>
    </row>
    <row r="10" spans="1:5">
      <c r="A10" s="4" t="s">
        <v>755</v>
      </c>
      <c r="B10" s="5" t="n">
        <v>53724</v>
      </c>
      <c r="D10" s="5" t="n">
        <v>60568</v>
      </c>
    </row>
    <row r="11" spans="1:5">
      <c r="A11" s="11" t="n">
        <v>2</v>
      </c>
    </row>
    <row r="12" spans="1:5">
      <c r="A12" s="3" t="s">
        <v>702</v>
      </c>
    </row>
    <row r="13" spans="1:5">
      <c r="A13" s="4" t="s">
        <v>755</v>
      </c>
      <c r="B13" s="5" t="n">
        <v>145638</v>
      </c>
      <c r="D13" s="5" t="n">
        <v>115004</v>
      </c>
    </row>
    <row r="14" spans="1:5">
      <c r="A14" s="11" t="n">
        <v>3</v>
      </c>
    </row>
    <row r="15" spans="1:5">
      <c r="A15" s="3" t="s">
        <v>702</v>
      </c>
    </row>
    <row r="16" spans="1:5">
      <c r="A16" s="4" t="s">
        <v>755</v>
      </c>
      <c r="B16" s="6" t="n">
        <v>20543</v>
      </c>
      <c r="D16" s="6" t="n">
        <v>18770</v>
      </c>
    </row>
    <row r="17" spans="1:5">
      <c r="A17" s="4" t="s">
        <v>32</v>
      </c>
    </row>
    <row r="18" spans="1:5">
      <c r="A18" s="3" t="s">
        <v>702</v>
      </c>
    </row>
    <row r="19" spans="1:5">
      <c r="A19" s="4" t="s">
        <v>750</v>
      </c>
      <c r="B19" s="4" t="s">
        <v>756</v>
      </c>
      <c r="D19" s="4" t="s">
        <v>757</v>
      </c>
    </row>
    <row r="20" spans="1:5">
      <c r="A20" s="4" t="s">
        <v>755</v>
      </c>
      <c r="B20" s="6" t="n">
        <v>5432</v>
      </c>
      <c r="D20" s="6" t="n">
        <v>6834</v>
      </c>
    </row>
    <row r="21" spans="1:5">
      <c r="A21" s="4" t="s">
        <v>758</v>
      </c>
    </row>
    <row r="22" spans="1:5">
      <c r="A22" s="3" t="s">
        <v>702</v>
      </c>
    </row>
    <row r="23" spans="1:5">
      <c r="A23" s="4" t="s">
        <v>755</v>
      </c>
      <c r="B23" s="6" t="n">
        <v>5432</v>
      </c>
      <c r="D23" s="6" t="n">
        <v>6834</v>
      </c>
    </row>
    <row r="24" spans="1:5">
      <c r="A24" s="4" t="s">
        <v>109</v>
      </c>
    </row>
    <row r="25" spans="1:5">
      <c r="A25" s="3" t="s">
        <v>702</v>
      </c>
    </row>
    <row r="26" spans="1:5">
      <c r="A26" s="4" t="s">
        <v>750</v>
      </c>
      <c r="B26" s="4" t="s">
        <v>759</v>
      </c>
      <c r="D26" s="4" t="s">
        <v>760</v>
      </c>
    </row>
    <row r="27" spans="1:5">
      <c r="A27" s="4" t="s">
        <v>755</v>
      </c>
      <c r="B27" s="6" t="n">
        <v>32049</v>
      </c>
      <c r="D27" s="6" t="n">
        <v>42120</v>
      </c>
    </row>
    <row r="28" spans="1:5">
      <c r="A28" s="4" t="s">
        <v>761</v>
      </c>
    </row>
    <row r="29" spans="1:5">
      <c r="A29" s="3" t="s">
        <v>702</v>
      </c>
    </row>
    <row r="30" spans="1:5">
      <c r="A30" s="4" t="s">
        <v>755</v>
      </c>
      <c r="B30" s="6" t="n">
        <v>32049</v>
      </c>
      <c r="D30" s="6" t="n">
        <v>42120</v>
      </c>
    </row>
    <row r="31" spans="1:5">
      <c r="A31" s="4" t="s">
        <v>762</v>
      </c>
    </row>
    <row r="32" spans="1:5">
      <c r="A32" s="3" t="s">
        <v>702</v>
      </c>
    </row>
    <row r="33" spans="1:5">
      <c r="A33" s="4" t="s">
        <v>750</v>
      </c>
      <c r="B33" s="4" t="s">
        <v>763</v>
      </c>
      <c r="D33" s="4" t="s">
        <v>764</v>
      </c>
    </row>
    <row r="34" spans="1:5">
      <c r="A34" s="4" t="s">
        <v>755</v>
      </c>
      <c r="B34" s="6" t="n">
        <v>48511</v>
      </c>
      <c r="D34" s="6" t="n">
        <v>40178</v>
      </c>
    </row>
    <row r="35" spans="1:5">
      <c r="A35" s="4" t="s">
        <v>765</v>
      </c>
    </row>
    <row r="36" spans="1:5">
      <c r="A36" s="3" t="s">
        <v>702</v>
      </c>
    </row>
    <row r="37" spans="1:5">
      <c r="A37" s="4" t="s">
        <v>755</v>
      </c>
      <c r="B37" s="5" t="n">
        <v>16243</v>
      </c>
      <c r="D37" s="5" t="n">
        <v>11614</v>
      </c>
    </row>
    <row r="38" spans="1:5">
      <c r="A38" s="4" t="s">
        <v>766</v>
      </c>
    </row>
    <row r="39" spans="1:5">
      <c r="A39" s="3" t="s">
        <v>702</v>
      </c>
    </row>
    <row r="40" spans="1:5">
      <c r="A40" s="4" t="s">
        <v>755</v>
      </c>
      <c r="B40" s="6" t="n">
        <v>32268</v>
      </c>
      <c r="D40" s="6" t="n">
        <v>28564</v>
      </c>
    </row>
    <row r="41" spans="1:5">
      <c r="A41" s="4" t="s">
        <v>767</v>
      </c>
    </row>
    <row r="42" spans="1:5">
      <c r="A42" s="3" t="s">
        <v>702</v>
      </c>
    </row>
    <row r="43" spans="1:5">
      <c r="A43" s="4" t="s">
        <v>750</v>
      </c>
      <c r="B43" s="4" t="s">
        <v>768</v>
      </c>
      <c r="D43" s="4" t="s">
        <v>769</v>
      </c>
    </row>
    <row r="44" spans="1:5">
      <c r="A44" s="4" t="s">
        <v>755</v>
      </c>
      <c r="B44" s="6" t="n">
        <v>36156</v>
      </c>
      <c r="D44" s="6" t="n">
        <v>40767</v>
      </c>
    </row>
    <row r="45" spans="1:5">
      <c r="A45" s="4" t="s">
        <v>770</v>
      </c>
    </row>
    <row r="46" spans="1:5">
      <c r="A46" s="3" t="s">
        <v>702</v>
      </c>
    </row>
    <row r="47" spans="1:5">
      <c r="A47" s="4" t="s">
        <v>755</v>
      </c>
      <c r="D47" s="5" t="n">
        <v>0</v>
      </c>
    </row>
    <row r="48" spans="1:5">
      <c r="A48" s="4" t="s">
        <v>771</v>
      </c>
    </row>
    <row r="49" spans="1:5">
      <c r="A49" s="3" t="s">
        <v>702</v>
      </c>
    </row>
    <row r="50" spans="1:5">
      <c r="A50" s="4" t="s">
        <v>755</v>
      </c>
      <c r="B50" s="6" t="n">
        <v>36156</v>
      </c>
      <c r="D50" s="6" t="n">
        <v>40767</v>
      </c>
    </row>
    <row r="51" spans="1:5">
      <c r="A51" s="4" t="s">
        <v>772</v>
      </c>
    </row>
    <row r="52" spans="1:5">
      <c r="A52" s="3" t="s">
        <v>702</v>
      </c>
    </row>
    <row r="53" spans="1:5">
      <c r="A53" s="4" t="s">
        <v>750</v>
      </c>
      <c r="B53" s="4" t="s">
        <v>773</v>
      </c>
      <c r="D53" s="4" t="s">
        <v>774</v>
      </c>
    </row>
    <row r="54" spans="1:5">
      <c r="A54" s="4" t="s">
        <v>755</v>
      </c>
      <c r="B54" s="6" t="n">
        <v>77214</v>
      </c>
      <c r="D54" s="6" t="n">
        <v>45673</v>
      </c>
    </row>
    <row r="55" spans="1:5">
      <c r="A55" s="4" t="s">
        <v>775</v>
      </c>
    </row>
    <row r="56" spans="1:5">
      <c r="A56" s="3" t="s">
        <v>702</v>
      </c>
    </row>
    <row r="57" spans="1:5">
      <c r="A57" s="4" t="s">
        <v>755</v>
      </c>
      <c r="B57" s="4" t="s">
        <v>59</v>
      </c>
    </row>
    <row r="58" spans="1:5">
      <c r="A58" s="4" t="s">
        <v>776</v>
      </c>
    </row>
    <row r="59" spans="1:5">
      <c r="A59" s="3" t="s">
        <v>702</v>
      </c>
    </row>
    <row r="60" spans="1:5">
      <c r="A60" s="4" t="s">
        <v>755</v>
      </c>
      <c r="B60" s="6" t="n">
        <v>77214</v>
      </c>
      <c r="D60" s="6" t="n">
        <v>45673</v>
      </c>
    </row>
    <row r="61" spans="1:5">
      <c r="A61" s="4" t="s">
        <v>777</v>
      </c>
    </row>
    <row r="62" spans="1:5">
      <c r="A62" s="3" t="s">
        <v>702</v>
      </c>
    </row>
    <row r="63" spans="1:5">
      <c r="A63" s="4" t="s">
        <v>750</v>
      </c>
      <c r="B63" s="4" t="s">
        <v>778</v>
      </c>
      <c r="D63" s="4" t="s">
        <v>779</v>
      </c>
    </row>
    <row r="64" spans="1:5">
      <c r="A64" s="4" t="s">
        <v>755</v>
      </c>
      <c r="B64" s="6" t="n">
        <v>14074</v>
      </c>
      <c r="D64" s="6" t="n">
        <v>12527</v>
      </c>
    </row>
    <row r="65" spans="1:5">
      <c r="A65" s="4" t="s">
        <v>780</v>
      </c>
    </row>
    <row r="66" spans="1:5">
      <c r="A66" s="3" t="s">
        <v>702</v>
      </c>
    </row>
    <row r="67" spans="1:5">
      <c r="A67" s="4" t="s">
        <v>755</v>
      </c>
      <c r="B67" s="6" t="n">
        <v>14074</v>
      </c>
      <c r="D67" s="6" t="n">
        <v>12527</v>
      </c>
    </row>
    <row r="68" spans="1:5">
      <c r="A68" s="4" t="s">
        <v>781</v>
      </c>
    </row>
    <row r="69" spans="1:5">
      <c r="A69" s="3" t="s">
        <v>702</v>
      </c>
    </row>
    <row r="70" spans="1:5">
      <c r="A70" s="4" t="s">
        <v>750</v>
      </c>
      <c r="B70" s="4" t="s">
        <v>782</v>
      </c>
      <c r="D70" s="4" t="s">
        <v>547</v>
      </c>
    </row>
    <row r="71" spans="1:5">
      <c r="A71" s="4" t="s">
        <v>755</v>
      </c>
      <c r="B71" s="6" t="n">
        <v>6469</v>
      </c>
      <c r="D71" s="6" t="n">
        <v>6243</v>
      </c>
    </row>
    <row r="72" spans="1:5">
      <c r="A72" s="4" t="s">
        <v>783</v>
      </c>
    </row>
    <row r="73" spans="1:5">
      <c r="A73" s="3" t="s">
        <v>702</v>
      </c>
    </row>
    <row r="74" spans="1:5">
      <c r="A74" s="4" t="s">
        <v>755</v>
      </c>
      <c r="B74" s="6" t="n">
        <v>6469</v>
      </c>
      <c r="D74" s="6" t="n">
        <v>6243</v>
      </c>
    </row>
    <row r="75" spans="1:5">
      <c r="A75" s="4" t="s">
        <v>784</v>
      </c>
    </row>
    <row r="76" spans="1:5">
      <c r="A76" s="3" t="s">
        <v>702</v>
      </c>
    </row>
    <row r="77" spans="1:5">
      <c r="A77" s="4" t="s">
        <v>785</v>
      </c>
      <c r="C77" s="4" t="s">
        <v>59</v>
      </c>
    </row>
    <row r="78" spans="1:5">
      <c r="A78" s="4" t="s">
        <v>786</v>
      </c>
    </row>
    <row r="79" spans="1:5">
      <c r="A79" s="3" t="s">
        <v>702</v>
      </c>
    </row>
    <row r="80" spans="1:5">
      <c r="A80" s="4" t="s">
        <v>785</v>
      </c>
      <c r="C80" s="4" t="s">
        <v>787</v>
      </c>
    </row>
    <row r="81" spans="1:5">
      <c r="A81" s="4" t="s">
        <v>788</v>
      </c>
    </row>
    <row r="82" spans="1:5">
      <c r="A82" s="3" t="s">
        <v>702</v>
      </c>
    </row>
    <row r="83" spans="1:5">
      <c r="A83" s="4" t="s">
        <v>785</v>
      </c>
      <c r="C83" s="4" t="s">
        <v>397</v>
      </c>
    </row>
    <row r="84" spans="1:5">
      <c r="A84" s="4" t="s">
        <v>789</v>
      </c>
    </row>
    <row r="85" spans="1:5">
      <c r="A85" s="3" t="s">
        <v>702</v>
      </c>
    </row>
    <row r="86" spans="1:5">
      <c r="A86" s="4" t="s">
        <v>785</v>
      </c>
      <c r="C86" s="4" t="s">
        <v>787</v>
      </c>
    </row>
    <row r="87" spans="1:5">
      <c r="A87" s="4" t="s">
        <v>790</v>
      </c>
    </row>
    <row r="88" spans="1:5">
      <c r="A88" s="3" t="s">
        <v>702</v>
      </c>
    </row>
    <row r="89" spans="1:5">
      <c r="A89" s="4" t="s">
        <v>785</v>
      </c>
      <c r="C89" s="4" t="s">
        <v>791</v>
      </c>
    </row>
    <row r="90" spans="1:5">
      <c r="A90" s="4" t="s">
        <v>792</v>
      </c>
    </row>
    <row r="91" spans="1:5">
      <c r="A91" s="3" t="s">
        <v>702</v>
      </c>
    </row>
    <row r="92" spans="1:5">
      <c r="A92" s="4" t="s">
        <v>785</v>
      </c>
      <c r="C92" s="4" t="s">
        <v>787</v>
      </c>
    </row>
    <row r="93" spans="1:5">
      <c r="A93" s="4" t="s">
        <v>793</v>
      </c>
    </row>
    <row r="94" spans="1:5">
      <c r="A94" s="3" t="s">
        <v>702</v>
      </c>
    </row>
    <row r="95" spans="1:5">
      <c r="A95" s="4" t="s">
        <v>785</v>
      </c>
      <c r="C95" s="4" t="s">
        <v>791</v>
      </c>
    </row>
    <row r="96" spans="1:5">
      <c r="A96" s="4" t="s">
        <v>794</v>
      </c>
    </row>
    <row r="97" spans="1:5">
      <c r="A97" s="3" t="s">
        <v>702</v>
      </c>
    </row>
    <row r="98" spans="1:5">
      <c r="A98" s="4" t="s">
        <v>785</v>
      </c>
      <c r="C98" s="4" t="s">
        <v>787</v>
      </c>
    </row>
    <row r="99" spans="1:5">
      <c r="A99" s="4" t="s">
        <v>795</v>
      </c>
    </row>
    <row r="100" spans="1:5">
      <c r="A100" s="3" t="s">
        <v>702</v>
      </c>
    </row>
    <row r="101" spans="1:5">
      <c r="A101" s="4" t="s">
        <v>785</v>
      </c>
      <c r="C101" s="4" t="s">
        <v>754</v>
      </c>
    </row>
    <row r="102" spans="1:5">
      <c r="A102" s="4" t="s">
        <v>796</v>
      </c>
    </row>
    <row r="103" spans="1:5">
      <c r="A103" s="3" t="s">
        <v>702</v>
      </c>
    </row>
    <row r="104" spans="1:5">
      <c r="A104" s="4" t="s">
        <v>785</v>
      </c>
      <c r="C104" s="4" t="s">
        <v>797</v>
      </c>
    </row>
    <row r="105" spans="1:5">
      <c r="A105" s="4" t="s">
        <v>798</v>
      </c>
    </row>
    <row r="106" spans="1:5">
      <c r="A106" s="3" t="s">
        <v>702</v>
      </c>
    </row>
    <row r="107" spans="1:5">
      <c r="A107" s="4" t="s">
        <v>785</v>
      </c>
      <c r="C107" s="4" t="s">
        <v>400</v>
      </c>
    </row>
    <row r="108" spans="1:5">
      <c r="A108" s="4" t="s">
        <v>799</v>
      </c>
    </row>
    <row r="109" spans="1:5">
      <c r="A109" s="3" t="s">
        <v>702</v>
      </c>
    </row>
    <row r="110" spans="1:5">
      <c r="A110" s="4" t="s">
        <v>785</v>
      </c>
      <c r="C110" s="4" t="s">
        <v>787</v>
      </c>
    </row>
    <row r="111" spans="1:5">
      <c r="A111" s="4" t="s">
        <v>800</v>
      </c>
    </row>
    <row r="112" spans="1:5">
      <c r="A112" s="3" t="s">
        <v>702</v>
      </c>
    </row>
    <row r="113" spans="1:5">
      <c r="A113" s="4" t="s">
        <v>785</v>
      </c>
      <c r="C113" s="4" t="s">
        <v>452</v>
      </c>
    </row>
    <row r="114" spans="1:5">
      <c r="A114" s="4" t="s">
        <v>801</v>
      </c>
    </row>
    <row r="115" spans="1:5">
      <c r="A115" s="3" t="s">
        <v>702</v>
      </c>
    </row>
    <row r="116" spans="1:5">
      <c r="A116" s="4" t="s">
        <v>785</v>
      </c>
      <c r="C116" s="4" t="s">
        <v>787</v>
      </c>
    </row>
    <row r="117" spans="1:5">
      <c r="A117" s="4" t="s">
        <v>802</v>
      </c>
    </row>
    <row r="118" spans="1:5">
      <c r="A118" s="3" t="s">
        <v>702</v>
      </c>
    </row>
    <row r="119" spans="1:5">
      <c r="A119" s="4" t="s">
        <v>785</v>
      </c>
      <c r="C119" s="4" t="s">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03</v>
      </c>
      <c r="B1" s="2" t="s">
        <v>603</v>
      </c>
    </row>
    <row r="2" spans="1:2">
      <c r="A2" s="3" t="s">
        <v>804</v>
      </c>
    </row>
    <row r="3" spans="1:2">
      <c r="A3" s="5" t="n">
        <v>2018</v>
      </c>
      <c r="B3" s="6" t="n">
        <v>11500</v>
      </c>
    </row>
    <row r="4" spans="1:2">
      <c r="A4" s="5" t="n">
        <v>2019</v>
      </c>
      <c r="B4" s="5" t="n">
        <v>11798</v>
      </c>
    </row>
    <row r="5" spans="1:2">
      <c r="A5" s="5" t="n">
        <v>2020</v>
      </c>
      <c r="B5" s="5" t="n">
        <v>12105</v>
      </c>
    </row>
    <row r="6" spans="1:2">
      <c r="A6" s="5" t="n">
        <v>2021</v>
      </c>
      <c r="B6" s="5" t="n">
        <v>12342</v>
      </c>
    </row>
    <row r="7" spans="1:2">
      <c r="A7" s="5" t="n">
        <v>2022</v>
      </c>
      <c r="B7" s="5" t="n">
        <v>12597</v>
      </c>
    </row>
    <row r="8" spans="1:2">
      <c r="A8" s="4" t="s">
        <v>699</v>
      </c>
      <c r="B8" s="5" t="n">
        <v>63788</v>
      </c>
    </row>
    <row r="9" spans="1:2">
      <c r="A9" s="4" t="s">
        <v>108</v>
      </c>
      <c r="B9" s="6" t="n">
        <v>1241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05</v>
      </c>
      <c r="B1" s="2" t="s">
        <v>1</v>
      </c>
    </row>
    <row r="2" spans="1:4">
      <c r="B2" s="2" t="s">
        <v>564</v>
      </c>
      <c r="C2" s="2" t="s">
        <v>391</v>
      </c>
      <c r="D2" s="2" t="s">
        <v>392</v>
      </c>
    </row>
    <row r="3" spans="1:4">
      <c r="A3" s="3" t="s">
        <v>806</v>
      </c>
    </row>
    <row r="4" spans="1:4">
      <c r="A4" s="4" t="s">
        <v>807</v>
      </c>
      <c r="B4" s="4" t="s">
        <v>408</v>
      </c>
    </row>
    <row r="5" spans="1:4">
      <c r="A5" s="4" t="s">
        <v>808</v>
      </c>
      <c r="B5" s="4" t="s">
        <v>402</v>
      </c>
    </row>
    <row r="6" spans="1:4">
      <c r="A6" s="4" t="s">
        <v>809</v>
      </c>
      <c r="B6" s="4" t="s">
        <v>810</v>
      </c>
    </row>
    <row r="7" spans="1:4">
      <c r="A7" s="4" t="s">
        <v>811</v>
      </c>
      <c r="B7" s="9" t="n">
        <v>0.5</v>
      </c>
    </row>
    <row r="8" spans="1:4">
      <c r="A8" s="4" t="s">
        <v>812</v>
      </c>
      <c r="B8" s="5" t="n">
        <v>1</v>
      </c>
    </row>
    <row r="9" spans="1:4">
      <c r="A9" s="4" t="s">
        <v>813</v>
      </c>
      <c r="B9" s="4" t="s">
        <v>814</v>
      </c>
    </row>
    <row r="10" spans="1:4">
      <c r="A10" s="4" t="s">
        <v>704</v>
      </c>
      <c r="B10" s="6" t="n">
        <v>12100000</v>
      </c>
      <c r="C10" s="6" t="n">
        <v>11000000</v>
      </c>
      <c r="D10" s="6" t="n">
        <v>10200000</v>
      </c>
    </row>
    <row r="11" spans="1:4">
      <c r="A11" s="4" t="s">
        <v>815</v>
      </c>
      <c r="B11" s="4" t="s">
        <v>816</v>
      </c>
      <c r="C11" s="4" t="s">
        <v>817</v>
      </c>
      <c r="D11" s="4" t="s">
        <v>818</v>
      </c>
    </row>
    <row r="12" spans="1:4">
      <c r="A12" s="4" t="s">
        <v>819</v>
      </c>
      <c r="B12" s="6" t="n">
        <v>100000</v>
      </c>
      <c r="C12" s="6" t="n">
        <v>100000</v>
      </c>
      <c r="D12" s="6" t="n">
        <v>100000</v>
      </c>
    </row>
    <row r="13" spans="1:4">
      <c r="A13" s="3" t="s">
        <v>820</v>
      </c>
    </row>
    <row r="14" spans="1:4">
      <c r="A14" s="4" t="s">
        <v>821</v>
      </c>
      <c r="B14" s="4" t="s">
        <v>400</v>
      </c>
    </row>
    <row r="15" spans="1:4">
      <c r="A15" s="4" t="s">
        <v>822</v>
      </c>
      <c r="B15" s="4" t="s">
        <v>823</v>
      </c>
    </row>
    <row r="16" spans="1:4">
      <c r="A16" s="4" t="s">
        <v>824</v>
      </c>
      <c r="B16" s="6" t="n">
        <v>2000</v>
      </c>
    </row>
    <row r="17" spans="1:4">
      <c r="A17" s="4" t="s">
        <v>825</v>
      </c>
      <c r="B17" s="6" t="n">
        <v>245000</v>
      </c>
    </row>
    <row r="18" spans="1:4">
      <c r="A18" s="4" t="s">
        <v>566</v>
      </c>
      <c r="B18" s="5" t="n">
        <v>70</v>
      </c>
    </row>
    <row r="19" spans="1:4">
      <c r="A19" s="4" t="s">
        <v>567</v>
      </c>
      <c r="B19" s="6" t="n">
        <v>43400000</v>
      </c>
    </row>
    <row r="20" spans="1:4">
      <c r="A20" s="4" t="s">
        <v>568</v>
      </c>
      <c r="B20" s="5" t="n">
        <v>18300000</v>
      </c>
      <c r="C20" s="5" t="n">
        <v>15700000</v>
      </c>
    </row>
    <row r="21" spans="1:4">
      <c r="A21" s="3" t="s">
        <v>826</v>
      </c>
    </row>
    <row r="22" spans="1:4">
      <c r="A22" s="5" t="n">
        <v>2018</v>
      </c>
      <c r="B22" s="5" t="n">
        <v>590000</v>
      </c>
    </row>
    <row r="23" spans="1:4">
      <c r="A23" s="5" t="n">
        <v>2019</v>
      </c>
      <c r="B23" s="5" t="n">
        <v>614000</v>
      </c>
    </row>
    <row r="24" spans="1:4">
      <c r="A24" s="5" t="n">
        <v>2020</v>
      </c>
      <c r="B24" s="5" t="n">
        <v>638000</v>
      </c>
    </row>
    <row r="25" spans="1:4">
      <c r="A25" s="5" t="n">
        <v>2021</v>
      </c>
      <c r="B25" s="5" t="n">
        <v>664000</v>
      </c>
    </row>
    <row r="26" spans="1:4">
      <c r="A26" s="5" t="n">
        <v>2022</v>
      </c>
      <c r="B26" s="5" t="n">
        <v>690000</v>
      </c>
    </row>
    <row r="27" spans="1:4">
      <c r="A27" s="4" t="s">
        <v>108</v>
      </c>
      <c r="B27" s="5" t="n">
        <v>3196000</v>
      </c>
    </row>
    <row r="28" spans="1:4">
      <c r="A28" s="4" t="s">
        <v>827</v>
      </c>
      <c r="B28" s="5" t="n">
        <v>241000</v>
      </c>
      <c r="C28" s="5" t="n">
        <v>230000</v>
      </c>
      <c r="D28" s="6" t="n">
        <v>231000</v>
      </c>
    </row>
    <row r="29" spans="1:4">
      <c r="A29" s="4" t="s">
        <v>569</v>
      </c>
      <c r="B29" s="5" t="n">
        <v>18400000</v>
      </c>
      <c r="C29" s="5" t="n">
        <v>15900000</v>
      </c>
    </row>
    <row r="30" spans="1:4">
      <c r="A30" s="4" t="s">
        <v>828</v>
      </c>
      <c r="B30" s="6" t="n">
        <v>18400000</v>
      </c>
      <c r="C30" s="6" t="n">
        <v>15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s>
  <sheetData>
    <row r="1" spans="1:6">
      <c r="A1" s="1" t="s">
        <v>829</v>
      </c>
      <c r="B1" s="2" t="s">
        <v>1</v>
      </c>
    </row>
    <row r="2" spans="1:6">
      <c r="B2" s="2" t="s">
        <v>2</v>
      </c>
      <c r="C2" s="2" t="s">
        <v>30</v>
      </c>
      <c r="D2" s="2" t="s">
        <v>79</v>
      </c>
      <c r="E2" s="2" t="s">
        <v>435</v>
      </c>
      <c r="F2" s="2" t="s">
        <v>830</v>
      </c>
    </row>
    <row r="3" spans="1:6">
      <c r="A3" s="3" t="s">
        <v>450</v>
      </c>
    </row>
    <row r="4" spans="1:6">
      <c r="A4" s="4" t="s">
        <v>831</v>
      </c>
      <c r="E4" s="5" t="n">
        <v>72760969</v>
      </c>
      <c r="F4" s="5" t="n">
        <v>72932222</v>
      </c>
    </row>
    <row r="5" spans="1:6">
      <c r="A5" s="4" t="s">
        <v>832</v>
      </c>
    </row>
    <row r="6" spans="1:6">
      <c r="A6" s="3" t="s">
        <v>450</v>
      </c>
    </row>
    <row r="7" spans="1:6">
      <c r="A7" s="4" t="s">
        <v>451</v>
      </c>
      <c r="B7" s="4" t="s">
        <v>452</v>
      </c>
    </row>
    <row r="8" spans="1:6">
      <c r="A8" s="4" t="s">
        <v>453</v>
      </c>
      <c r="B8" s="4" t="s">
        <v>454</v>
      </c>
    </row>
    <row r="9" spans="1:6">
      <c r="A9" s="4" t="s">
        <v>831</v>
      </c>
      <c r="B9" s="5" t="n">
        <v>0</v>
      </c>
      <c r="C9" s="5" t="n">
        <v>0</v>
      </c>
      <c r="D9" s="5" t="n">
        <v>700000</v>
      </c>
    </row>
    <row r="10" spans="1:6">
      <c r="A10" s="4" t="s">
        <v>833</v>
      </c>
      <c r="B10" s="5" t="n">
        <v>4300000</v>
      </c>
    </row>
    <row r="11" spans="1:6">
      <c r="A11" s="4" t="s">
        <v>834</v>
      </c>
      <c r="B11" s="10" t="n">
        <v>32.9</v>
      </c>
      <c r="C11" s="10" t="n">
        <v>29.9</v>
      </c>
    </row>
    <row r="12" spans="1:6">
      <c r="A12" s="4" t="s">
        <v>835</v>
      </c>
      <c r="B12" s="4" t="s">
        <v>836</v>
      </c>
      <c r="C12" s="4" t="s">
        <v>837</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9</v>
      </c>
    </row>
    <row r="3" spans="1:4">
      <c r="A3" s="3" t="s">
        <v>450</v>
      </c>
    </row>
    <row r="4" spans="1:4">
      <c r="A4" s="4" t="s">
        <v>839</v>
      </c>
      <c r="B4" s="6" t="n">
        <v>12399</v>
      </c>
      <c r="C4" s="6" t="n">
        <v>12415</v>
      </c>
      <c r="D4" s="6" t="n">
        <v>12110</v>
      </c>
    </row>
    <row r="5" spans="1:4">
      <c r="A5" s="4" t="s">
        <v>840</v>
      </c>
      <c r="B5" s="5" t="n">
        <v>-4799</v>
      </c>
      <c r="C5" s="5" t="n">
        <v>-4805</v>
      </c>
      <c r="D5" s="5" t="n">
        <v>-4687</v>
      </c>
    </row>
    <row r="6" spans="1:4">
      <c r="A6" s="4" t="s">
        <v>841</v>
      </c>
      <c r="B6" s="6" t="n">
        <v>7600</v>
      </c>
      <c r="C6" s="6" t="n">
        <v>7610</v>
      </c>
      <c r="D6" s="6" t="n">
        <v>74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9</v>
      </c>
    </row>
    <row r="3" spans="1:4">
      <c r="A3" s="3" t="s">
        <v>843</v>
      </c>
    </row>
    <row r="4" spans="1:4">
      <c r="A4" s="4" t="s">
        <v>844</v>
      </c>
      <c r="B4" s="5" t="n">
        <v>2261</v>
      </c>
      <c r="C4" s="5" t="n">
        <v>2751</v>
      </c>
      <c r="D4" s="5" t="n">
        <v>3100</v>
      </c>
    </row>
    <row r="5" spans="1:4">
      <c r="A5" s="4" t="s">
        <v>845</v>
      </c>
      <c r="B5" s="5" t="n">
        <v>-34</v>
      </c>
      <c r="C5" s="5" t="n">
        <v>-114</v>
      </c>
      <c r="D5" s="5" t="n">
        <v>-85</v>
      </c>
    </row>
    <row r="6" spans="1:4">
      <c r="A6" s="4" t="s">
        <v>846</v>
      </c>
      <c r="B6" s="5" t="n">
        <v>-679</v>
      </c>
      <c r="C6" s="5" t="n">
        <v>-879</v>
      </c>
      <c r="D6" s="5" t="n">
        <v>-946</v>
      </c>
    </row>
    <row r="7" spans="1:4">
      <c r="A7" s="4" t="s">
        <v>847</v>
      </c>
      <c r="B7" s="5" t="n">
        <v>469</v>
      </c>
      <c r="C7" s="5" t="n">
        <v>503</v>
      </c>
      <c r="D7" s="5" t="n">
        <v>682</v>
      </c>
    </row>
    <row r="8" spans="1:4">
      <c r="A8" s="4" t="s">
        <v>844</v>
      </c>
      <c r="B8" s="5" t="n">
        <v>2017</v>
      </c>
      <c r="C8" s="5" t="n">
        <v>2261</v>
      </c>
      <c r="D8" s="5" t="n">
        <v>2751</v>
      </c>
    </row>
    <row r="9" spans="1:4">
      <c r="A9" s="3" t="s">
        <v>848</v>
      </c>
    </row>
    <row r="10" spans="1:4">
      <c r="A10" s="4" t="s">
        <v>849</v>
      </c>
      <c r="B10" s="7" t="n">
        <v>20.21</v>
      </c>
      <c r="C10" s="7" t="n">
        <v>17.21</v>
      </c>
      <c r="D10" s="7" t="n">
        <v>14.45</v>
      </c>
    </row>
    <row r="11" spans="1:4">
      <c r="A11" s="4" t="s">
        <v>850</v>
      </c>
      <c r="B11" s="9" t="n">
        <v>22.38</v>
      </c>
      <c r="C11" s="9" t="n">
        <v>19.54</v>
      </c>
      <c r="D11" s="9" t="n">
        <v>15.71</v>
      </c>
    </row>
    <row r="12" spans="1:4">
      <c r="A12" s="4" t="s">
        <v>851</v>
      </c>
      <c r="B12" s="9" t="n">
        <v>17.21</v>
      </c>
      <c r="C12" s="9" t="n">
        <v>14.49</v>
      </c>
      <c r="D12" s="9" t="n">
        <v>12.04</v>
      </c>
    </row>
    <row r="13" spans="1:4">
      <c r="A13" s="4" t="s">
        <v>852</v>
      </c>
      <c r="B13" s="9" t="n">
        <v>34.46</v>
      </c>
      <c r="C13" s="9" t="n">
        <v>26.45</v>
      </c>
      <c r="D13" s="9" t="n">
        <v>22.43</v>
      </c>
    </row>
    <row r="14" spans="1:4">
      <c r="A14" s="4" t="s">
        <v>849</v>
      </c>
      <c r="B14" s="7" t="n">
        <v>24.5</v>
      </c>
      <c r="C14" s="7" t="n">
        <v>20.21</v>
      </c>
      <c r="D14" s="7" t="n">
        <v>17.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9</v>
      </c>
    </row>
    <row r="3" spans="1:4">
      <c r="A3" s="3" t="s">
        <v>378</v>
      </c>
    </row>
    <row r="4" spans="1:4">
      <c r="A4" s="4" t="s">
        <v>854</v>
      </c>
      <c r="B4" s="6" t="n">
        <v>568545</v>
      </c>
      <c r="C4" s="6" t="n">
        <v>524029</v>
      </c>
      <c r="D4" s="6" t="n">
        <v>462676</v>
      </c>
    </row>
    <row r="5" spans="1:4">
      <c r="A5" s="3" t="s">
        <v>855</v>
      </c>
    </row>
    <row r="6" spans="1:4">
      <c r="A6" s="4" t="s">
        <v>105</v>
      </c>
      <c r="B6" s="5" t="n">
        <v>24119</v>
      </c>
      <c r="C6" s="5" t="n">
        <v>1103</v>
      </c>
      <c r="D6" s="5" t="n">
        <v>-5690</v>
      </c>
    </row>
    <row r="7" spans="1:4">
      <c r="A7" s="4" t="s">
        <v>854</v>
      </c>
      <c r="B7" s="5" t="n">
        <v>653924</v>
      </c>
      <c r="C7" s="5" t="n">
        <v>568545</v>
      </c>
      <c r="D7" s="5" t="n">
        <v>524029</v>
      </c>
    </row>
    <row r="8" spans="1:4">
      <c r="A8" s="4" t="s">
        <v>117</v>
      </c>
    </row>
    <row r="9" spans="1:4">
      <c r="A9" s="3" t="s">
        <v>378</v>
      </c>
    </row>
    <row r="10" spans="1:4">
      <c r="A10" s="4" t="s">
        <v>854</v>
      </c>
      <c r="B10" s="5" t="n">
        <v>-49200</v>
      </c>
      <c r="C10" s="5" t="n">
        <v>-50905</v>
      </c>
    </row>
    <row r="11" spans="1:4">
      <c r="A11" s="3" t="s">
        <v>855</v>
      </c>
    </row>
    <row r="12" spans="1:4">
      <c r="A12" s="4" t="s">
        <v>856</v>
      </c>
      <c r="B12" s="5" t="n">
        <v>18980</v>
      </c>
      <c r="C12" s="5" t="n">
        <v>3045</v>
      </c>
    </row>
    <row r="13" spans="1:4">
      <c r="A13" s="4" t="s">
        <v>840</v>
      </c>
      <c r="B13" s="5" t="n">
        <v>-4821</v>
      </c>
      <c r="C13" s="5" t="n">
        <v>-1340</v>
      </c>
    </row>
    <row r="14" spans="1:4">
      <c r="A14" s="4" t="s">
        <v>105</v>
      </c>
      <c r="B14" s="5" t="n">
        <v>14159</v>
      </c>
      <c r="C14" s="5" t="n">
        <v>1705</v>
      </c>
    </row>
    <row r="15" spans="1:4">
      <c r="A15" s="4" t="s">
        <v>854</v>
      </c>
      <c r="B15" s="5" t="n">
        <v>-35041</v>
      </c>
      <c r="C15" s="5" t="n">
        <v>-49200</v>
      </c>
      <c r="D15" s="5" t="n">
        <v>-50905</v>
      </c>
    </row>
    <row r="16" spans="1:4">
      <c r="A16" s="4" t="s">
        <v>857</v>
      </c>
    </row>
    <row r="17" spans="1:4">
      <c r="A17" s="3" t="s">
        <v>378</v>
      </c>
    </row>
    <row r="18" spans="1:4">
      <c r="A18" s="4" t="s">
        <v>854</v>
      </c>
      <c r="B18" s="5" t="n">
        <v>-20875</v>
      </c>
      <c r="C18" s="5" t="n">
        <v>-20273</v>
      </c>
    </row>
    <row r="19" spans="1:4">
      <c r="A19" s="3" t="s">
        <v>855</v>
      </c>
    </row>
    <row r="20" spans="1:4">
      <c r="A20" s="4" t="s">
        <v>856</v>
      </c>
      <c r="B20" s="5" t="n">
        <v>9960</v>
      </c>
      <c r="C20" s="5" t="n">
        <v>-602</v>
      </c>
    </row>
    <row r="21" spans="1:4">
      <c r="A21" s="4" t="s">
        <v>840</v>
      </c>
      <c r="B21" s="5" t="n">
        <v>0</v>
      </c>
      <c r="C21" s="5" t="n">
        <v>0</v>
      </c>
    </row>
    <row r="22" spans="1:4">
      <c r="A22" s="4" t="s">
        <v>105</v>
      </c>
      <c r="B22" s="5" t="n">
        <v>9960</v>
      </c>
      <c r="C22" s="5" t="n">
        <v>-602</v>
      </c>
    </row>
    <row r="23" spans="1:4">
      <c r="A23" s="4" t="s">
        <v>854</v>
      </c>
      <c r="B23" s="5" t="n">
        <v>-10915</v>
      </c>
      <c r="C23" s="5" t="n">
        <v>-20875</v>
      </c>
      <c r="D23" s="5" t="n">
        <v>-20273</v>
      </c>
    </row>
    <row r="24" spans="1:4">
      <c r="A24" s="4" t="s">
        <v>108</v>
      </c>
    </row>
    <row r="25" spans="1:4">
      <c r="A25" s="3" t="s">
        <v>378</v>
      </c>
    </row>
    <row r="26" spans="1:4">
      <c r="A26" s="4" t="s">
        <v>854</v>
      </c>
      <c r="B26" s="5" t="n">
        <v>-70075</v>
      </c>
      <c r="C26" s="5" t="n">
        <v>-71178</v>
      </c>
      <c r="D26" s="5" t="n">
        <v>-65488</v>
      </c>
    </row>
    <row r="27" spans="1:4">
      <c r="A27" s="3" t="s">
        <v>855</v>
      </c>
    </row>
    <row r="28" spans="1:4">
      <c r="A28" s="4" t="s">
        <v>856</v>
      </c>
      <c r="B28" s="5" t="n">
        <v>28940</v>
      </c>
      <c r="C28" s="5" t="n">
        <v>2443</v>
      </c>
    </row>
    <row r="29" spans="1:4">
      <c r="A29" s="4" t="s">
        <v>840</v>
      </c>
      <c r="B29" s="5" t="n">
        <v>-4821</v>
      </c>
      <c r="C29" s="5" t="n">
        <v>-1340</v>
      </c>
    </row>
    <row r="30" spans="1:4">
      <c r="A30" s="4" t="s">
        <v>105</v>
      </c>
      <c r="B30" s="5" t="n">
        <v>24119</v>
      </c>
      <c r="C30" s="5" t="n">
        <v>1103</v>
      </c>
    </row>
    <row r="31" spans="1:4">
      <c r="A31" s="4" t="s">
        <v>854</v>
      </c>
      <c r="B31" s="6" t="n">
        <v>-45956</v>
      </c>
      <c r="C31" s="6" t="n">
        <v>-70075</v>
      </c>
      <c r="D31" s="6" t="n">
        <v>-711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8</v>
      </c>
      <c r="B1" s="2" t="s">
        <v>1</v>
      </c>
    </row>
    <row r="2" spans="1:4">
      <c r="B2" s="2" t="s">
        <v>2</v>
      </c>
      <c r="C2" s="2" t="s">
        <v>30</v>
      </c>
      <c r="D2" s="2" t="s">
        <v>79</v>
      </c>
    </row>
    <row r="3" spans="1:4">
      <c r="A3" s="4" t="s">
        <v>859</v>
      </c>
    </row>
    <row r="4" spans="1:4">
      <c r="A4" s="3" t="s">
        <v>860</v>
      </c>
    </row>
    <row r="5" spans="1:4">
      <c r="A5" s="4" t="s">
        <v>861</v>
      </c>
      <c r="B5" s="4" t="s">
        <v>862</v>
      </c>
    </row>
    <row r="6" spans="1:4">
      <c r="A6" s="4" t="s">
        <v>863</v>
      </c>
      <c r="B6" s="6" t="n">
        <v>100000</v>
      </c>
      <c r="C6" s="6" t="n">
        <v>100000</v>
      </c>
      <c r="D6" s="6" t="n">
        <v>100000</v>
      </c>
    </row>
    <row r="7" spans="1:4">
      <c r="A7" s="4" t="s">
        <v>864</v>
      </c>
    </row>
    <row r="8" spans="1:4">
      <c r="A8" s="3" t="s">
        <v>860</v>
      </c>
    </row>
    <row r="9" spans="1:4">
      <c r="A9" s="4" t="s">
        <v>863</v>
      </c>
      <c r="B9" s="6" t="n">
        <v>1000000</v>
      </c>
      <c r="C9" s="5" t="n">
        <v>1000000</v>
      </c>
      <c r="D9" s="6" t="n">
        <v>1000000</v>
      </c>
    </row>
    <row r="10" spans="1:4">
      <c r="A10" s="4" t="s">
        <v>865</v>
      </c>
    </row>
    <row r="11" spans="1:4">
      <c r="A11" s="3" t="s">
        <v>860</v>
      </c>
    </row>
    <row r="12" spans="1:4">
      <c r="A12" s="4" t="s">
        <v>866</v>
      </c>
      <c r="B12" s="4" t="s">
        <v>867</v>
      </c>
    </row>
    <row r="13" spans="1:4">
      <c r="A13" s="4" t="s">
        <v>868</v>
      </c>
      <c r="B13" s="6" t="n">
        <v>100</v>
      </c>
    </row>
    <row r="14" spans="1:4">
      <c r="A14" s="4" t="s">
        <v>869</v>
      </c>
      <c r="B14" s="6" t="n">
        <v>800000</v>
      </c>
      <c r="C14" s="6" t="n">
        <v>500000</v>
      </c>
    </row>
    <row r="15" spans="1:4">
      <c r="A15" s="4" t="s">
        <v>870</v>
      </c>
      <c r="B15" s="4" t="s">
        <v>8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2</v>
      </c>
      <c r="B1" s="2" t="s">
        <v>429</v>
      </c>
      <c r="J1" s="2" t="s">
        <v>1</v>
      </c>
    </row>
    <row r="2" spans="1:13">
      <c r="B2" s="2" t="s">
        <v>2</v>
      </c>
      <c r="C2" s="2" t="s">
        <v>430</v>
      </c>
      <c r="D2" s="2" t="s">
        <v>4</v>
      </c>
      <c r="E2" s="2" t="s">
        <v>431</v>
      </c>
      <c r="F2" s="2" t="s">
        <v>30</v>
      </c>
      <c r="G2" s="2" t="s">
        <v>432</v>
      </c>
      <c r="H2" s="2" t="s">
        <v>433</v>
      </c>
      <c r="I2" s="2" t="s">
        <v>434</v>
      </c>
      <c r="J2" s="2" t="s">
        <v>2</v>
      </c>
      <c r="K2" s="2" t="s">
        <v>30</v>
      </c>
      <c r="L2" s="2" t="s">
        <v>79</v>
      </c>
      <c r="M2" s="2" t="s">
        <v>435</v>
      </c>
    </row>
    <row r="3" spans="1:13">
      <c r="A3" s="3" t="s">
        <v>225</v>
      </c>
    </row>
    <row r="4" spans="1:13">
      <c r="A4" s="4" t="s">
        <v>873</v>
      </c>
      <c r="B4" s="6" t="n">
        <v>414713</v>
      </c>
      <c r="C4" s="6" t="n">
        <v>450442</v>
      </c>
      <c r="D4" s="6" t="n">
        <v>433555</v>
      </c>
      <c r="E4" s="6" t="n">
        <v>375247</v>
      </c>
      <c r="F4" s="6" t="n">
        <v>385614</v>
      </c>
      <c r="G4" s="6" t="n">
        <v>423994</v>
      </c>
      <c r="H4" s="6" t="n">
        <v>411133</v>
      </c>
      <c r="I4" s="6" t="n">
        <v>352736</v>
      </c>
      <c r="J4" s="6" t="n">
        <v>1673957</v>
      </c>
      <c r="K4" s="6" t="n">
        <v>1573477</v>
      </c>
      <c r="L4" s="6" t="n">
        <v>1485305</v>
      </c>
    </row>
    <row r="5" spans="1:13">
      <c r="A5" s="4" t="s">
        <v>874</v>
      </c>
      <c r="B5" s="5" t="n">
        <v>207194</v>
      </c>
      <c r="C5" s="5" t="n">
        <v>231661</v>
      </c>
      <c r="D5" s="5" t="n">
        <v>229075</v>
      </c>
      <c r="E5" s="5" t="n">
        <v>186084</v>
      </c>
      <c r="F5" s="5" t="n">
        <v>192619</v>
      </c>
      <c r="G5" s="5" t="n">
        <v>218386</v>
      </c>
      <c r="H5" s="5" t="n">
        <v>215190</v>
      </c>
      <c r="I5" s="5" t="n">
        <v>174934</v>
      </c>
    </row>
    <row r="6" spans="1:13">
      <c r="A6" s="4" t="s">
        <v>115</v>
      </c>
      <c r="B6" s="6" t="n">
        <v>33735</v>
      </c>
      <c r="C6" s="6" t="n">
        <v>51430</v>
      </c>
      <c r="D6" s="6" t="n">
        <v>53689</v>
      </c>
      <c r="E6" s="6" t="n">
        <v>40270</v>
      </c>
      <c r="F6" s="6" t="n">
        <v>38007</v>
      </c>
      <c r="G6" s="6" t="n">
        <v>49651</v>
      </c>
      <c r="H6" s="6" t="n">
        <v>47783</v>
      </c>
      <c r="I6" s="6" t="n">
        <v>31928</v>
      </c>
      <c r="J6" s="6" t="n">
        <v>179124</v>
      </c>
      <c r="K6" s="6" t="n">
        <v>167369</v>
      </c>
      <c r="L6" s="6" t="n">
        <v>152149</v>
      </c>
      <c r="M6" s="6" t="n">
        <v>137664</v>
      </c>
    </row>
    <row r="7" spans="1:13">
      <c r="A7" s="3" t="s">
        <v>875</v>
      </c>
    </row>
    <row r="8" spans="1:13">
      <c r="A8" s="4" t="s">
        <v>95</v>
      </c>
      <c r="B8" s="7" t="n">
        <v>0.15</v>
      </c>
      <c r="C8" s="7" t="n">
        <v>0.24</v>
      </c>
      <c r="D8" s="7" t="n">
        <v>0.25</v>
      </c>
      <c r="E8" s="7" t="n">
        <v>0.18</v>
      </c>
      <c r="F8" s="7" t="n">
        <v>0.17</v>
      </c>
      <c r="G8" s="7" t="n">
        <v>0.23</v>
      </c>
      <c r="H8" s="7" t="n">
        <v>0.22</v>
      </c>
      <c r="I8" s="7" t="n">
        <v>0.15</v>
      </c>
      <c r="J8" s="7" t="n">
        <v>0.82</v>
      </c>
      <c r="K8" s="7" t="n">
        <v>0.77</v>
      </c>
      <c r="L8" s="7" t="n">
        <v>0.7</v>
      </c>
      <c r="M8" s="7" t="n">
        <v>0.63</v>
      </c>
    </row>
    <row r="9" spans="1:13">
      <c r="A9" s="4" t="s">
        <v>96</v>
      </c>
      <c r="B9" s="7" t="n">
        <v>0.15</v>
      </c>
      <c r="C9" s="7" t="n">
        <v>0.24</v>
      </c>
      <c r="D9" s="7" t="n">
        <v>0.25</v>
      </c>
      <c r="E9" s="7" t="n">
        <v>0.18</v>
      </c>
      <c r="F9" s="7" t="n">
        <v>0.17</v>
      </c>
      <c r="G9" s="7" t="n">
        <v>0.23</v>
      </c>
      <c r="H9" s="7" t="n">
        <v>0.22</v>
      </c>
      <c r="I9" s="7" t="n">
        <v>0.15</v>
      </c>
      <c r="J9" s="7" t="n">
        <v>0.82</v>
      </c>
      <c r="K9" s="7" t="n">
        <v>0.77</v>
      </c>
      <c r="L9" s="7" t="n">
        <v>0.7</v>
      </c>
      <c r="M9" s="7" t="n">
        <v>0.63</v>
      </c>
    </row>
  </sheetData>
  <mergeCells count="3">
    <mergeCell ref="A1:A2"/>
    <mergeCell ref="B1:I1"/>
    <mergeCell ref="J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6</v>
      </c>
      <c r="B1" s="2" t="s">
        <v>877</v>
      </c>
      <c r="C1" s="2" t="s">
        <v>878</v>
      </c>
    </row>
    <row r="2" spans="1:3">
      <c r="A2" s="3" t="s">
        <v>879</v>
      </c>
    </row>
    <row r="3" spans="1:3">
      <c r="A3" s="4" t="s">
        <v>880</v>
      </c>
      <c r="C3" s="12" t="n">
        <v>0.115</v>
      </c>
    </row>
    <row r="4" spans="1:3">
      <c r="A4" s="4" t="s">
        <v>881</v>
      </c>
      <c r="C4" s="7" t="n">
        <v>0.1</v>
      </c>
    </row>
    <row r="5" spans="1:3">
      <c r="A5" s="4" t="s">
        <v>882</v>
      </c>
    </row>
    <row r="6" spans="1:3">
      <c r="A6" s="3" t="s">
        <v>879</v>
      </c>
    </row>
    <row r="7" spans="1:3">
      <c r="A7" s="4" t="s">
        <v>883</v>
      </c>
      <c r="B7" s="4" t="s">
        <v>764</v>
      </c>
    </row>
    <row r="8" spans="1:3">
      <c r="A8" s="4" t="s">
        <v>880</v>
      </c>
      <c r="B8" s="7" t="n">
        <v>0.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20"/>
    <col customWidth="1" max="4" min="4" width="20"/>
  </cols>
  <sheetData>
    <row r="1" spans="1:4">
      <c r="A1" s="1" t="s">
        <v>884</v>
      </c>
      <c r="B1" s="2" t="s">
        <v>389</v>
      </c>
      <c r="C1" s="2" t="s">
        <v>885</v>
      </c>
      <c r="D1" s="2" t="s">
        <v>886</v>
      </c>
    </row>
    <row r="2" spans="1:4">
      <c r="A2" s="3" t="s">
        <v>887</v>
      </c>
    </row>
    <row r="3" spans="1:4">
      <c r="A3" s="4" t="s">
        <v>412</v>
      </c>
      <c r="B3" s="8" t="n">
        <v>1.5</v>
      </c>
    </row>
    <row r="4" spans="1:4">
      <c r="A4" s="4" t="s">
        <v>888</v>
      </c>
      <c r="C4" s="5" t="n">
        <v>218674578</v>
      </c>
      <c r="D4" s="5" t="n">
        <v>1457830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9</v>
      </c>
      <c r="B1" s="2" t="s">
        <v>1</v>
      </c>
    </row>
    <row r="2" spans="1:6">
      <c r="B2" s="2" t="s">
        <v>435</v>
      </c>
      <c r="C2" s="2" t="s">
        <v>830</v>
      </c>
      <c r="D2" s="2" t="s">
        <v>2</v>
      </c>
      <c r="E2" s="2" t="s">
        <v>30</v>
      </c>
      <c r="F2" s="2" t="s">
        <v>79</v>
      </c>
    </row>
    <row r="3" spans="1:6">
      <c r="A3" s="3" t="s">
        <v>60</v>
      </c>
    </row>
    <row r="4" spans="1:6">
      <c r="A4" s="4" t="s">
        <v>61</v>
      </c>
      <c r="B4" s="4" t="s">
        <v>59</v>
      </c>
      <c r="D4" s="6" t="n">
        <v>0</v>
      </c>
      <c r="E4" s="6" t="n">
        <v>0</v>
      </c>
    </row>
    <row r="5" spans="1:6">
      <c r="A5" s="4" t="s">
        <v>890</v>
      </c>
      <c r="B5" s="5" t="n">
        <v>218483</v>
      </c>
      <c r="D5" s="5" t="n">
        <v>217992</v>
      </c>
      <c r="E5" s="5" t="n">
        <v>217792</v>
      </c>
    </row>
    <row r="6" spans="1:6">
      <c r="A6" s="4" t="s">
        <v>891</v>
      </c>
      <c r="B6" s="5" t="n">
        <v>-200</v>
      </c>
    </row>
    <row r="7" spans="1:6">
      <c r="A7" s="4" t="s">
        <v>63</v>
      </c>
      <c r="B7" s="5" t="n">
        <v>62839</v>
      </c>
      <c r="D7" s="5" t="n">
        <v>81405</v>
      </c>
      <c r="E7" s="5" t="n">
        <v>77452</v>
      </c>
    </row>
    <row r="8" spans="1:6">
      <c r="A8" s="4" t="s">
        <v>64</v>
      </c>
      <c r="B8" s="5" t="n">
        <v>-65488</v>
      </c>
      <c r="D8" s="5" t="n">
        <v>-45956</v>
      </c>
      <c r="E8" s="5" t="n">
        <v>-70075</v>
      </c>
    </row>
    <row r="9" spans="1:6">
      <c r="A9" s="4" t="s">
        <v>65</v>
      </c>
      <c r="B9" s="5" t="n">
        <v>247042</v>
      </c>
      <c r="D9" s="5" t="n">
        <v>400483</v>
      </c>
      <c r="E9" s="5" t="n">
        <v>343376</v>
      </c>
    </row>
    <row r="10" spans="1:6">
      <c r="A10" s="4" t="s">
        <v>66</v>
      </c>
      <c r="B10" s="6" t="n">
        <v>462676</v>
      </c>
      <c r="D10" s="6" t="n">
        <v>653924</v>
      </c>
      <c r="E10" s="6" t="n">
        <v>568545</v>
      </c>
      <c r="F10" s="6" t="n">
        <v>524029</v>
      </c>
    </row>
    <row r="11" spans="1:6">
      <c r="A11" s="4" t="s">
        <v>831</v>
      </c>
      <c r="B11" s="5" t="n">
        <v>72760969</v>
      </c>
      <c r="C11" s="5" t="n">
        <v>72932222</v>
      </c>
    </row>
    <row r="12" spans="1:6">
      <c r="A12" s="4" t="s">
        <v>73</v>
      </c>
      <c r="D12" s="5" t="n">
        <v>500000</v>
      </c>
      <c r="E12" s="5" t="n">
        <v>500000</v>
      </c>
      <c r="F12" s="5" t="n">
        <v>500000</v>
      </c>
    </row>
    <row r="13" spans="1:6">
      <c r="A13" s="4" t="s">
        <v>74</v>
      </c>
      <c r="D13" s="5" t="n">
        <v>0</v>
      </c>
      <c r="E13" s="5" t="n">
        <v>0</v>
      </c>
      <c r="F13" s="5" t="n">
        <v>0</v>
      </c>
    </row>
    <row r="14" spans="1:6">
      <c r="A14" s="4" t="s">
        <v>75</v>
      </c>
      <c r="D14" s="6" t="n">
        <v>1</v>
      </c>
      <c r="E14" s="6" t="n">
        <v>1</v>
      </c>
      <c r="F14" s="6" t="n">
        <v>1</v>
      </c>
    </row>
    <row r="15" spans="1:6">
      <c r="A15" s="4" t="s">
        <v>76</v>
      </c>
      <c r="D15" s="5" t="n">
        <v>375000000</v>
      </c>
      <c r="E15" s="5" t="n">
        <v>375000000</v>
      </c>
      <c r="F15" s="5" t="n">
        <v>250000000</v>
      </c>
    </row>
    <row r="16" spans="1:6">
      <c r="A16" s="4" t="s">
        <v>77</v>
      </c>
      <c r="D16" s="5" t="n">
        <v>217992177</v>
      </c>
      <c r="E16" s="5" t="n">
        <v>217791511</v>
      </c>
      <c r="F16" s="5" t="n">
        <v>218482907</v>
      </c>
    </row>
    <row r="17" spans="1:6">
      <c r="A17" s="4" t="s">
        <v>892</v>
      </c>
      <c r="F17" s="5" t="n">
        <v>200000</v>
      </c>
    </row>
    <row r="18" spans="1:6">
      <c r="A18" s="4" t="s">
        <v>893</v>
      </c>
    </row>
    <row r="19" spans="1:6">
      <c r="A19" s="3" t="s">
        <v>60</v>
      </c>
    </row>
    <row r="20" spans="1:6">
      <c r="A20" s="4" t="s">
        <v>61</v>
      </c>
      <c r="B20" s="4" t="s">
        <v>59</v>
      </c>
    </row>
    <row r="21" spans="1:6">
      <c r="A21" s="4" t="s">
        <v>890</v>
      </c>
      <c r="B21" s="5" t="n">
        <v>145722</v>
      </c>
    </row>
    <row r="22" spans="1:6">
      <c r="A22" s="4" t="s">
        <v>891</v>
      </c>
      <c r="B22" s="5" t="n">
        <v>-200</v>
      </c>
    </row>
    <row r="23" spans="1:6">
      <c r="A23" s="4" t="s">
        <v>63</v>
      </c>
      <c r="B23" s="5" t="n">
        <v>62839</v>
      </c>
    </row>
    <row r="24" spans="1:6">
      <c r="A24" s="4" t="s">
        <v>64</v>
      </c>
      <c r="B24" s="5" t="n">
        <v>-65488</v>
      </c>
    </row>
    <row r="25" spans="1:6">
      <c r="A25" s="4" t="s">
        <v>65</v>
      </c>
      <c r="B25" s="5" t="n">
        <v>319803</v>
      </c>
    </row>
    <row r="26" spans="1:6">
      <c r="A26" s="4" t="s">
        <v>66</v>
      </c>
      <c r="B26" s="5" t="n">
        <v>462676</v>
      </c>
    </row>
    <row r="27" spans="1:6">
      <c r="A27" s="4" t="s">
        <v>894</v>
      </c>
    </row>
    <row r="28" spans="1:6">
      <c r="A28" s="3" t="s">
        <v>60</v>
      </c>
    </row>
    <row r="29" spans="1:6">
      <c r="A29" s="4" t="s">
        <v>890</v>
      </c>
      <c r="B29" s="5" t="n">
        <v>72761</v>
      </c>
    </row>
    <row r="30" spans="1:6">
      <c r="A30" s="4" t="s">
        <v>65</v>
      </c>
      <c r="B30" s="6" t="n">
        <v>-727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5</v>
      </c>
      <c r="B1" s="2" t="s">
        <v>429</v>
      </c>
      <c r="J1" s="2" t="s">
        <v>1</v>
      </c>
    </row>
    <row r="2" spans="1:13">
      <c r="B2" s="2" t="s">
        <v>2</v>
      </c>
      <c r="C2" s="2" t="s">
        <v>430</v>
      </c>
      <c r="D2" s="2" t="s">
        <v>4</v>
      </c>
      <c r="E2" s="2" t="s">
        <v>431</v>
      </c>
      <c r="F2" s="2" t="s">
        <v>30</v>
      </c>
      <c r="G2" s="2" t="s">
        <v>432</v>
      </c>
      <c r="H2" s="2" t="s">
        <v>433</v>
      </c>
      <c r="I2" s="2" t="s">
        <v>434</v>
      </c>
      <c r="J2" s="2" t="s">
        <v>2</v>
      </c>
      <c r="K2" s="2" t="s">
        <v>30</v>
      </c>
      <c r="L2" s="2" t="s">
        <v>79</v>
      </c>
      <c r="M2" s="2" t="s">
        <v>435</v>
      </c>
    </row>
    <row r="3" spans="1:13">
      <c r="A3" s="3" t="s">
        <v>436</v>
      </c>
    </row>
    <row r="4" spans="1:13">
      <c r="A4" s="4" t="s">
        <v>115</v>
      </c>
      <c r="B4" s="6" t="n">
        <v>33735</v>
      </c>
      <c r="C4" s="6" t="n">
        <v>51430</v>
      </c>
      <c r="D4" s="6" t="n">
        <v>53689</v>
      </c>
      <c r="E4" s="6" t="n">
        <v>40270</v>
      </c>
      <c r="F4" s="6" t="n">
        <v>38007</v>
      </c>
      <c r="G4" s="6" t="n">
        <v>49651</v>
      </c>
      <c r="H4" s="6" t="n">
        <v>47783</v>
      </c>
      <c r="I4" s="6" t="n">
        <v>31928</v>
      </c>
      <c r="J4" s="6" t="n">
        <v>179124</v>
      </c>
      <c r="K4" s="6" t="n">
        <v>167369</v>
      </c>
      <c r="L4" s="6" t="n">
        <v>152149</v>
      </c>
      <c r="M4" s="6" t="n">
        <v>137664</v>
      </c>
    </row>
    <row r="5" spans="1:13">
      <c r="A5" s="4" t="s">
        <v>95</v>
      </c>
      <c r="B5" s="7" t="n">
        <v>0.15</v>
      </c>
      <c r="C5" s="7" t="n">
        <v>0.24</v>
      </c>
      <c r="D5" s="7" t="n">
        <v>0.25</v>
      </c>
      <c r="E5" s="7" t="n">
        <v>0.18</v>
      </c>
      <c r="F5" s="7" t="n">
        <v>0.17</v>
      </c>
      <c r="G5" s="7" t="n">
        <v>0.23</v>
      </c>
      <c r="H5" s="7" t="n">
        <v>0.22</v>
      </c>
      <c r="I5" s="7" t="n">
        <v>0.15</v>
      </c>
      <c r="J5" s="7" t="n">
        <v>0.82</v>
      </c>
      <c r="K5" s="7" t="n">
        <v>0.77</v>
      </c>
      <c r="L5" s="7" t="n">
        <v>0.7</v>
      </c>
      <c r="M5" s="7" t="n">
        <v>0.63</v>
      </c>
    </row>
    <row r="6" spans="1:13">
      <c r="A6" s="4" t="s">
        <v>96</v>
      </c>
      <c r="B6" s="7" t="n">
        <v>0.15</v>
      </c>
      <c r="C6" s="7" t="n">
        <v>0.24</v>
      </c>
      <c r="D6" s="7" t="n">
        <v>0.25</v>
      </c>
      <c r="E6" s="7" t="n">
        <v>0.18</v>
      </c>
      <c r="F6" s="7" t="n">
        <v>0.17</v>
      </c>
      <c r="G6" s="7" t="n">
        <v>0.23</v>
      </c>
      <c r="H6" s="7" t="n">
        <v>0.22</v>
      </c>
      <c r="I6" s="7" t="n">
        <v>0.15</v>
      </c>
      <c r="J6" s="7" t="n">
        <v>0.82</v>
      </c>
      <c r="K6" s="7" t="n">
        <v>0.77</v>
      </c>
      <c r="L6" s="7" t="n">
        <v>0.7</v>
      </c>
      <c r="M6" s="7" t="n">
        <v>0.63</v>
      </c>
    </row>
    <row r="7" spans="1:13">
      <c r="A7" s="3" t="s">
        <v>896</v>
      </c>
    </row>
    <row r="8" spans="1:13">
      <c r="A8" s="4" t="s">
        <v>97</v>
      </c>
      <c r="J8" s="5" t="n">
        <v>217988</v>
      </c>
      <c r="K8" s="5" t="n">
        <v>218244</v>
      </c>
      <c r="L8" s="5" t="n">
        <v>218583</v>
      </c>
      <c r="M8" s="5" t="n">
        <v>218695</v>
      </c>
    </row>
    <row r="9" spans="1:13">
      <c r="A9" s="4" t="s">
        <v>98</v>
      </c>
      <c r="J9" s="5" t="n">
        <v>217988</v>
      </c>
      <c r="K9" s="5" t="n">
        <v>218244</v>
      </c>
      <c r="L9" s="5" t="n">
        <v>218583</v>
      </c>
      <c r="M9" s="5" t="n">
        <v>218695</v>
      </c>
    </row>
    <row r="10" spans="1:13">
      <c r="A10" s="4" t="s">
        <v>893</v>
      </c>
    </row>
    <row r="11" spans="1:13">
      <c r="A11" s="3" t="s">
        <v>436</v>
      </c>
    </row>
    <row r="12" spans="1:13">
      <c r="A12" s="4" t="s">
        <v>115</v>
      </c>
      <c r="M12" s="6" t="n">
        <v>137664</v>
      </c>
    </row>
    <row r="13" spans="1:13">
      <c r="A13" s="4" t="s">
        <v>95</v>
      </c>
      <c r="M13" s="7" t="n">
        <v>0.9399999999999999</v>
      </c>
    </row>
    <row r="14" spans="1:13">
      <c r="A14" s="4" t="s">
        <v>96</v>
      </c>
      <c r="M14" s="7" t="n">
        <v>0.9399999999999999</v>
      </c>
    </row>
    <row r="15" spans="1:13">
      <c r="A15" s="3" t="s">
        <v>896</v>
      </c>
    </row>
    <row r="16" spans="1:13">
      <c r="A16" s="4" t="s">
        <v>97</v>
      </c>
      <c r="M16" s="5" t="n">
        <v>145796</v>
      </c>
    </row>
    <row r="17" spans="1:13">
      <c r="A17" s="4" t="s">
        <v>98</v>
      </c>
      <c r="M17" s="5" t="n">
        <v>145796</v>
      </c>
    </row>
    <row r="18" spans="1:13">
      <c r="A18" s="4" t="s">
        <v>894</v>
      </c>
    </row>
    <row r="19" spans="1:13">
      <c r="A19" s="3" t="s">
        <v>436</v>
      </c>
    </row>
    <row r="20" spans="1:13">
      <c r="A20" s="4" t="s">
        <v>115</v>
      </c>
      <c r="M20" s="6" t="n">
        <v>0</v>
      </c>
    </row>
    <row r="21" spans="1:13">
      <c r="A21" s="4" t="s">
        <v>95</v>
      </c>
      <c r="M21" s="7" t="n">
        <v>-0.31</v>
      </c>
    </row>
    <row r="22" spans="1:13">
      <c r="A22" s="4" t="s">
        <v>96</v>
      </c>
      <c r="M22" s="7" t="n">
        <v>-0.31</v>
      </c>
    </row>
    <row r="23" spans="1:13">
      <c r="A23" s="3" t="s">
        <v>896</v>
      </c>
    </row>
    <row r="24" spans="1:13">
      <c r="A24" s="4" t="s">
        <v>97</v>
      </c>
      <c r="M24" s="5" t="n">
        <v>72899</v>
      </c>
    </row>
    <row r="25" spans="1:13">
      <c r="A25" s="4" t="s">
        <v>98</v>
      </c>
      <c r="M25" s="5" t="n">
        <v>72899</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79</v>
      </c>
    </row>
    <row r="3" spans="1:4">
      <c r="A3" s="3" t="s">
        <v>898</v>
      </c>
    </row>
    <row r="4" spans="1:4">
      <c r="A4" s="4" t="s">
        <v>899</v>
      </c>
      <c r="B4" s="6" t="n">
        <v>14600</v>
      </c>
      <c r="C4" s="6" t="n">
        <v>13636</v>
      </c>
      <c r="D4" s="6" t="n">
        <v>14094</v>
      </c>
    </row>
    <row r="5" spans="1:4">
      <c r="A5" s="4" t="s">
        <v>900</v>
      </c>
      <c r="B5" s="5" t="n">
        <v>10455</v>
      </c>
      <c r="C5" s="5" t="n">
        <v>11257</v>
      </c>
      <c r="D5" s="5" t="n">
        <v>10113</v>
      </c>
    </row>
    <row r="6" spans="1:4">
      <c r="A6" s="4" t="s">
        <v>901</v>
      </c>
      <c r="B6" s="5" t="n">
        <v>-10349</v>
      </c>
      <c r="C6" s="5" t="n">
        <v>-10293</v>
      </c>
      <c r="D6" s="5" t="n">
        <v>-10571</v>
      </c>
    </row>
    <row r="7" spans="1:4">
      <c r="A7" s="4" t="s">
        <v>902</v>
      </c>
      <c r="B7" s="6" t="n">
        <v>14706</v>
      </c>
      <c r="C7" s="6" t="n">
        <v>14600</v>
      </c>
      <c r="D7" s="6" t="n">
        <v>13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5:18Z</dcterms:created>
  <dcterms:modified xmlns:dcterms="http://purl.org/dc/terms/" xmlns:xsi="http://www.w3.org/2001/XMLSchema-instance" xsi:type="dcterms:W3CDTF">2018-02-26T16:25:18Z</dcterms:modified>
</cp:coreProperties>
</file>